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Restructuring Charges" sheetId="13" state="visible" r:id="rId13"/>
    <sheet xmlns:r="http://schemas.openxmlformats.org/officeDocument/2006/relationships" name="Deferred Commissions" sheetId="14" state="visible" r:id="rId14"/>
    <sheet xmlns:r="http://schemas.openxmlformats.org/officeDocument/2006/relationships" name="Deferred Revenue"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Common Shares Reserved for Issu" sheetId="18" state="visible" r:id="rId18"/>
    <sheet xmlns:r="http://schemas.openxmlformats.org/officeDocument/2006/relationships" name="Equity Award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Segment and Major Customers Inf" sheetId="23" state="visible" r:id="rId23"/>
    <sheet xmlns:r="http://schemas.openxmlformats.org/officeDocument/2006/relationships" name="SCHEDULE II VALUATION AND QUALI"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operty and Equipment (Tables)" sheetId="29" state="visible" r:id="rId29"/>
    <sheet xmlns:r="http://schemas.openxmlformats.org/officeDocument/2006/relationships" name="Business Combinations (Tables)" sheetId="30" state="visible" r:id="rId30"/>
    <sheet xmlns:r="http://schemas.openxmlformats.org/officeDocument/2006/relationships" name="Restructuring Charges (Tables)" sheetId="31" state="visible" r:id="rId31"/>
    <sheet xmlns:r="http://schemas.openxmlformats.org/officeDocument/2006/relationships" name="Deferred Commissions (Tables)" sheetId="32" state="visible" r:id="rId32"/>
    <sheet xmlns:r="http://schemas.openxmlformats.org/officeDocument/2006/relationships" name="Deferred Revenue (Tables)" sheetId="33" state="visible" r:id="rId33"/>
    <sheet xmlns:r="http://schemas.openxmlformats.org/officeDocument/2006/relationships" name="Convertible Senior Notes (Table" sheetId="34" state="visible" r:id="rId34"/>
    <sheet xmlns:r="http://schemas.openxmlformats.org/officeDocument/2006/relationships" name="Commitments and Contingencies (" sheetId="35" state="visible" r:id="rId35"/>
    <sheet xmlns:r="http://schemas.openxmlformats.org/officeDocument/2006/relationships" name="Common Shares Reserved for Is_2" sheetId="36" state="visible" r:id="rId36"/>
    <sheet xmlns:r="http://schemas.openxmlformats.org/officeDocument/2006/relationships" name="Equity Award Plans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 and Major Customers I_2"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Description of Business and S_8" sheetId="45" state="visible" r:id="rId45"/>
    <sheet xmlns:r="http://schemas.openxmlformats.org/officeDocument/2006/relationships" name="Description of Business and S_9" sheetId="46" state="visible" r:id="rId46"/>
    <sheet xmlns:r="http://schemas.openxmlformats.org/officeDocument/2006/relationships" name="Description of Business and _10" sheetId="47" state="visible" r:id="rId47"/>
    <sheet xmlns:r="http://schemas.openxmlformats.org/officeDocument/2006/relationships" name="Description of Business and _11" sheetId="48" state="visible" r:id="rId48"/>
    <sheet xmlns:r="http://schemas.openxmlformats.org/officeDocument/2006/relationships" name="Description of Business and _12" sheetId="49" state="visible" r:id="rId49"/>
    <sheet xmlns:r="http://schemas.openxmlformats.org/officeDocument/2006/relationships" name="Description of Business and _13" sheetId="50" state="visible" r:id="rId50"/>
    <sheet xmlns:r="http://schemas.openxmlformats.org/officeDocument/2006/relationships" name="Description of Business and _14"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Investments - Summary of Invest" sheetId="54" state="visible" r:id="rId54"/>
    <sheet xmlns:r="http://schemas.openxmlformats.org/officeDocument/2006/relationships" name="Investments - Summary of Gross " sheetId="55" state="visible" r:id="rId55"/>
    <sheet xmlns:r="http://schemas.openxmlformats.org/officeDocument/2006/relationships" name="Investments - Narrative (Detail" sheetId="56" state="visible" r:id="rId56"/>
    <sheet xmlns:r="http://schemas.openxmlformats.org/officeDocument/2006/relationships" name="Investments - Summary of Contra"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Business Combinations - Additio" sheetId="60" state="visible" r:id="rId60"/>
    <sheet xmlns:r="http://schemas.openxmlformats.org/officeDocument/2006/relationships" name="Business Combinations - Goodwil" sheetId="61" state="visible" r:id="rId61"/>
    <sheet xmlns:r="http://schemas.openxmlformats.org/officeDocument/2006/relationships" name="Business Combinations - Purchas" sheetId="62" state="visible" r:id="rId62"/>
    <sheet xmlns:r="http://schemas.openxmlformats.org/officeDocument/2006/relationships" name="Business Combinations - Schedul" sheetId="63" state="visible" r:id="rId63"/>
    <sheet xmlns:r="http://schemas.openxmlformats.org/officeDocument/2006/relationships" name="Restructuring Charges - Narrati" sheetId="64" state="visible" r:id="rId64"/>
    <sheet xmlns:r="http://schemas.openxmlformats.org/officeDocument/2006/relationships" name="Restructuring Charges - Summary" sheetId="65" state="visible" r:id="rId65"/>
    <sheet xmlns:r="http://schemas.openxmlformats.org/officeDocument/2006/relationships" name="Deferred Commissions (Details)" sheetId="66" state="visible" r:id="rId66"/>
    <sheet xmlns:r="http://schemas.openxmlformats.org/officeDocument/2006/relationships" name="Deferred Revenue - Schedule of " sheetId="67" state="visible" r:id="rId67"/>
    <sheet xmlns:r="http://schemas.openxmlformats.org/officeDocument/2006/relationships" name="Deferred Revenue - Changes in D" sheetId="68" state="visible" r:id="rId68"/>
    <sheet xmlns:r="http://schemas.openxmlformats.org/officeDocument/2006/relationships" name="Deferred Revenue - Narrative (D" sheetId="69" state="visible" r:id="rId69"/>
    <sheet xmlns:r="http://schemas.openxmlformats.org/officeDocument/2006/relationships" name="Deferred Revenue - Remaining Pe" sheetId="70" state="visible" r:id="rId70"/>
    <sheet xmlns:r="http://schemas.openxmlformats.org/officeDocument/2006/relationships" name="Convertible Senior Notes - Conv" sheetId="71" state="visible" r:id="rId71"/>
    <sheet xmlns:r="http://schemas.openxmlformats.org/officeDocument/2006/relationships" name="Convertible Senior Notes - Sche" sheetId="72" state="visible" r:id="rId72"/>
    <sheet xmlns:r="http://schemas.openxmlformats.org/officeDocument/2006/relationships" name="Convertible Senior Notes - Sc_2" sheetId="73" state="visible" r:id="rId73"/>
    <sheet xmlns:r="http://schemas.openxmlformats.org/officeDocument/2006/relationships" name="Convertible Senior Notes - Prep"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Common Shares Reserved for Is_3" sheetId="80" state="visible" r:id="rId80"/>
    <sheet xmlns:r="http://schemas.openxmlformats.org/officeDocument/2006/relationships" name="Common Shares Reserved for Is_4" sheetId="81" state="visible" r:id="rId81"/>
    <sheet xmlns:r="http://schemas.openxmlformats.org/officeDocument/2006/relationships" name="Equity Award Plans - Additional" sheetId="82" state="visible" r:id="rId82"/>
    <sheet xmlns:r="http://schemas.openxmlformats.org/officeDocument/2006/relationships" name="Equity Award Plans - Summary of" sheetId="83" state="visible" r:id="rId83"/>
    <sheet xmlns:r="http://schemas.openxmlformats.org/officeDocument/2006/relationships" name="Equity Award Plans - Summary _2" sheetId="84" state="visible" r:id="rId84"/>
    <sheet xmlns:r="http://schemas.openxmlformats.org/officeDocument/2006/relationships" name="Equity Award Plans - Restricted" sheetId="85" state="visible" r:id="rId85"/>
    <sheet xmlns:r="http://schemas.openxmlformats.org/officeDocument/2006/relationships" name="Equity Award Plans - Summary _3" sheetId="86" state="visible" r:id="rId86"/>
    <sheet xmlns:r="http://schemas.openxmlformats.org/officeDocument/2006/relationships" name="Equity Award Plans - Stock Base" sheetId="87" state="visible" r:id="rId87"/>
    <sheet xmlns:r="http://schemas.openxmlformats.org/officeDocument/2006/relationships" name="Equity Award Plans - Stock-Base" sheetId="88" state="visible" r:id="rId88"/>
    <sheet xmlns:r="http://schemas.openxmlformats.org/officeDocument/2006/relationships" name="Income Taxes - Schedule of Loss" sheetId="89" state="visible" r:id="rId89"/>
    <sheet xmlns:r="http://schemas.openxmlformats.org/officeDocument/2006/relationships" name="Income Taxes - Schedule of Prov" sheetId="90" state="visible" r:id="rId90"/>
    <sheet xmlns:r="http://schemas.openxmlformats.org/officeDocument/2006/relationships" name="Income Taxes - Reconciliation o" sheetId="91" state="visible" r:id="rId91"/>
    <sheet xmlns:r="http://schemas.openxmlformats.org/officeDocument/2006/relationships" name="Income Taxes - Schedule of Comp" sheetId="92" state="visible" r:id="rId92"/>
    <sheet xmlns:r="http://schemas.openxmlformats.org/officeDocument/2006/relationships" name="Income Taxes - Narrative (Detai" sheetId="93" state="visible" r:id="rId93"/>
    <sheet xmlns:r="http://schemas.openxmlformats.org/officeDocument/2006/relationships" name="Income Taxes - Reconciliation_2" sheetId="94" state="visible" r:id="rId94"/>
    <sheet xmlns:r="http://schemas.openxmlformats.org/officeDocument/2006/relationships" name="Net Loss per Share - Schedule o" sheetId="95" state="visible" r:id="rId95"/>
    <sheet xmlns:r="http://schemas.openxmlformats.org/officeDocument/2006/relationships" name="Net Loss per Share - Schedule_2" sheetId="96" state="visible" r:id="rId96"/>
    <sheet xmlns:r="http://schemas.openxmlformats.org/officeDocument/2006/relationships" name="Employee Benefit Plan (Details)" sheetId="97" state="visible" r:id="rId97"/>
    <sheet xmlns:r="http://schemas.openxmlformats.org/officeDocument/2006/relationships" name="Segment and Major Customers I_3" sheetId="98" state="visible" r:id="rId98"/>
    <sheet xmlns:r="http://schemas.openxmlformats.org/officeDocument/2006/relationships" name="Segment and Major Customers I_4" sheetId="99" state="visible" r:id="rId99"/>
    <sheet xmlns:r="http://schemas.openxmlformats.org/officeDocument/2006/relationships" name="Segment and Major Customers I_5" sheetId="100" state="visible" r:id="rId100"/>
    <sheet xmlns:r="http://schemas.openxmlformats.org/officeDocument/2006/relationships" name="Segment and Major Customers I_6" sheetId="101" state="visible" r:id="rId101"/>
    <sheet xmlns:r="http://schemas.openxmlformats.org/officeDocument/2006/relationships" name="SCHEDULE II VALUATION AND QUA_2" sheetId="102" state="visible" r:id="rId102"/>
  </sheets>
  <definedNames/>
  <calcPr calcId="124519" fullCalcOnLoad="1"/>
</workbook>
</file>

<file path=xl/sharedStrings.xml><?xml version="1.0" encoding="utf-8"?>
<sst xmlns="http://schemas.openxmlformats.org/spreadsheetml/2006/main" uniqueCount="915">
  <si>
    <t>Document and Entity Information - USD ($) $ in Billions</t>
  </si>
  <si>
    <t>12 Months Ended</t>
  </si>
  <si>
    <t>Dec. 31, 2018</t>
  </si>
  <si>
    <t>Feb. 20, 2019</t>
  </si>
  <si>
    <t>Jun. 29, 2018</t>
  </si>
  <si>
    <t>Document and Entity Information [Abstract]</t>
  </si>
  <si>
    <t>Entity Registrant Name</t>
  </si>
  <si>
    <t>FireEy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Public Float</t>
  </si>
  <si>
    <t>Consolidated Balance Sheets - USD ($) $ in Thousands</t>
  </si>
  <si>
    <t>Dec. 31, 2017</t>
  </si>
  <si>
    <t>[1]</t>
  </si>
  <si>
    <t>Current assets:</t>
  </si>
  <si>
    <t>Cash and cash equivalents</t>
  </si>
  <si>
    <t>Short-term investments</t>
  </si>
  <si>
    <t>Accounts receivable, net of allowance for doubtful accounts of $2,525 and $2,503 at December 31, 2018 and 2017, respectively</t>
  </si>
  <si>
    <t>Inventories</t>
  </si>
  <si>
    <t>Prepaid expenses and other current assets</t>
  </si>
  <si>
    <t>Total current assets</t>
  </si>
  <si>
    <t>Property and equipment, net</t>
  </si>
  <si>
    <t>Goodwill</t>
  </si>
  <si>
    <t>Intangible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Convertible senior notes, net</t>
  </si>
  <si>
    <t>Deferred revenue, non-current portion</t>
  </si>
  <si>
    <t>Other long-term liabilities</t>
  </si>
  <si>
    <t>Total liabilities</t>
  </si>
  <si>
    <t>Commitments and contingencies (NOTE 10)</t>
  </si>
  <si>
    <t xml:space="preserve"> </t>
  </si>
  <si>
    <t>Stockholders' equity:</t>
  </si>
  <si>
    <t>Common stock, par value of $0.0001 per share; 1,000,000 shares authorized, 199,612 shares and 187,105 shares issued and outstanding as of December 31, 2018 and 2017, respectively</t>
  </si>
  <si>
    <t>Additional paid-in capital</t>
  </si>
  <si>
    <t>Treasury stock, at cost; 3,333 shares as of December 31, 2018 and 2017</t>
  </si>
  <si>
    <t>Accumulated other comprehensive loss</t>
  </si>
  <si>
    <t>Accumulated deficit</t>
  </si>
  <si>
    <t>Total stockholders’ equity</t>
  </si>
  <si>
    <t>[2]</t>
  </si>
  <si>
    <t>TOTAL LIABILITIES AND STOCKHOLDERS’ EQUITY</t>
  </si>
  <si>
    <t>Certain prior period amounts have been adjusted as a result of adoption of ASC 606. See Note 1 for impact of adoption.</t>
  </si>
  <si>
    <t>The cumulative-effect of adjustment to Accumulated deficit and Total Stockholders Equity related to the adoption of ASC 606 as of January 1, 2016 was $125.8 million</t>
  </si>
  <si>
    <t>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Treasure stock (in shares)</t>
  </si>
  <si>
    <t>Consolidated Statements of Operations - USD ($) shares in Thousands, $ in Thousands</t>
  </si>
  <si>
    <t>Dec. 31, 2016</t>
  </si>
  <si>
    <t>Revenue:</t>
  </si>
  <si>
    <t>Total revenue</t>
  </si>
  <si>
    <t>Cost of revenue:</t>
  </si>
  <si>
    <t>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Provision for (benefit from) income taxes</t>
  </si>
  <si>
    <t>Net loss attributable to common stockholders</t>
  </si>
  <si>
    <t>Net loss per share attributable to common stockholders, basic and diluted (in usd per share)</t>
  </si>
  <si>
    <t>Weighted average shares used in computing net loss per share attributable to common stockholders, basic and diluted (in shares)</t>
  </si>
  <si>
    <t>Product, subscription and support</t>
  </si>
  <si>
    <t>Professional services</t>
  </si>
  <si>
    <t>Consolidated Statements of Comprehensive Loss - USD ($) $ in Thousands</t>
  </si>
  <si>
    <t>Statement of Comprehensive Income [Abstract]</t>
  </si>
  <si>
    <t>Net loss</t>
  </si>
  <si>
    <t>Change in net unrealized gains (losses) on available-for-sale investments, net of tax</t>
  </si>
  <si>
    <t>Comprehensive loss</t>
  </si>
  <si>
    <t>Consolidated Statement of Stockholders' Equity - USD ($) shares in Thousands, $ in Thousands</t>
  </si>
  <si>
    <t>Total</t>
  </si>
  <si>
    <t>Common Stock</t>
  </si>
  <si>
    <t>Additional Paid-In Capital</t>
  </si>
  <si>
    <t>Treasury Stock</t>
  </si>
  <si>
    <t>Accumulated Other Comprehensive Loss</t>
  </si>
  <si>
    <t>Accumulated Deficit</t>
  </si>
  <si>
    <t>iSIGHT Security</t>
  </si>
  <si>
    <t>iSIGHT SecurityCommon Stock</t>
  </si>
  <si>
    <t>iSIGHT SecurityAdditional Paid-In Capital</t>
  </si>
  <si>
    <t>Invotas</t>
  </si>
  <si>
    <t>InvotasCommon Stock</t>
  </si>
  <si>
    <t>InvotasAdditional Paid-In Capital</t>
  </si>
  <si>
    <t>Convertible Senior Notes due 2024</t>
  </si>
  <si>
    <t>Convertible Senior Notes due 2024Additional Paid-In Capital</t>
  </si>
  <si>
    <t>Series A Notes</t>
  </si>
  <si>
    <t>Series A NotesAdditional Paid-In Capital</t>
  </si>
  <si>
    <t>Increase (Decrease) in Stockholders' Equity</t>
  </si>
  <si>
    <t>Cumulative-effect adjustment for adoption of ASU 2016-09</t>
  </si>
  <si>
    <t>Cumulative-effect adjustment for adoption of ASU 2016-09 | Accounting Standards Update 2014-09</t>
  </si>
  <si>
    <t>Beginning balance (in shares) at Dec. 31, 2015</t>
  </si>
  <si>
    <t>Beginning balance at Dec. 31, 2015</t>
  </si>
  <si>
    <t>Issuance of common stock for equity awards, net of repurchases and tax withholdings (in shares)</t>
  </si>
  <si>
    <t>Issuance of common stock for equity awards, net of repurchases and tax withholdings</t>
  </si>
  <si>
    <t>Issuance of common stock related to employee stock purchase plan (in shares)</t>
  </si>
  <si>
    <t>Issuance of common stock related to employee stock purchase plan</t>
  </si>
  <si>
    <t>Issuance of common stock related to acquisition (in shares)</t>
  </si>
  <si>
    <t>Issuance of common stock related to acquisition</t>
  </si>
  <si>
    <t>Vesting of early exercise of equity awards</t>
  </si>
  <si>
    <t>Stock-based compensation</t>
  </si>
  <si>
    <t>Unrealized gain on investments</t>
  </si>
  <si>
    <t>[1],[2]</t>
  </si>
  <si>
    <t>Beginning balance (in shares) at Dec. 31, 2016</t>
  </si>
  <si>
    <t>Beginning balance at Dec. 31, 2016</t>
  </si>
  <si>
    <t>Beginning balance (in shares) at Dec. 31, 2017</t>
  </si>
  <si>
    <t>Beginning balance at Dec. 31, 2017</t>
  </si>
  <si>
    <t>Purchase of capped calls</t>
  </si>
  <si>
    <t>Equity component of convertible senior notes, net</t>
  </si>
  <si>
    <t>Beginning balance (in shares) at Dec. 31, 2018</t>
  </si>
  <si>
    <t>Beginning balance at Dec. 31, 2018</t>
  </si>
  <si>
    <t>Consolidated Statements of Cash Flows - USD ($) $ in Thousands</t>
  </si>
  <si>
    <t>CASH FLOWS FROM OPERATING ACTIVITIES:</t>
  </si>
  <si>
    <t>Adjustments to reconcile net loss to net cash provided by (used in) operating activities:</t>
  </si>
  <si>
    <t>Depreciation and amortization</t>
  </si>
  <si>
    <t>Non-cash interest expense related to convertible senior notes</t>
  </si>
  <si>
    <t>Loss on repurchase of convertible senior notes</t>
  </si>
  <si>
    <t>Deemed repayment of convertible senior notes attributable to accreted debt discount</t>
  </si>
  <si>
    <t>Change in fair value of contingent earn-out liability</t>
  </si>
  <si>
    <t>Deferred income taxes</t>
  </si>
  <si>
    <t>Other</t>
  </si>
  <si>
    <t>Changes in operating assets and liabilities, net of business acquisitions:</t>
  </si>
  <si>
    <t>Accounts receivable</t>
  </si>
  <si>
    <t>Prepaid expenses and other assets</t>
  </si>
  <si>
    <t>Accrued liabilities</t>
  </si>
  <si>
    <t>Accrued transaction costs of acquiree</t>
  </si>
  <si>
    <t>Deferred revenue</t>
  </si>
  <si>
    <t>Net cash provided by (used in) operating activities</t>
  </si>
  <si>
    <t>CASH FLOWS FROM INVESTING ACTIVITIES:</t>
  </si>
  <si>
    <t>Purchases of property and equipment and demonstration units</t>
  </si>
  <si>
    <t>Purchases of short-term investments</t>
  </si>
  <si>
    <t>Proceeds from maturities of short-term investments</t>
  </si>
  <si>
    <t>Proceeds from sales of short-term investments</t>
  </si>
  <si>
    <t>Business acquisitions, net of cash acquired</t>
  </si>
  <si>
    <t>Purchase of investment in private company</t>
  </si>
  <si>
    <t>Lease deposits</t>
  </si>
  <si>
    <t>Net cash used in investing activities</t>
  </si>
  <si>
    <t>CASH FLOWS FROM FINANCING ACTIVITIES:</t>
  </si>
  <si>
    <t>Net proceeds from issuance of convertible senior notes</t>
  </si>
  <si>
    <t>Repurchase of convertible senior notes</t>
  </si>
  <si>
    <t>Repayment of debt of acquired business</t>
  </si>
  <si>
    <t>Payments for contingent earn-outs</t>
  </si>
  <si>
    <t>Payment related to shares withheld for taxes</t>
  </si>
  <si>
    <t>Proceeds from employee stock purchase plan</t>
  </si>
  <si>
    <t>Proceeds from exercise of equity award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Common stock issued in connection with acquisitions</t>
  </si>
  <si>
    <t>Contingent earn-out in connection with acquisitions</t>
  </si>
  <si>
    <t>Purchases of property and equipment and demonstration units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provide comprehensive intelligence-based cybersecurity solutions that allow organizations to prepare for, prevent, investigate, respond to and remediate cyber attacks. Our portfolio of cyber security products and services is designed to minimize the risk of costly cyber security breaches by detecting and preventing advanced, targeted and other evasive attacks, as well as enabling more efficient management of security operations, including alert management, investigation and response when a breach occurs. We accomplish this through the integration of our core competitive advantages in products and services that adapt to changes in the threat environment through a cycle of intelligence-driven innovation. Our core competitive advantages include: • Our technologies, including our machine-learning, behavioral-based, and rules-based threat detection, analysis and correlation technologies, combined with our proprietary Multi-vector Virtual Execution ("MVX") engine; • Our intelligence on threats and threat actors, based on the continuous flow of machine-, attacker- and victim-based attack data from our global network of threat sensors and virtual machines, as well as intelligence gathered by our security analysts, consultants and incident responders; and • Our accumulated security expertise derived from responding to thousands of significant breaches over the past decade. Our threat detection and prevention products encompass appliance-based, virtual and cloud solutions for web security, email security and endpoint security. These products are complemented by our cloud-based threat intelligence, security analytics and security automation and orchestration technologies, as well as our managed security services, cybersecurity consulting and incident response offerings. In combination, our solutions and services enable a proactive approach to cybersecurity that extends across the threat management lifecycle to minimize the risk of costly cybersecurity breaches. We have organized our cybersecurity solutions in a hub and spokes model designed to integrate machine-generated threat data from our detection and prevention products with our analytics, response and orchestration technologies delivered through our Helix cybersecurity operations platform. Helix is designed to enable more efficient security operations by correlating security and event data across an organization’s environment to determine which threats present the greatest risk, automating repetitive security processes, and providing tools and workflows to investigate and respond to attacks. The Helix cloud-based interface presents a unified view of an organization’s attack surface, including on-premise and cloud environments, and provides the contextual threat intelligence and threat management tools to enable a rapid response. In the three months ended June 30, 2018, we issued $600 million aggregate principal amount of 0.875% Convertible Senior Notes due 2024 (the "2024 Notes"), in a private placement to qualified institutional purchasers pursuant to an exemption from registration provided by Section 4(a)(2) and Rule 144A under the Securities Act of 1933, as amended (the "Securities Act"). We recognized total net proceeds after the initial purchasers' discount and issuance costs of $584.4 million . In connection with the issuance of the 2024 Notes, we also entered into capped call transactions (the "Capped Calls") with certain parties affiliated with the initial purchasers of the 2024 Notes. We paid approximately $65.2 million for the Capped Calls, which have an initial strike price of $23.17 per share, which corresponds to the initial conversion price of the 2024 Notes. The Capped Calls have an initial cap price of $34.32 per share subject to certain adjustments as set forth in the confirmations for the Capped Calls. In May 2018, in a separate transaction, we repurchased $340.2 million aggregate principal of existing 1.000% Convertible Senior Notes due 2035 (the "Series A Notes"). We used $330.4 million of the net proceeds from the 2024 Notes offering to repurchase such portion of the Series A Notes. In January 2018, we completed the acquisition of privately-held X15 Software, Inc. ("X15"), a data management company. As consideration for the acquisition, we paid cash consideration of $5.3 million and issued 1,016,334 shares of our common stock with an estimated fair value of $15.4 million . In October 2017, we acquired Clean Communications Limited (d/b/a The Email Laundry) ("The Email Laundry"), a privately-held email security company. We paid cash consideration of $4.3 million and issued 259,425 shares of our common stock with an estimated fair value of $4.4 million . The majority of our products, subscriptions and services are sold to end-customers through distributors, resellers, and strategic partners, with a lesser percentage of sales directly to our end-customers. Basis of Presentation and Consolidation The consolidated financial statements include the accounts of FireEye, Inc. and its wholly owned subsidiaries and have been prepared in accordance with accounting principles generally accepted in the United States of America (“U.S. GAAP”). All intercompany balances and transactions have been eliminated in consolidation. The Company adopted Accounting Standards Update ("ASU") 2014-09, Revenue from Contracts with Customers (Topic 606) ("ASC 606"), effective January 1, 2018 using the full retrospective method. Upon adoption, we recognized an increase of $125.8 million in accumulated deficit on January 1, 2016 and all prior period amounts impacted by the adoption have been updated. Amounts and disclosures set forth in this Annual Report on Form 10-K comply with ASC 606.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 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6 for information on major customers. We rely primarily on a single contract manufacturer to assemble our products. In some cases we rely on sole suppliers for a certain number of our components. 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translation and transaction gains and losses have been included in other income (expense) and have not been significant for the years ended December 31, 2018 , 2017 and 2016 . For the years ended December 31, 2018 , 2017 and 2016 , we recognized a loss of $1.5 million , a gain of $1.8 million and a loss of $1.5 million , respectively. Cash and Cash Equivalents We consider all highly liquid investments with original maturities of three months or less at date of purchase to be cash equivalents. We determine the appropriate classification of our investments at the time of purchase, and evaluate such designation at each balance sheet date. 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Inventories Inventories are stated at the lower of cost or net realizable value. Provisions have been made to reduce all slow-moving, obsolete or unusable inventories to their net realizable values. We purchase completed units from contract manufacturers and substantially all of our inventories are finished goods held for use as service replacements. As of December 31, 2018 and 2017 , the reserves for excess and obsolete inventories were $5.2 million and $4.7 million , respectively. Property and Equipment Property and equipment are recorded at cost. Depreciation is computed using the straight-line method over the estimated useful lives of the assets, generally two to five years.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Demonstration Units Product demonstration units are included in prepaid expenses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 Impairment of Long-Lived Assets 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 Through December 31, 2018 we have not written down any of our long-lived assets as a result of impairment. Business Combinations We have accounted for all of our acquisitions using the acquisition method.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dentifiable intangible assets. Significant assumptions used in valuing certain identifiable intangible assets include, but are not limited to,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from estimates. Goodwill and Purchased Intangibles Goodwill represents the excess of the aggregate purchase price paid over the fair value of the net tangible and identifiable in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represents the implied fair value of goodwill. An impairment loss would be recognized when the carrying amount of goodwill exceeds its implied fair value. There was no impairment of goodwill recorded for the years ended December 31, 2018 , 2017 or 2016 . 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 Warranties We generally provide a one -year warranty on hardware. We do not accrue for potential warranty claims as a component of cost of product revenue as all product warranty claims are satisfied under our support and maintenance contracts. Contract Manufacturer Liabilities 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 To date, we have not accrued any significant costs associated with this exposure. 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Deferred Revenue (Contract Liabilities) and Contract Assets Deferred revenue consists of amounts that have been invoiced and for which we have the right to bill, but have not been recognized as revenue because the related goods or services have not been transferred. Deferred revenue that will be realized during the succeeding 12-month period is recorded as current, and the remaining deferred revenue is recorded as non-current. Our contract assets consist of assets typically resulting when revenue recognized exceeds the amount billed or billable to the customer due to allocation of transaction price, and such amounts have been included in prepaid expenses and other current assets. Our contract assets were immaterial as of December 31, 2018 and December 31, 2017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ssets Recognized from Costs to Obtain a Contract with a Customer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the asset relates and may include expected renewal periods where renewal commissions are not commensurate with the initial commissions period. We typically recognize the initial commissions over the longer of the customer relationship (generally estimated to be four years) or over the same period as the initial revenue arrangement to which these costs relate. Renewal commissions not commensurate with the initial commissions paid are generally amortized over the renewal period. Deferred commissions that will amortize within the succeeding twelve month period are classified as current, and included in prepaid expenses and other current assets on the Consolidated Balance Sheets. The remaining balance is classified as non-current, and included in deposits and other long-term assets. As of December 31, 2018 and December 31, 2017 , the amount of deferred commissions included in prepaid expenses and other current assets was $50.1 million and $43.8 million , respectively. The amount of deferred commissions included in deposits and other long-term assets as of December 31, 2018 and December 31, 2017 was $50.5 million and $43.0 million , respectively. Deferred Costs of Revenue Deferred costs of revenue consists of appliance related direct and incremental costs that are capitalized and will be amortized on a systematic basis that is consistent with the pattern of transfer to which the asset relates. Deferred costs of revenue that will be realized within the succeeding twelve month period are classified as current, and included in prepaid expenses and other current assets on the Consolidated Balance Sheets. The remaining balance is classified as non-current, and included in deposits and other long-term assets. As of December 31, 2018 and December 31, 2017 , the amount of deferred costs of revenue classified as current and included in prepaid expenses and other current assets was $17.0 million and $18.4 million , respectively. The amount of deferred costs of revenue classified as non-current and included in deposits and other long-term assets as of December 31, 2018 and December 31, 2017 was $20.3 million and $19.7 million , respectively. Revenue Recognition 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channel partner sales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Products and Services We generate revenue from the sales of physical and virtual security appliances (products), subscriptions, support and maintenance and professional services, primarily through our indirect relationships with our partners or direct relationships with end customers through our direct sales force. We account for our performance obligations in accordance with ASC 606, and all related interpretations. Our security appliance deliverables include proprietary operating system software, which together with regular security intelligence updates and support and maintenance, deliver the essential functionality of our appliance-based security products. We combine intelligence dependent appliances and software licenses with the related intelligence subscription and support as a single performance obligation. As a result, we recognize revenue for this single performance obligation ratably over the contractual term. Contracts containing this single performance obligation typically contain a material right of renewal option. For contracts that contain a material right of renewal option, the allocated value of the performance obligation is recognized ratably over the period between the end of the initial contractual term and the end of the estimated useful life of the related appliance and license. Revenue from subscriptions to our cloud-based services, which allow customers to use our hosted security software over a contracted period without taking possession of the software and managed services where we provide managed detection and response services for customers, are recognized over the contractual term. We also have a small portion of our revenue from appliances and software that are not dependent on regular threat intelligence updates. Revenue from these appliances and the associated software is therefore recognized when ownership is transferred to our customers, typically upon shipment. Professional services, which include incident response, compromise assessments, and other security consulting services are offered on a time-and-materials basis or through fixed fee arrangements, and we recognize the associated revenue as the services are delivered. Advertising Costs Advertising costs, which are expensed and included in sales and marketing expense when incurred, were $3.4 million , $2.6 million and $3.6 million during the years ended December 31, 2018 , 2017 and 2016 , respectively. Software Development Costs The costs to develop internal-use software are subject to capitalization and begin amortizing once the software is substantially ready for use. These costs are included in property and equipment and are generally amortized over 3 years. All other software development costs are expensed as incurred and included in research and development expense on the Consolidated Statements of Operations. Stock-Based Compensation 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fair value of restricted stock awards and restricted stock units is based on the closing market price of our common stock on the date of grant. The stock-based compensation expense is recognized using a straight-line basis over the requisite service period of the entire awards, which is generally four years . Performance-based awards are subject to performance conditions. We recognize compensation expense over the requisite service period of each vesting tranche, when it becomes probable that the performance criteria set by our Board of Directors will be achieved. Beginning January 1, 2016 with the adoption of ASU 2016-09, we elected to recognize forfeitures as they occur, and no longer estimate a forfeiture rate when calculating the stock-based compensation for our equity awards. 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 Income Taxes We account for income taxes using the asset and liability method, which requires the recognition of deferred tax assets and liabilities for the e</t>
  </si>
  <si>
    <t>Fair Value Measurements</t>
  </si>
  <si>
    <t>Fair Value Disclosures [Abstract]</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and liabilities measured at fair value on a recurring basis using the above input categories (in thousands): As of December 31, 2018 As of December 31, 2017 Description Level 1 Level 2 Level 3 Total Level 1 Level 2 Level 3 Total Assets Cash equivalents: Money market funds $ 25,748 $ — $ — $ 25,748 $ 208 $ — $ — $ 208 U.S. Treasuries — — — — 3,098 — — 3,098 Total cash equivalents $ 25,748 $ — $ — $ 25,748 $ 3,306 $ — $ — $ 3,306 Short-term investments: Commercial paper — — — — — 4,987 — 4,987 Corporate notes and bonds — 448,323 — 448,323 — 438,024 — 438,024 U.S. Treasuries — 112,700 — 112,700 — — — — U.S. Government agencies — 145,668 — 145,668 — 272,900 — 272,900 Total short-term investments $ — $ 706,691 $ — $ 706,691 $ — $ 715,911 $ — $ 715,911 Total assets measured at fair value $ 25,748 $ 706,691 $ — $ 732,439 $ 3,306 $ 715,911 $ — $ 719,217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See Note 6 Restructuring Charges for a reconciliation of this liability. We measure certain assets, including goodwill, intangible assets and our equity-method investment in a private company at fair value on a nonrecurring basis when there are identifiable events or changes in circumstances that may have a significant adverse impact on the fair value of these assets. No such events or changes occurred during the year ended December 31, 2018 . The estimated fair value of the Convertible Senior Notes as of December 31, 2018 was determined to be $1.1 billion</t>
  </si>
  <si>
    <t>Investments</t>
  </si>
  <si>
    <t>Investments, Debt and Equity Securities [Abstract]</t>
  </si>
  <si>
    <t>Investments Our investments consisted of the following (in thousands): As of December 31, 2018 Amortized Cost Gross Unrealized Gains Gross Unrealized Losses Estimated Fair Value Cash and Cash Equivalents Short-Term Investments Corporate notes and bonds $ 450,097 $ 44 $ (1,818 ) $ 448,323 $ — $ 448,323 U.S. Treasuries 112,783 2 (85 ) 112,700 — 112,700 U.S. Government agencies 146,110 — (442 ) 145,668 — 145,668 Total $ 708,990 $ 46 $ (2,345 ) $ 706,691 $ — $ 706,691 As of December 31, 2017 Amortized Cost Gross Unrealized Gains Gross Unrealized Losses Estimated Fair Value Cash and Cash Equivalents Short-Term Investments Commercial paper $ 4,989 $ — $ (2 ) $ 4,987 $ — $ 4,987 Corporate notes and bonds 439,851 2 (1,829 ) 438,024 — 438,024 U.S. Treasuries 3,098 — — 3,098 3,098 — U.S. Government agencies 273,950 — (1,050 ) 272,900 — 272,900 Total $ 721,888 $ 2 $ (2,881 ) $ 719,009 $ 3,098 $ 715,911 The following tables present the gross unrealized losses and related fair values of our investments that have been in a continuous unrealized loss position (in thousands): As of December 31, 2018 Less Than 12 Months Greater Than 12 Months Total Fair Value Unrealized Loss Fair Value Unrealized Loss Fair Value Unrealized Loss Corporate notes and bonds $ 420,548 $ (1,817 ) $ 1,526 $ (2 ) $ 422,074 $ (1,819 ) U.S. Treasuries 105,525 (85 ) — — 105,525 (85 ) U.S. Government agencies 137,416 (441 ) — — 137,416 (441 ) Total $ 663,489 $ (2,343 ) $ 1,526 $ (2 ) $ 665,015 $ (2,345 ) As of December 31, 2017 Less Than 12 Months Greater Than 12 Months Total Fair Value Unrealized Loss Fair Value Unrealized Loss Fair Value Unrealized Loss Commercial paper $ 4,987 $ (2 ) $ — $ — $ 4,987 $ (2 ) Corporate notes and bonds 284,499 (1,484 ) 153,525 (345 ) 438,024 (1,829 ) U.S. Treasuries — — — — — — U.S. Government agencies 117,132 (486 ) 155,768 (564 ) 272,900 (1,050 ) Total $ 406,618 $ (1,972 ) $ 309,293 $ (909 ) $ 715,911 $ (2,881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December 31, 2018 and 2017 . The following table summarizes the contractual maturities of our investments at December 31, 2018 (in thousands): Amortized Cost Fair Value Due within one year $ 460,480 $ 458,749 Due within one to three years 248,510 247,942 Total $ 708,990 $ 706,691 All available-for-sale securities have been classified as current, based on management's intent and ability to use the funds in current operations. As of December 31, 2018 , we held a 11.1% ownership interest in a privately held company which is accounted for under the equity method based on our ability to exercise significant influence over the company's operating and financial policies. Our investments in this company are classified within deposits and other long-term assets on our consolidated balance sheets. The carrying value of our investments was $0.5 million and $2.1 million as of December 31, 2018 and 2017</t>
  </si>
  <si>
    <t>Property and Equipment</t>
  </si>
  <si>
    <t>Property, Plant and Equipment [Abstract]</t>
  </si>
  <si>
    <t>Property and Equipment Property and equipment, net consisted of the following (in thousands): As of December 31, 2018 2017 Computer equipment and software $ 171,078 $ 144,438 Leasehold improvements 62,832 67,451 Furniture and fixtures 13,835 16,665 Machinery and equipment 447 447 Total property and equipment $ 248,192 $ 229,001 Less: accumulated depreciation (159,029 ) (157,644 ) Total property and equipment, net $ 89,163 $ 71,357 During the years ended December 31, 2018 , 2017 and 2016 we capitalized $22.5 million , $14.2 million and $8.0 million , respectively, of software development costs related to our cloud subscription offerings. Amortization expense related to capitalized software development costs during the years ended December 31, 2018 , 2017 and 2016 was $10.2 million , $5.6 million and $2.9 million respectively. Depreciation and amortization expense related to property and equipment and demonstration units during the years ended December 31, 2018 , 2017 and 2016 was $36.7 million , $41.8 million and $51.5 million</t>
  </si>
  <si>
    <t>Business Combinations</t>
  </si>
  <si>
    <t>Business Combinations [Abstract]</t>
  </si>
  <si>
    <t>Business Combinations On October 20, 2017, we acquired all of the outstanding shares of The Email Laundry, a privately held email security company, which is expected to enhance our current email offerings. In connection with this acquisition, we paid cash consideration of $4.3 million and issued 259,425 shares of our common stock with an estimated fair value of $4.4 million , resulting in total purchase consideration of $8.7 million . The purchase price is subject to customary working capital and related adjustments. The purchase price was allocated to intangible assets of $2.7 million , goodwill of $6.4 million and tangible net liabilities of $0.3 million . The intangible assets are composed of technology and customer relationships, each with an estimated weighted average useful life of 3 years. The goodwill is primarily attributable to the know-how of the workforce and is not expected to be deductible for U.S. federal income tax purposes. The results of operations of The Email Laundry have been included in our consolidated statements of operations from the acquisition date. Pro forma financial information has not been presented for this acquisition as the impact to our consolidated financial statements was not material. On January 11, 2018, we acquired all outstanding shares of privately held X15, a data management company. We expect that the X15 technology will be incorporated into our platform and analytics capabilities going forward. In connection with this acquisition, we paid cash consideration of $5.3 million and issued 1,016,334 shares of our common stock with an estimated fair value of $15.4 million , resulting in total purchase consideration of $20.7 million . The purchase price was allocated to intangible assets of $6.1 million , goodwill of $15.1 million and net tangible liabilities of $0.5 million . The intangible asset relates to developed technology with an estimated weighted average useful life of 3 years. The goodwill is primarily attributable to the know-how of the workforce and is not expected to be deductible for U.S. federal income tax purposes. The results of operations of X15 have been included in our consolidated statements of operations from the acquisition date. Pro forma financial information has not been presented for this acquisition as the impact to our consolidated financial statements was not material. Goodwill and Purchased Intangible Assets Changes in the carrying amount of goodwill for the years ended December 31, 2018 and 2017 were as follows (in thousands): Amount Balance as of December 31, 2016 $ 978,260 Goodwill acquired 6,401 Balance as of December 31, 2017 $ 984,661 Goodwill acquired 15,143 Balance as of December 31, 2018 $ 999,804 Purchased intangible assets consisted of the following (in thousands): As of December 31, 2018 2017 Developed technology $ 110,003 $ 103,903 Content 158,700 158,700 Customer relationships 111,090 111,090 Contract backlog 12,500 12,500 Trade names 15,560 15,560 Non-competition agreements 1,400 1,400 Total intangible assets $ 409,253 403,153 Less: accumulated amortization (266,091 ) (215,765 ) Total net intangible assets $ 143,162 $ 187,388 Amortization expense of intangible assets during the years ended December 31, 2018 , 2017 and 2016 was $50.3 million , $59.3 million and $64.0 million , respectively. The expected future annual amortization expense of intangible assets as of December 31, 2018 is presented below (in thousands): Years Ending December 31, Amount 2019 $ 48,441 2020 33,903 2021 29,337 2022 18,209 2023 13,105 2024 and thereafter 167 Total $ 143,162</t>
  </si>
  <si>
    <t>Restructuring Charges</t>
  </si>
  <si>
    <t>Restructuring and Related Activities [Abstract]</t>
  </si>
  <si>
    <t>Restructuring Charges In addition to our previous restructuring activities which took place in 2014, our Board of Directors approved a restructuring plan and reduction in workforce in August 2016 designed to reduce operating expenses and align our expense structure with current growth expectations. This resulted in a 10% reduction in our workforce, the consolidation of certain real estate facilities and impairment of certain assets. The following table sets forth a summary of restructuring activities during the years ended December 31, 2018 and 2017 (in thousands): Severance and related costs Facilities costs Total costs Balance, December 31, 2016 $ 1,221 $ 2,246 $ 3,467 Provision for restructuring charges — — — Cash payments (752 ) (1,046 ) (1,798 ) Other adjustments (469 ) (265 ) (734 ) Balance, December 31, 2017 $ — 935 $ 935 Provision for restructuring charges — — — Cash payments — (175 ) (175 ) Other adjustments — 390 390 Balance, December 31, 2018 $ — $ 1,150 $ 1,150 Other adjustments of $0.4 million and negative $0.7 million for the year ended December 31, 2018 and 2017 primarily represented relief of unused benefits, changes in fair value and foreign currency fluctuations. The remaining restructuring balance of $1.2 million at December 31, 2018</t>
  </si>
  <si>
    <t>Deferred Commissions</t>
  </si>
  <si>
    <t>Deferred Costs, Capitalized, Prepaid, and Other Assets Disclosure [Abstract]</t>
  </si>
  <si>
    <t>Deferred Commissions We adopted ASC 606 on full retrospective basis as of January 1, 2016. We capitalize most of our commission expenses and related payroll taxes and amortize them on a systematic basis that is consistent with the transfer to the customer of the goods or services to which the asset relates. Changes in the balance of total deferred commissions for the periods presented are as follows (in thousands): Year Ended December 31, 2018 As of December 31, 2016 $ 94,124 Commissions capitalized 42,323 Commissions recognized (49,668 ) As of December 31, 2017 $ 86,779 Commissions capitalized 77,319 Commissions recognized (63,441 ) As of December 31, 2018 $ 100,657</t>
  </si>
  <si>
    <t>Deferred Revenue</t>
  </si>
  <si>
    <t>Revenue from Contract with Customer [Abstract]</t>
  </si>
  <si>
    <t>Deferred Revenue Deferred revenue consisted of the following (in thousands): As of December 31, 2018 As of December 31, 2017* Product, subscription and support, current $ 492,109 $ 496,218 Professional services, current 64,706 50,397 Total deferred revenue, current $ 556,815 $ 546,615 Product, subscription and support, non-current 375,915 363,313 Professional services, non-current 2,098 172 Total deferred revenue, non-current $ 378,013 $ 363,485 Total deferred revenue $ 934,828 $ 910,100 *Certain prior period amounts have been adjusted as a result of adoption of ASC 606. See Note 1 for impact of adoption. Changes in the balance of deferred revenue for the periods presented are as follows (in thousands): Deferred Revenue As of December 31, 2016* $ 927,749 Billings for the period 761,999 Revenue recognized (779,648 ) As of December 31, 2017* $ 910,100 Billings for the period 855,678 Revenue recognized (830,950 ) As of December 31, 2018 $ 934,828 *Certain prior period amounts have been adjusted as a result of adoption of ASC 606. See Note 1 for impact of adoption. Remaining Performance Obligations Transaction price allocated to remaining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deferred revenue or elsewhere in our consolidated financial statements until we establish a contractual right to invoice, at which point it is recorded as revenue or deferred revenue as appropriate. As of December 31, 2018 , the aggregate amount of the transaction price allocated to remaining performance obligations was $934.8 million in deferred revenue and $26.9 million in backlog. We have used the practical expedient to not disclose backlog related to the comparative period under ASC 606.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internally as a key management metric. We expect to recognize these remaining performance obligations as follows (in percentages): Total Less than 1 year 1-2 years 2-3 years More than 3 years Deferred revenue 100% 60% 25% 12% 3% Backlog 100% 37% 34% 21% 8%</t>
  </si>
  <si>
    <t>Convertible Senior Notes</t>
  </si>
  <si>
    <t>Debt Disclosure [Abstract]</t>
  </si>
  <si>
    <t>Convertible Senior Notes Convertible Senior Notes due 2024 On May 24, 2018, we issued $525.0 million aggregate principal amount of the 2024 Notes in a private placement to qualified institutional purchasers pursuant to an exemption from registration provided by Section 4(a)(2) and Rule 144A under the Securities Act. In addition, on June 5, 2018, we issued an additional $75.0 million aggregate principal amount of the 2024 Notes pursuant to the full exercise of the initial purchasers' option to purchase additional 2024 Notes, in a private placement exempt from the registration requirements of the Securities Act. The net proceeds from the offerings, after deducting the initial purchasers' discount of approximately $15.0 million and the issuance costs of approximately $0.6 million , were $584.4 million . We used (i) approximately $330.4 million of the net proceeds to repurchase approximately $340.2 million in aggregate principal amount outstanding of the Series A Notes in negotiated transactions with institutional investors and (ii) approximately $65.2 million of the net proceeds from the offering of the 2024 Notes to enter into the Capped Calls (as defined below). The 2024 Notes are unsecured obligations and rank senior in right of payment to any of our indebtedness that is expressly subordinated in right of payment to the 2024 Notes. They rank equally in right of payment with all of our existing and future liabilities that are not expressly subordinated to the 2024 Notes including the Series A Notes and the Series B Notes (as defined below); and effectively rank junior in right of payment to any of our secured indebtedness to the extent of the value of the assets securing such indebtedness. The 2024 Notes are structurally junior to all indebtedness and other liabilities (including trade payables) of our subsidiaries. The 2024 Notes do not contain any financial covenants and do not restrict us from paying dividends or issuing or repurchasing other securities. The 2024 Notes bear interest at 0.875% per year, payable semiannually in arrears on June 1 and December 1 of each year, beginning December 1, 2018. The 2024 Notes mature on June 1, 2024, unless earlier repurchased, redeemed or converted. The initial conversion rate of the 2024 Notes is 43.1667 shares of our common stock per $1,000 of principal amount of the 2024 Notes, which is equivalent to an initial conversion price of approximately $23.17 per share of common stock. The conversion rate of the 2024 Notes may be adjusted pursuant to the terms of the indenture governing the 2024 Notes upon the occurrence of certain specified events, but not for accrued and unpaid interest. Holders may convert the 2024 Notes at their option in multiples of $1,000 principal amount prior to the business day preceding March 1, 2024, only under the following circumstances: • during any calendar quarter commencing after the calendar quarter ended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f the 2024 Notes on each applicable trading day; • during the five business day period after any five consecutive trading day period (the "measurement period") in which the trading price per $1,000 principal amount of the 2024 Notes for each trading day of the measurement period was less than 98% of the product of the last reported sale price of our common stock and the conversion rate for the notes on each such trading day; • if we call any or all of the 2024 Notes for redemption, at any time prior to the close of business on the scheduled trading day immediately preceding the relevant redemption date; or • upon the occurrence of specified corporate events, as specified in each indenture governing the 2024 Notes. Regardless of the foregoing conditions, holders may convert their 2024 Notes at their option in multiples of $1,000 principal amount during the period from, and including, March 1, 2024 to the close of business on the second scheduled trading day immediately preceding the maturity date. Upon conversion, the 2024 Notes can be settled in cash, shares of our common stock or any combination of cash and shares of common stock at our option. Holders may also require us to repurchase the 2024 Notes if we undergo a "fundamental change," as defined in each indenture governing the 2024 Notes, at a repurchase price equal to 100% of the principal amount, plus accrued and unpaid interest to, but excluding, the fundamental change repurchase date. Additionally, we may redeem for cash all or any portion of the 2024 Notes on or after June 5, 2021, if the last reported sale price of our common stock has been at least 130% of the conversion price of the 2024 Notes then in effect for at least 20 trading days (whether or not consecutive) during any 30 consecutive trading day period (including the last trading day of such period) immediately preceding the date on which we provide notice of redemption at a redemption price equal to 100% of the principal amount of the notes to be redeemed, plus any accrued and unpaid interest to, but excluding, the redemption date. As of December 31, 2018 , none of the conditions permitting holders to convert their 2024 Notes had been satisfied and no shares of our common stock had been issued in connection with any conversions of the 2024 Notes. Based on the closing price of our common stock of $16.21 per share on December 31, 2018, the conversion value of the 2024 Notes was less than the principal amount of the 2024 Notes outstanding on a per 2024 Note basis. In accordance with accounting for debt with conversions and other options, we bifurcated the principal amount of the 2024 Notes into liability and equity components. The initial liability component of the 2024 Notes was valued at $458.3 million based on the contractual cash flows discounted at an appropriate comparable market non-convertible debt borrowing rate at the date of issuance of 5.5% with the equity component representing the residual amount of the proceeds of $141.7 million , which was recorded as a debt discount. Issuance costs were allocated pro rata based on the relative initial carrying amounts of the liability and equity components. As a result, transaction costs of $0.5 million and $0.1 million and initial purchasers' discount of $11.5 million and $3.5 million were attributable to the liability component and equity component of the 2024 Notes, respectively. The debt discount and the issuance costs allocated to the liability component are amortized as additional interest expense over the term of the 2024 Notes using the effective interest method as noted in the table below. The liability and equity components of the 2024 Notes consisted of the following (in thousands): As of December 31, 2018 2024 Notes Liability component: Principal $ 600,000 Less: 2024 Notes debt discounts and issuance costs, net of amortization (140,239 ) Net carrying amount $ 459,761 Equity component, net of issuance costs $ 138,064 The unamortized issuance costs as of December 31, 2018 will be amortized over a weighted-average remaining period of approximately 5.4 years. Interest expense for the year ended December 31, 2018 related to the 2024 Notes consisted of the following (dollars in thousands): Year Ended December 31, 2018 2024 Notes Coupon interest $ 3,145 Amortization of 2024 Notes debt discounts and issuance costs 13,420 Total interest expense recognized $ 16,565 Effective interest rate on the liability component 5.6 % In connection with the 2024 Notes offering, the Company entered into capped call transactions (the "Capped Calls") with certain counterparties affiliated with the initial purchasers of the 2024 Notes. The Capped Calls are expected to reduce potential dilution of earnings per share upon conversion of the 2024 Notes, and have an initial strike price of $23.17 per share, which corresponds to the initial conversion price of the 2024 Notes and which have a cap price of $34.32 per share. The Capped Calls do not meet the criteria for separate accounting as a derivative as they are indexed to our own stock and are accounted for as freestanding financial instruments. The premiums paid for the purchase of the Capped Calls in the amount of $65.2 million have been recorded as a reduction of the Company's additional paid-in capital in stockholder's equity in the accompanying Consolidated Financial Statements and fair values of the Capped Calls are not re-measured at each reporting period. Convertible Senior Notes due 2035 In June 2015, we issued $460.0 million principal amount of Series A Notes and $460.0 million principal amount of 1.625% Convertible Senior Notes due 2035 (the “Series B Notes” and together with the Series A Notes, the "2035 Notes", and the 2035 Notes, together with the 2024 Notes, the "Convertible Senior Notes"), including the full exercise of the initial purchasers' over-allotment option,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2035 Notes were $896.5 million . The Series A Notes and Series B Notes bear interest at 1.000% per year and 1.625% per year, respectively, payable semiannually in arrears on June 1 and December 1 of each year, beginning December 1, 2015. The 2035 Notes mature on June 1, 2035, unless earlier repurchased, redeemed or converted. The 2035 Notes are unsecured obligations and rank senior in right of payment to any of our indebtedness that is expressly subordinated in right of payment to the 2035 Notes. They rank equally in right of payment with all of our existing and future liabilities that are not expressly subordinated to the 2035 Notes and effectively rank junior in right of payment to any of our secured indebtedness to the extent of the value of the assets securing such indebtedness. They are structurally junior to all indebtedness and other liabilities (including trade payables) of our subsidiaries. The 2035 Notes do not contain any financial covenants and do not restrict us from paying dividends or issuing or repurchasing our other securities. The initial conversion rate on each series of 2035 Notes is 16.4572 shares of our common stock per $1,000 principal amount of 2035 Notes, which is equivalent to an initial conversion price of approximately $60.76 per share of common stock. The conversion rate of each series of 2035 Notes may be adjusted upon the occurrence of certain specified events, but not for accrued and unpaid interest. Holders may convert the 2035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2035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2035 Notes of a series for redemption, at any time prior to the close of business on the scheduled trading day immediately preceding the relevant redemption date; or • upon the occurrence of specified corporate events, as specified in each indenture governing the 2035 Notes. Regardless of the foregoing conditions, holders may convert their 2035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2035 Notes. Upon conversion, the 2035 Notes can be settled in cash, shares of our common stock or any combination thereof at our option. We may be required by holders of the 2035 Notes to repurchase all or any portion of their 2035 Notes at 100% of the principal amount plus accrued and unpaid interest, on each of June 1, 2020, June 1, 2025 and June 1, 2030, in the case of the Series A Notes, and each of June 1, 2022, June 1, 2025 and June 1, 2030 in the case of the Series B Notes. Holders may also require us to repurchase the 2035 Notes if we undergo a "fundamental change," as defined in each indenture governing the 2035 Notes, at a purchase price equal to 100% of the principal amount, plus accrued and unpaid interest. Additionall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A Notes on or after June 1, 2020 until maturity and all or any portion of the Series B Notes on or after June 1, 2022 until maturity, regardless of the foregoing sale price condition. In accordance with accounting for debt with conversions and other options, we allocated the principal amount of the 2035 Notes into liability and equity components. We also allocated the total amount of initial purchasers' discount and transaction costs incurred to the liability and equity components using the same proportions as the proceeds from the 2035 Notes. Transaction costs of $0.4 million and $0.1 million and initial purchasers' discount of $17.6 million and $5.4 million were attributable to the liability component and equity component of the 2035 Notes, respectively. Repurchase of a portion of the Series A Notes In May 2018, we used approximately $330.4 million of the net proceeds from the offering of the 2024 Notes to repurchase $340.2 million in aggregate principal amount of the Series A Notes. The repurchase was accounted for as a partial extinguishment of the Series A Notes. The consideration of approximately $330.4 million used to repurchase the Series A Notes was allocated between the liability and equity components of the amount extinguished by determining the fair value of the liability component immediately prior to the debt extinguishment and allocating that portion of the repurchase price to the liability component in the amount of $317.4 million . The residual of the repurchase price of $13.0 million was allocated to the equity component of the Series A Notes as a reduction of additional paid-in capital. The fair value of the debt extinguished was calculated using a discount rate of 4.5% , representing an estimate of the Company's borrowing rate at the date of repurchase with a remaining expected life of two years. As part of the repurchase, we wrote-off a portion of the unamortized debt issuance cost apportioned to the principal amount of Series A Notes repurchased. We also recorded a loss on partial extinguishment of the Series A Notes of $10.8 million in Other Expense, net, representing the difference between the consideration attributed to the liability component and the sum of the net carrying amount of the liability component and unamortized costs. As of December 31, 2018 , $119.8 million aggregate principal amount of the Series A Notes remains outstanding. The liability and equity components of the 2035 Notes consisted of the following (in thousands): As of December 31, 2018 2017 Series A Notes Series B Notes Series A Notes Series B Notes Liability component: Principal $ 119,828 $ 460,000 $ 460,000 $ 460,000 Less: 2035 Notes discounts and issuance costs, net of amortization (8,420 ) (68,592 ) (53,762 ) (86,660 ) Net carrying amount $ 111,408 $ 391,408 $ 406,238 $ 373,340 Equity component, net of issuance costs $ 79,555 $ 117,834 $ 92,567 $ 117,834 The unamortized discounts and issuance costs as of December 31, 2018 will be amortized over a weighted-average remaining period of approximately 3.2 years . Interest expense for the years ended December 31, 2018 , 2017 and 2016 related to the 2035 Notes consisted of the following (in thousands): Year Ended December 31, 2018 2017 2016 Series A Notes Series B Notes Series A Notes Series B Notes Series A Notes Series B Notes Coupon interest $ 2,537 $ 7,454 $ 4,600 $ 7,475 $ 4,600 $ 7,475 Amortization of 2035 Notes discounts and issuance costs 11,785 18,068 20,364 17,234 19,343 16,439 Total interest expense recognized $ 14,322 $ 25,522 $ 24,964 $ 24,709 $ 23,943 $ 23,914 Effective interest rate on the liability component 6.4 % 6.8 % 6.5 % 6.9 % 6.5 % 7.0 % Prepaid Forward Stock Purchase In connection with the issuance of the 2035 Notes, we also entered into privately negotiated prepaid forward transactions (the "Prepaid Forwards") with one of the initial purchasers of the 2035 Notes (the “Forward Counterparty”), pursuant to which we paid approximately $150.0 million . The amount of the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2035 Notes will be able to hedge their investment in the 2035 Notes. In the event we pay any cash dividends on our common stock, the Forward Counterparty will pay an equivalent amount back to us. The related shares were accounted for as a repurchase of common stock, and are presented as Treasury Stock in the consolidated balance sheets. The 3.3 million</t>
  </si>
  <si>
    <t>Commitments and Contingencies</t>
  </si>
  <si>
    <t>Commitments and Contingencies Disclosure [Abstract]</t>
  </si>
  <si>
    <t>Commitments and Contingencies Leases We lease our facilities under various non-cancelable operating leases, which expire on various dates through the year ending December 31, 2027. Rent expense is recognized using the straight-line method over the term of the lease. Rent expense, net of sublease income, was $19.9 million , $19.5 million and $14.9 million for the years ended December 31, 2018 , 2017 and 2016 , respectively. The aggregate future non-cancelable minimum rental payments on our operating leases, as of December 31, 2018 , are as follows (in thousands): Years Ending December 31, Amount 2019 $ 15,530 2020 16,325 2021 14,976 2022 12,766 2023 11,926 2024 and thereafter 47,409 Total $ 118,932 Total future non-cancelable minimum rental payments have not been reduced by future minimum sublease rentals totaling $5.4 million . We are party to letters of credit totaling $3.8 million and $3.3 million as of December 31, 2018 and 2017 , respectively, issued primarily in support of operating leases for several of our facilitie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December 31, 2018 and 2017 , we had non-cancelable open orders of $8.6 million and $11.6 million , respectively. We are required to record a liability for firm, non-cancelable and unconditional purchase commitments with contract manufacturers and suppliers for quantities in excess of our future demand forecasts. As of December 31, 2018 , we have not incurred nor accrued any significant liabilities for such non-cancelable commitments. Purchase Obligations As of December 31, 2018 , we had approximately $13.0 million of non-cancelable firm purchase commitments primarily for purchases of software and services. In situations where we have received delivery of the goods or services as of December 31, 2018 under purchase orders outstanding as of the same date, such amounts are reflected in the consolidated balance sheet as accounts payable or accrued liabilities, and are excluded from the $13.0 million . Litigation From time to time, we are involved in claims and legal proceedings that arise in the ordinary course of business. Any claims or proceedings against us, whether meritorious or not, could be time consuming, result in costly litigation, require significant amounts of management time, result in the diversion of significant operational resources, or require us to enter into agreements which may not be available on terms favorable to us or at all.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December 31, 2018 , there have been no</t>
  </si>
  <si>
    <t>Common Shares Reserved for Issuance</t>
  </si>
  <si>
    <t>Equity [Abstract]</t>
  </si>
  <si>
    <t>Common Shares Reserved for Issuance Under our amended and restated certificate of incorporation, we are authorized to issue 100,000,000 shares of convertible preferred stock with a par value of $0.0001 per share, none of which were issued and outstanding as of December 31, 2018 or 2017 . Under our amended and restated certificate of incorporation, we are authorized to issue 1,000,000,000 shares of common stock with a par value of $0.0001 per share as of December 31, 2018 and 2017 .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December 31, 2018 2017 Reserved under stock award plans 35,743 35,838 Convertible Senior Notes 35,442 15,141 ESPP 3,015 2,985 Total 74,200 53,964</t>
  </si>
  <si>
    <t>Equity Award Plans</t>
  </si>
  <si>
    <t>Disclosure of Compensation Related Costs, Share-based Payments [Abstract]</t>
  </si>
  <si>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s service for so long as such stock remains unvested. Approximately 12.2 million shares and 11.7 million shares of our common stock were reserved for future grants as of December 31, 2018 and 2017 , respectively, under the 2013 Plan. As of January 1, 2019, an additional 9,980,579 shares of common stock became available for future grants under our 2013 Plan pursuant to provisions thereof that automatically increase the share reserve under such plan each year. Our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3,014,685 shares and 2,985,358 shares of common stock were available for future issuance as of December 31, 2018 and 2017 , respectively, under our ESPP. As of January 1, 2018, an additional 1,996,115 shares of common stock became available for future issuance under our ESPP pursuant to the provisions thereof that automatically increase the share reserve under such plan each year. From time to time, we also grant restricted common stock or restricted stock awards outside of our equity incentive plans to certain employees in connection with acquisitions. Stock Option Activity A summary of the activity for our stock option changes during the reporting periods and a summary of information related to options outstanding and options exercisable are presented below (in thousands, except per share amounts and contractual life years): Options Outstanding Number of Weighted- Average Exercise Price Weighted- Weighted- Aggregate Balance — December 31, 2015 11,494 $ 10.67 Granted — — $ — Exercised (2,459 ) 5.64 $ 23,343 Cancelled (950 ) 23.40 Balance — December 31, 2016 8,085 $ 10.70 Granted — — $ — Exercised (3,295 ) 5.81 26,716 Cancelled (357 ) 35.89 Balance — December 31, 2017 4,433 $ 12.31 Granted — — $ — Exercised (946 ) 7.28 9,588 Cancelled (178 ) 35.78 Balance — December 31, 2018 3,309 $ 12.49 4.1 $ 27,300 Options exercisable — December 31, 2018 3,309 $ 12.49 4.1 $ 27,300 The aggregate intrinsic value above represents the pre-tax difference between the exercise price of stock options and the quoted market price of our stock on that day for all in-the-money stock options. Restricted Stock Award (RSA) and Restricted Stock Unit (RSU) Activity A summary of the activity for our restricted common stock, RSAs and RSUs during the reporting periods and a summary of information related to unvested restricted common stock, RSAs and RSUs and those expected to vest based on the achievement of a performance condition are presented below (in thousands, except per share amounts and contractual life years): Number of Weighted- Weighted- Aggregate Unvested balance — December 31, 2015 20,054 $ 33.68 Granted 12,711 13.76 Vested (6,222 ) 33.99 Cancelled (6,660 ) 27.17 Unvested balance — December 31, 2016 19,883 $ 22.23 Granted 13,727 12.59 Vested (7,316 ) 21.56 Cancelled (6,277 ) 17.10 Unvested balance — December 31, 2017 20,017 $ 17.09 Granted 12,209 15.42 Vested (8,828 ) 18.11 Cancelled (3,117 ) 16.81 Unvested balance — December 31, 2018 20,281 $ 15.53 1.2 $ 328,761 Unvested awards for which the requisite service period has not been rendered and vesting is subject to the achievement of a performance condition — December 31, 2018 4,041 $ 15.68 0.67 $ 65,500 Included in the 12.7 million shares granted during the year ended December 31, 2016 are 3.6 million shares granted to employees from acquisitions consummated in 2016. During the years ended December 31, 2018 , 2017 and 2016 , we issued 1.3 million , 1.8 million and 3.0 million shares, respectively, of restricted common stock, restricted stock awards or restricted stock units to certain employees which vest upon the achievement of certain performance conditions in addition to a continued service relationship with the Company. Stock-Based Compensation We record stock-based compensation based on the fair value as determined on the date granted. We determine the fair value of stock options and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ith respect to performance-based restricted stock units, we assess the probability of vesting at each reporting period and adjust our compensation cost based on this probability assessment. We recognize such compensation expense on a straight-line basis over the service provider’s requisite service period. We determined valuation assumptions as follows: Fair Value of Common Stock We use the listed stock price on the date of grant as the fair value of our common stock.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We base the expected term assumption on our historical experience combined with estimates of post-vesting holding periods. Volatility We determine the price volatility factor based on the historical volatilities of our peer group as we do not have sufficient trading history for our common stock. Dividend Yield The expected dividend assumption is based on our current expectations about our anticipated dividend policy. The following table summarizes the assumptions used in the Black-Scholes option-pricing model to determine the fair value of our common shares under the ESPP: Year Ended December 31, 2018 2017 2016 Fair value of common stock $16.69 - $20.01 $14.14 - $15.65 $13.12 - $14.12 Risk-free interest rate 2.08% - 2.70% 1.05% - 1.62% 0.38% - 0.79% Expected term (in years) 0.5 - 1.0 0.5 - 1.0 0.5 - 1.0 Volatility 32% - 38% 29% - 52% 57% - 63% Dividend yield —% —% —% Stock-based compensation expense related to stock options, ESPP and restricted stock units and awards is included in the consolidated statements of operations as follows (in thousands): Year Ended December 31, 2018 2017 2016 Cost of product, subscription and support revenue $ 14,178 $ 18,249 $ 16,684 Cost of professional services revenue 14,184 14,407 15,219 Research and development 49,503 56,720 64,755 Sales and marketing 47,592 46,766 57,750 General and administrative 28,218 30,194 43,343 Restructuring — — 1,144 Total $ 153,675 $ 166,336 $ 198,895 As of December 31, 2018 , total compensation cost related to stock-based awards not yet recognized was $229.3 million , which is expected to be amortized on a straight-line basis over the weighted-average remaining vesting period of approximately 2.5</t>
  </si>
  <si>
    <t>Income Taxes</t>
  </si>
  <si>
    <t>Income Tax Disclosure [Abstract]</t>
  </si>
  <si>
    <t>Income Taxes Loss before income taxes consisted of the following (in thousands): Year Ended December 31, 2018 2017* 2016* United States $ (119,886 ) $ (110,011 ) $ (283,875 ) Foreign (117,713 ) (170,541 ) (210,281 ) Total $ (237,599 ) $ (280,552 ) $ (494,156 ) *Certain prior period amounts have been adjusted as a result of adoption of ASC 606. See Note 1 for impact of adoption. The provision for (benefit from) income taxes consisted of the following (in thousands): Year Ended December 31, 2018 2017 2016 Federal: Current $ — $ — $ — Deferred (429 ) (310 ) (10,941 ) State: Current 109 2 49 Deferred (194 ) — (1,384 ) Foreign: Current 6,502 5,917 3,156 Deferred (464 ) (977 ) 399 Total $ 5,524 $ 4,632 $ (8,721 ) Reconciliation of the federal statutory income tax rate to the effective tax rate is as follows: Year Ended December 31, 2018 2017 2016 Federal statutory rate 21.0 % 35.0 % 35.0 % Effect of: State taxes, net of federal tax benefit — — 0.3 Change in valuation allowance (10.0 ) 7.4 (16.3 ) Research and development tax credit 1.6 1.0 1.1 Stock-based compensation (2.4 ) 0.5 (2.8 ) Impact of foreign tax differential (11.5 ) (20.6 ) (14.7 ) Non-deductible/non-taxable items (0.2 ) (0.4 ) (0.8 ) Impact of Tax Act — (24.0 ) — Other, net (0.8 ) (0.5 ) — Total (2.3 )% (1.6 )% 1.8 % The components of the deferred tax assets and liabilities are as follows (in thousands): As of December 31, 2018 2017* Deferred tax assets: Net operating loss carryforwards $ 133,484 $ 143,791 Accruals and reserves 14,783 8,289 Stock-based compensation 14,238 22,345 Fixed assets — 7,727 Deferred revenue 97,863 82,419 Research and development credits 44,695 37,474 Other deferred tax assets 1,494 1,325 Gross deferred tax assets 306,557 303,370 Valuation allowance (193,265 ) (202,336 ) Total deferred tax assets 113,292 101,034 Deferred tax liabilities: Accruals and reserves (5,447 ) (5,382 ) Acquisition related intangibles (34,293 ) (45,521 ) Fixed Assets (4,981 ) — Convertible senior notes (48,786 ) (31,877 ) Other deferred tax liabilities — — Deferred Commissions (17,089 ) (15,867 ) Total deferred tax liabilities (110,596 ) (98,647 ) Total net deferred tax assets $ 2,696 $ 2,387 *Certain prior period amounts have been adjusted as a result of adoption of ASC 606. On December 22, 2017, the U.S. government enacted comprehensive tax legislation commonly referred to as the Tax Act. The Tax Act includes a provision to tax GILTI of foreign subsidiaries and a base erosion abuse tax measure that taxes certain payments between a U.S. corporation and its foreign subsidiaries. Under U.S. GAAP, we can make an accounting policy election to either treat taxes due on the GILTI inclusion as a current period expense or factor such amounts into our measurement of deferred taxes. We have elected the current period expense method. The SEC staff issued Staff Accounting Bulletin No. 118 (“SAB 118”) which provides for a measurement period of up to one year after the enactment date of the Tax Act to finalize the related income tax impacts. In accordance with SAB 118, we provided our best estimate of the impact of the Tax Act in the period ended December 31, 2017. We remeasured our existing net U.S. deferred tax assets using the enacted tax rate and other known significant changes to the tax code. This remeasurement resulted in a total decrease in these assets by $71.7 million which was fully offset by the decrease in valuation allowance. In addition, we recorded a $0.3 million tax benefit related to the release of valuation allowance on AMT credit carryovers because under the Tax Act, existing AMT credits are refundable from 2018 through 2021. As a result of cumulative overall foreign losses, we did not incur the one-time transition tax. As of December 31, 2018, we have completed the accounting for the Tax Act within the measurement period. Our current period adjustments related to the estimated items were immaterial. A valuation allowance is provided when it is more likely than not that the deferred tax asset will not be realized. The valuation allowance decreased by approximately $9.1 million during the year ended December 31, 2018 , primarily as a result of the additional net deferred tax liability adjusted under convertible debt and deferred revenue that is recorded during the year. As of December 31, 2018 , we had federal and state net operating loss carry forwards of approximately $513.7 million and $583.9 million , respectively, available to reduce future taxable income, if any. If not utilized, the federal net operating loss carry forwards will expire from the years ending December 31, 2028 through 2037 while state net operating loss carry forwards will expire from the years ending December 31, 2019 through 2037. As of December 31, 2018 , we also had federal and state research and development tax credit carry forwards of approximately $30.3 million and $18.1 million , respectively. If not utilized, the federal credit carry forwards will expire in various amounts from the years ended December 31, 2024 through 2038. The state credit will expire from the year ended December 31, 2037. Utilization of the net operating loss carry 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dopted the standard effective January 1, 2018 retrospectively. As a result, the table of deferred tax assets shown above includes deferred tax assets and liabilities as of December 31, 2017 that arose directly from the adoption of ASC 606, which is offset with additional valuation allowance. As of December 31, 2018 , we had $42.5 million of unrecognized tax benefits, of which if recognized, $1.8 million would affect our effective tax rate. We file income tax returns in U.S. federal, state and foreign jurisdictions. As we have net operating loss carry forwards for U.S. federal and state jurisdictions, the statute of limitations is open for all tax years. For foreign jurisdictions, the tax years open to examination include the years 2014 and forward. We recognize both interest and penalties associated with uncertain tax positions as a component of income tax expense. During the year ended December 31, 2018 we recognized interest and penalties of $151,000 . During the years ended December 31, 2017 and 2016 , we recognized a $36,000 increase and $31,000 decrease to interest and penalties, respectively. As of December 31, 2018 and 2017 , our total accrual for interest and penalties was $554,000 and $403,000 , respectively. As of December 31, 2018 , we believe it is reasonably possible that our unrecognized tax benefits will decrease by approximately $0.3 million in the next 12 months due to potential foreign tax return filing. A reconciliation of gross unrecognized tax benefits is as follows (in thousands): Year Ended December 31, 2018 2017 2016 Unrecognized tax benefits at the beginning of the period $ 39,387 $ 43,637 $ 31,902 Additions for tax positions related to the current year 2,651 10,780 12,435 Increases related to prior year tax positions 501 — 561 Decreases related to prior year tax positions — (14,955 ) (1,213 ) Decreases based on settlements with taxing authorities — — (48 ) Lapse of statute of limitations (49 ) (75 ) — Unrecognized tax benefits at the end of the period $ 42,490 $ 39,387 $ 43,637 As of December 31, 2018 , we have not made any tax provision for U.S. income taxes on approximately $36.5 million</t>
  </si>
  <si>
    <t>Net Loss per Share</t>
  </si>
  <si>
    <t>Earnings Per Share [Abstract]</t>
  </si>
  <si>
    <t>Net Loss per Share Basic net loss per share is calculated by dividing net loss by the weighted average number of common shares outstanding during the period, less shares subject to repurchase, and excludes any dilutive effects of employee share based awards and options. Diluted net income per common share is computed giving effect to all potentially dilutive common shares, including common stock issuable upon exercise of stock options, conversion of the Convertible Senior Notes and unvested restricted common stock and stock units. As we had net losses for the years ended December 31, 2018 , 2017 and 2016 , all potential common shares were excluded as they were determined to be anti-dilutive. The following table sets forth the computation of net loss per common share (in thousands, except per share amounts): Year Ended December 31, 2018 2017* 2016* Numerator: Net loss $ (243,123 ) $ (285,184 ) $ (485,435 ) Denominator: Weighted average number of shares outstanding—basic and diluted 190,803 177,757 163,211 Net loss per share—basic and diluted $ (1.27 ) $ (1.60 ) $ (2.97 ) *Certain prior period amounts have been adjusted as a result of adoption of ASC 606. See Note 1 for impact of adoption. The following outstanding options, unvested shares and units, ESPP shares, shares issuable upon the conversion of our Convertible Senior Notes and shares contingently issuable were excluded (as common stock equivalents) from the computation of diluted net loss per common share for the periods presented as their effect would have been anti-dilutive (in thousands): As of December 31, 2018 2017 2016 Options to purchase common stock 3,309 4,433 8,085 Unvested restricted stock awards and units 20,281 20,017 19,883 Convertible senior notes 35,442 15,141 15,141 iSIGHT earn-out contingently issuable shares — — 1,793 ESPP shares 160 166 314</t>
  </si>
  <si>
    <t>Employee Benefit Plan</t>
  </si>
  <si>
    <t>Retirement Benefits [Abstract]</t>
  </si>
  <si>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t>
  </si>
  <si>
    <t>Segment and Major Customers Information</t>
  </si>
  <si>
    <t>Segment Reporting [Abstract]</t>
  </si>
  <si>
    <t>Segment and Major Customers Information Disaggregation of revenue by geography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define our regions into United States ("U.S."), Europe, the Middle East, and Africa ("EMEA"), Asia Pacific and Japan ("APAC"), and all remaining geographies (primarily Latin America and Canada) included in Others.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Year Ended December 31, 2018 2017* 2016* US $ 523,150 $ 521,232 $ 490,802 EMEA 135,736 116,205 93,832 APAC 122,516 105,196 90,682 Other 49,548 37,015 30,679 Total revenue $ 830,950 $ 779,648 $ 705,995 *Certain prior period amounts have been adjusted as a result of adoption of ASC 606. We generate revenue from sales of our network, email and endpoint security solutions, network forensics appliances, security orchestration software, cloud threat intelligence and analytics subscriptions, managed security service and our professional services. We disaggregate our revenue into two main categories: (i) product, subscription, and support and (ii) professional services. Within the Product, subscription and support category, we provide supplemental data to distinguish between solutions that are deployed on-premise (or in hybrid on-premise/cloud configurations), and solutions and managed services that are delivered entirely through the cloud. Security solutions deployed on-premise (or in hybrid on-premise/cloud configurations) are included in the Product and related subscription and support sub-category, and solutions without an on-premise component are included in the Cloud subscription and managed services sub-category. Revenue in Product and related subscription and support sub-category consists primarily of revenue from sales of our network, email and endpoint security solutions that are deployed on the customer's premise, either as an integrated security appliance or in distributed hybrid on-premise/cloud configurations. Both deployment options are available on pre-configured appliance hardware or as virtual appliance software, and include FireEye intelligence-driven analysis ("IDA") and, Multi-vector Virtual Execution ("MVX") software, our Dynamic Threat Intelligence (DTI) cloud updates and support services. To complement our product, subscription and support solutions, we offer professional services, including incident response and other security consulting services, to our customers who have experienced a cyber security breach or desire assistance assessing the resilience of their information systems infrastructure. The majority our professional services are offered on a time and materials basis, through a fixed fee arrangement, or on a retainer basis. Revenue from professional services is recognized as services are delivered. Revenue from our Expertise-on-Demand micro-services and some pre-paid professional services is deferred, and revenue is recognized when services are delivered. The following table depicts the disaggregation of revenue according to revenue type and is consistent with how we evaluate our financial performance (in thousands): Year Ended December 31, 2018 2017* 2016* Revenue by Category Product and related subscription and support $ 498,992 $ 479,521 $ 437,238 Cloud subscription and managed services 188,390 166,444 147,647 Professional services 143,568 133,683 121,110 Total revenue $ 830,950 $ 779,648 $ 705,995 * Certain prior period amounts have been adjusted as a result of adoption of ASC 606. Long lived assets by geography Long lived assets by geographic region based on physical location is as follows (in thousands): As of December 31, 2018 2017 Property and Equipment, net: United States $ 80,313 $ 60,202 International 8,850 11,155 Total property and equipment, net $ 89,163 $ 71,357 For the years ended December 31, 2018 , 2017 and 2016 , one distributor represented 20% , 19% and 19% , respectively, and one reseller represented 15% , 13% and 12% , respectively, of the Company's total revenue. As of December 31, 2018 and 2017 , no</t>
  </si>
  <si>
    <t>SCHEDULE II VALUATION AND QUALIFYING ACCOUNTS</t>
  </si>
  <si>
    <t>SEC Schedule, 12-09, Valuation and Qualifying Accounts [Abstract]</t>
  </si>
  <si>
    <t>SCHEDULE II VALUATION AND QUALIFYING ACCOUNTS (in thousands) Allowance for doubtful accounts receivable Balance at beginning of period Charged to cost and expenses Write-offs, net of recoveries Balance at end of period Year ended December 31, 2016 $ 2,021 $ 1,512 $ (1,943 ) $ 1,590 Year ended December 31, 2017 1,590 1,972 (1,059 ) 2,503 Year ended December 31, 2018 $ 2,503 $ 105 $ (83 ) $ 2,525</t>
  </si>
  <si>
    <t>Description of Business and Summary of Significant Accounting Policies (Policies)</t>
  </si>
  <si>
    <t>Basis of Presentation and Consolidation</t>
  </si>
  <si>
    <t>Basis of Presentation and ConsolidationThe consolidated financial statements include the accounts of FireEye, Inc. and its wholly owned subsidiaries and have been prepared in accordance with accounting principles generally accepted in the United States of America (“U.S. GAAP”). All intercompany balances and transactions have been eliminated in consolidation.</t>
  </si>
  <si>
    <t>Use of Estimates</t>
  </si>
  <si>
    <t>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t>
  </si>
  <si>
    <t>Concentrations</t>
  </si>
  <si>
    <t>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6 for information on major customers.</t>
  </si>
  <si>
    <t>Foreign Currency Translation and Transactions</t>
  </si>
  <si>
    <t>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t>
  </si>
  <si>
    <t>Cash and Cash Equivalents</t>
  </si>
  <si>
    <t>Cash and Cash EquivalentsWe consider all highly liquid investments with original maturities of three months or less at date of purchase to be cash equivalents. We determine the appropriate classification of our investments at the time of purchase, and evaluate such designation at each balance sheet date.</t>
  </si>
  <si>
    <t>Short-term Investments</t>
  </si>
  <si>
    <t>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t>
  </si>
  <si>
    <t>Fair Value of Financial Instruments</t>
  </si>
  <si>
    <t>Fair Value of Financial Instruments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si>
  <si>
    <t>InventoriesInventories are stated at the lower of cost or net realizable value. Provisions have been made to reduce all slow-moving, obsolete or unusable inventories to their net realizable values. We purchase completed units from contract manufacturers and substantially all of our inventories are finished goods held for use as service replacements.</t>
  </si>
  <si>
    <t>Property and Equipment Property and equipment are recorded at cost. Depreciation is computed using the straight-line method over the estimated useful lives of the assets, generally two to five years.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t>
  </si>
  <si>
    <t>Demonstration Units</t>
  </si>
  <si>
    <t>Demonstration Units Product demonstration units are included in prepaid expenses and other current assets on the consolidated balance sheets. Demonstration units are recorded at cost and are amortized over the estimated useful life from the date of transfer from inventory, generally 12</t>
  </si>
  <si>
    <t>Impairment of Long-Lived Assets</t>
  </si>
  <si>
    <t>Impairment of Long-Lived Assets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t>
  </si>
  <si>
    <t>Business Combinations We have accounted for all of our acquisitions using the acquisition method.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t>
  </si>
  <si>
    <t>Goodwill and Purchased Intangibles</t>
  </si>
  <si>
    <t>Goodwill and Purchased Intangibles Goodwill represents the excess of the aggregate purchase price paid over the fair value of the net tangible and identifiable in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represents the implied fair value of goodwill. An impairment loss would be recognized when the carrying amount of goodwill exceeds its implied fair value. There was no impairment of goodwill recorded for the years ended December 31, 2018 , 2017 or 2016 .</t>
  </si>
  <si>
    <t>Warranties</t>
  </si>
  <si>
    <t>Warranties We generally provide a one</t>
  </si>
  <si>
    <t>Revenue Recognition and Deferred Revenue</t>
  </si>
  <si>
    <t>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Deferred Revenue (Contract Liabilities) and Contract Assets Deferred revenue consists of amounts that have been invoiced and for which we have the right to bill, but have not been recognized as revenue because the related goods or services have not been transferred. Deferred revenue that will be realized during the succeeding 12-month period is recorded as current, and the remaining deferred revenue is recorded as non-current. Our contract assets consist of assets typically resulting when revenue recognized exceeds the amount billed or billable to the customer due to allocation of transaction price, and such amounts have been included in prepaid expenses and other current assets. Our contract assets were immaterial as of December 31, 2018 and December 31, 2017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ssets Recognized from Costs to Obtain a Contract with a Customer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the asset relates and may include expected renewal periods where renewal commissions are not commensurate with the initial commissions period. We typically recognize the initial commissions over the longer of the customer relationship (generally estimated to be four years) or over the same period as the initial revenue arrangement to which these costs relate. Renewal commissions not commensurate with the initial commissions paid are generally amortized over the renewal period. Deferred commissions that will amortize within the succeeding twelve month period are classified as current, and included in prepaid expenses and other current assets on the Consolidated Balance Sheets. The remaining balance is classified as non-current, and included in deposits and other long-term assets. As of December 31, 2018 and December 31, 2017 , the amount of deferred commissions included in prepaid expenses and other current assets was $50.1 million and $43.8 million , respectively. The amount of deferred commissions included in deposits and other long-term assets as of December 31, 2018 and December 31, 2017 was $50.5 million and $43.0 million , respectively. Deferred Costs of Revenue 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channel partner sales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Products and Services We generate revenue from the sales of physical and virtual security appliances (products), subscriptions, support and maintenance and professional services, primarily through our indirect relationships with our partners or direct relationships with end customers through our direct sales force. We account for our performance obligations in accordance with ASC 606, and all related interpretations. Our security appliance deliverables include proprietary operating system software, which together with regular security intelligence updates and support and maintenance, deliver the essential functionality of our appliance-based security products. We combine intelligence dependent appliances and software licenses with the related intelligence subscription and support as a single performance obligation. As a result, we recognize revenue for this single performance obligation ratably over the contractual term. Contracts containing this single performance obligation typically contain a material right of renewal option. For contracts that contain a material right of renewal option, the allocated value of the performance obligation is recognized ratably over the period between the end of the initial contractual term and the end of the estimated useful life of the related appliance and license. Revenue from subscriptions to our cloud-based services, which allow customers to use our hosted security software over a contracted period without taking possession of the software and managed services where we provide managed detection and response services for customers, are recognized over the contractual term. We also have a small portion of our revenue from appliances and software that are not dependent on regular threat intelligence updates. Revenue from these appliances and the associated software is therefore recognized when ownership is transferred to our customers, typically upon shipment.</t>
  </si>
  <si>
    <t>Contract Manufacturer Liabilities</t>
  </si>
  <si>
    <t>Contract Manufacturer Liabilities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t>
  </si>
  <si>
    <t>Advertising Costs</t>
  </si>
  <si>
    <t>Advertising Costs Advertising costs, which are expensed and included in sales and marketing expense when incurred, were $3.4 million , $2.6 million and $3.6 million during the years ended December 31, 2018 , 2017 and 2016</t>
  </si>
  <si>
    <t>Software Development Costs</t>
  </si>
  <si>
    <t>Software Development Costs The costs to develop internal-use software are subject to capitalization and begin amortizing once the software is substantially ready for use. These costs are included in property and equipment and are generally amortized over 3</t>
  </si>
  <si>
    <t>Stock-Based Compensation</t>
  </si>
  <si>
    <t xml:space="preserve">Stock-Based Compensation 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fair value of restricted stock awards and restricted stock units is based on the closing market price of our common stock on the date of grant. The stock-based compensation expense is recognized using a straight-line basis over the requisite service period of the entire awards, which is generally four years . Performance-based awards are subject to performance conditions. We recognize compensation expense over the requisite service period of each vesting tranche, when it becomes probable that the performance criteria set by our Board of Directors will be achieved. Beginning January 1, 2016 with the adoption of ASU 2016-09, we elected to recognize forfeitures as they occur, and no longer estimate a forfeiture rate when calculating the stock-based compensation for our equity awards. </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to reflect the future benefit of utilizing net operating losses and research and development credit carry forwards. Valuation allowances are provided when necessary to reduce deferred tax assets to the amount expected to be realized. We have elected to account for Global Intangible Low-Taxed Income (“GILTI”) under the Tax Cuts and Jobs Act of 2017 (the “Tax Act”) as period costs when incurred.</t>
  </si>
  <si>
    <t>Net Loss Per Share Attributable to Common Stockholders</t>
  </si>
  <si>
    <t>Net Loss Per Share Attributable to Common StockholdersWe calculate our basic and diluted net loss per share attributable to common stockholders in conformity with the two-class method required for companies with participating securities. Under the two-class method, in periods when we have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Our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options to purchase common stock are considered common stock equivalents, but have been excluded from the calculation of diluted net loss per share attributable to common stockholders as their effect is anti-dilutive.</t>
  </si>
  <si>
    <t>Convertible Senior NotesWe allocated the principal amount of the Convertible Senior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Senior Notes as a whole. The equity component is included in additional paid-in-capital in consolidated balance sheets and is not remeasured as long as it continues to meet the conditions for equity classification. The excess of the principal amount of the Convertible Senior Notes over the carrying amount of the liability component was recorded as a debt discount, and is being amortized to interest expense using the effective interest method through the first date holders have the right to require us to repurchase all or any portion of their Convertible Senior Notes; the first put date (see Note 9). We allocate the total amount of transaction costs incurred to the liability and equity components using the same proportions as the proceeds from the Convertible Senior Notes. Transaction costs attributable to the liability component were recorded as a direct deduction from the liability component of the Convertible Senior Notes, and are being amortized to interest expense using the effective interest method through the first put date. Transaction costs attributable to the equity component were netted with the equity component of the Convertible Senior Notes in additional paid-in capital.</t>
  </si>
  <si>
    <t>Recent Accounting Pronouncements</t>
  </si>
  <si>
    <t>Recent Accounting Pronouncements In August 2018, the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This standard is effective for the Company beginning in the first quarter of 2020. Early adoption is permitted. The adoption of this standard is not expected to have a significant impact on our consolidated financial statements. In June 2018, the FASB issued ASU 2018-07 (Topic 718): Improvements to Non-employee Share-Based Payment Accounting ("Topic 718"). This standard expands the scope of Topic 718 to include share-based payment transactions for acquiring goods and services from non-employees. FASB clarified that Topic 718 does not apply to share-based payments used to effectively provide financing to the issuer or awards granted in conjunction with selling goods or services to customers as part of a contract accounted for under ASC 606. This standard is effective for the Company beginning in the first quarter of 2019. Early adoption is permitted, but no earlier than an entity's adoption date of ASC 606. The adoption of this standard is not expected to have a significant impact on our consolidated financial statements. In February 2018, the FASB issued ASU 2018-02: Reclassification of Certain Tax Effects From Accumulated Other Comprehensive Income. This standard provides companies with an option to reclassify stranded tax effects resulting from the enactment of the Tax Cuts and Jobs Act of 2017 (the "Tax Act") from accumulated other comprehensive income to retained earnings. The guidance will be effective for the Company beginning in the first quarter of 2019 with early adoption permitted, and will be applied either in the period of adoption or retrospectively to each period (or periods) in which the effect of the change in the tax rate as a result of the Tax Act is recognized. We have not made a determination as to which alternative methods it will use when it adopts this standard, but does not expect the adoption of this ASU to have a material impact on our consolidated financial statements. In January 2017, the FASB issued ASU 2017-04, Intangibles - 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the Company beginning in the first quarter of 2020, and should be applied prospectively. Early adoption is permitted for impairment testing dates after January 1, 2017. The adoption of this standard is not expected to have a significant impact on our consolidated financial statements. In June 2016, the FASB issued ASU 2016-13, Financial Instruments - Credit Losses (Topic 326): Measurement of Credit Losses on Financial Instruments. This standard changes the impairment model for most financial assets (including accounts receivable)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the Company beginning in the first quarter of 2020. Early adoption beginning January 1, 2019 is permitted. We are currently evaluating the impact the adoption of this guidance will have on our consolidated financial statements. In February 2016, the FASB issued ASU No. 2016-02, Leases (Topic 842). This standard is intended to increase transparency and comparability among organizations by recognizing right-of-use assets and lease liabilities on the balance sheet and disclosing key information about leasing arrangements. This standard is effective for the Company beginning in the first quarter of 2019, with early adoption permitted. The standard provides for a modified retrospective transition approach to recognize and measure leases at the beginning of the earliest period presented. In July 2018, the FASB issued ASU 2018-11, Leases (Topic 842): Targeted Improvements . The update provides an optional transition method that allows entities to apply the standard prospectively, versus recasting the prior periods presented. If elected, an entity would recognize a cumulative-effect adjustment to opening retained earnings in the period of adoption. We expect to adopt the new standard using this optional transition method. We have also elected the practical expedients to not reassess prior conclusions related to contracts containing leases, lease classification and initial direct costs which expired prior to January 1, 2019. We expect to recognize right-of-use assets of approximately $64.3 million to $72.6 million and lease liabilities of approximately $84.2 million to $92.5 million</t>
  </si>
  <si>
    <t>Description of Business and Summary of Significant Accounting Policies (Tables)</t>
  </si>
  <si>
    <t>Schedule of Useful Lives of Property and Equipment</t>
  </si>
  <si>
    <t>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As of December 31, 2018 2017 Computer equipment and software $ 171,078 $ 144,438 Leasehold improvements 62,832 67,451 Furniture and fixtures 13,835 16,665 Machinery and equipment 447 447 Total property and equipment $ 248,192 $ 229,001 Less: accumulated depreciation (159,029 ) (157,644 ) Total property and equipment, net $ 89,163 $ 71,357</t>
  </si>
  <si>
    <t>Schedule of Expected Impact to Reported Results</t>
  </si>
  <si>
    <t>Select consolidated balance sheet line items, which reflect the adoption of this standard, are as follows (in thousands): As of December 31, 2017 Balance Sheet: As Previously Reported Impact of Adoption As Adjusted Accounts receivable, net $ 140,049 6,268 $ 146,317 Prepaid expenses and other current assets $ 34,541 59,258 $ 93,799 Deposits and other long-term assets $ 11,537 61,230 $ 72,767 Deferred revenue, current portion $ 443,064 103,551 $ 546,615 Deferred revenue, non-current portion $ 227,680 135,805 $ 363,485 Stockholders' equity $ 744,816 (112,600 ) $ 632,216 Select consolidated statement of operations line items, which reflect the adoption of ASC 606, are as follows (in thousands): Year Ended December 31, 2017 Consolidated Statement of Operations As Previously Reported Impact of Adoption As Adjusted Total revenue $ 751,086 28,562 $ 779,648 Total cost of revenue $ 268,887 2,760 $ 271,647 Operating expenses: Sales and marketing $ 371,935 7,343 $ 379,278 Total operating expenses $ 740,805 7,295 $ 748,100 Operating loss $ (258,606 ) 18,507 $ (240,099 ) Net loss attributable to common stockholders $ (303,691 ) 18,507 $ (285,184 ) Net loss per share attributable to common stockholders, basic and diluted $ (1.71 ) 0.11 $ (1.60 ) Year ended December 31, 2016 Consolidated Statement of Operations As Previously Reported Impact of Adoption As Adjusted Total revenue $ 714,114 (8,119 ) $ 705,995 Total cost of revenue $ 271,868 (785 ) $ 271,083 Operating expenses: Sales and marketing $ 439,499 (1,980 ) $ 437,519 Total operating expenses $ 886,562 (2,028 ) $ 884,534 Operating loss $ (444,316 ) (5,306 ) $ (449,622 ) Net loss attributable to common stockholders $ (480,129 ) (5,306 ) $ (485,435 ) Net loss per share attributable to common stockholders, basic and diluted $ (2.94 ) (0.03 ) $ (2.97 ) Select consolidated statement of cash flows line items, which reflect the adoption of ASC 606, are as follows (in thousands): Year Ended December 31, 2017 Consolidated Statement of Cash flows As Previously Reported Impact of Adoption As Adjusted Cash flows from operating activities: Net loss $ (303,691 ) 18,507 $ (285,184 ) Adjustments to reconcile net loss to net cash provided by operating activities Other $ 7,217 (47 ) $ 7,170 Changes in operating assets and liabilities, net of business acquisitions: Accounts receivable $ (20,749 ) 6,315 $ (14,434 ) Prepaid expenses and other assets $ (4,736 ) 10,101 $ 5,365 Deferred revenue $ 17,227 (34,876 ) $ (17,649 ) Year ended December 31, 2016 Consolidated Statement of Cash flows As Previously Reported Impact of Adoption As Adjusted Cash flows from operating activities: Net loss $ (480,129 ) (5,306 ) $ (485,435 ) Adjustments to reconcile net loss to net cash used in operating activities Changes in operating assets and liabilities, net of business acquisitions: Accounts receivable $ 61,785 (3,817 ) $ 57,968 Prepaid expenses and other assets $ 9,344 (2,238 ) $ 7,106 Deferred revenue $ 105,431 11,361 $ 116,792</t>
  </si>
  <si>
    <t>Fair Value Measurements (Tables)</t>
  </si>
  <si>
    <t>Schedule of Assets and Liabilities Measured at Fair Value on a Recurring Basis</t>
  </si>
  <si>
    <t>The following table presents our assets and liabilities measured at fair value on a recurring basis using the above input categories (in thousands): As of December 31, 2018 As of December 31, 2017 Description Level 1 Level 2 Level 3 Total Level 1 Level 2 Level 3 Total Assets Cash equivalents: Money market funds $ 25,748 $ — $ — $ 25,748 $ 208 $ — $ — $ 208 U.S. Treasuries — — — — 3,098 — — 3,098 Total cash equivalents $ 25,748 $ — $ — $ 25,748 $ 3,306 $ — $ — $ 3,306 Short-term investments: Commercial paper — — — — — 4,987 — 4,987 Corporate notes and bonds — 448,323 — 448,323 — 438,024 — 438,024 U.S. Treasuries — 112,700 — 112,700 — — — — U.S. Government agencies — 145,668 — 145,668 — 272,900 — 272,900 Total short-term investments $ — $ 706,691 $ — $ 706,691 $ — $ 715,911 $ — $ 715,911 Total assets measured at fair value $ 25,748 $ 706,691 $ — $ 732,439 $ 3,306 $ 715,911 $ — $ 719,217</t>
  </si>
  <si>
    <t>Investments (Tables)</t>
  </si>
  <si>
    <t>Schedule of Investments</t>
  </si>
  <si>
    <t>Our investments consisted of the following (in thousands): As of December 31, 2018 Amortized Cost Gross Unrealized Gains Gross Unrealized Losses Estimated Fair Value Cash and Cash Equivalents Short-Term Investments Corporate notes and bonds $ 450,097 $ 44 $ (1,818 ) $ 448,323 $ — $ 448,323 U.S. Treasuries 112,783 2 (85 ) 112,700 — 112,700 U.S. Government agencies 146,110 — (442 ) 145,668 — 145,668 Total $ 708,990 $ 46 $ (2,345 ) $ 706,691 $ — $ 706,691 As of December 31, 2017 Amortized Cost Gross Unrealized Gains Gross Unrealized Losses Estimated Fair Value Cash and Cash Equivalents Short-Term Investments Commercial paper $ 4,989 $ — $ (2 ) $ 4,987 $ — $ 4,987 Corporate notes and bonds 439,851 2 (1,829 ) 438,024 — 438,024 U.S. Treasuries 3,098 — — 3,098 3,098 — U.S. Government agencies 273,950 — (1,050 ) 272,900 — 272,900 Total $ 721,888 $ 2 $ (2,881 ) $ 719,009 $ 3,098 $ 715,911 The following tables present the gross unrealized losses and related fair values of our investments that have been in a continuous unrealized loss position (in thousands): As of December 31, 2018 Less Than 12 Months Greater Than 12 Months Total Fair Value Unrealized Loss Fair Value Unrealized Loss Fair Value Unrealized Loss Corporate notes and bonds $ 420,548 $ (1,817 ) $ 1,526 $ (2 ) $ 422,074 $ (1,819 ) U.S. Treasuries 105,525 (85 ) — — 105,525 (85 ) U.S. Government agencies 137,416 (441 ) — — 137,416 (441 ) Total $ 663,489 $ (2,343 ) $ 1,526 $ (2 ) $ 665,015 $ (2,345 ) As of December 31, 2017 Less Than 12 Months Greater Than 12 Months Total Fair Value Unrealized Loss Fair Value Unrealized Loss Fair Value Unrealized Loss Commercial paper $ 4,987 $ (2 ) $ — $ — $ 4,987 $ (2 ) Corporate notes and bonds 284,499 (1,484 ) 153,525 (345 ) 438,024 (1,829 ) U.S. Treasuries — — — — — — U.S. Government agencies 117,132 (486 ) 155,768 (564 ) 272,900 (1,050 ) Total $ 406,618 $ (1,972 ) $ 309,293 $ (909 ) $ 715,911 $ (2,881 )</t>
  </si>
  <si>
    <t>Summary of Contractual Maturities of Investments</t>
  </si>
  <si>
    <t>The following table summarizes the contractual maturities of our investments at December 31, 2018 (in thousands): Amortized Cost Fair Value Due within one year $ 460,480 $ 458,749 Due within one to three years 248,510 247,942 Total $ 708,990 $ 706,691</t>
  </si>
  <si>
    <t>Property and Equipment (Tables)</t>
  </si>
  <si>
    <t>Schedule of Property and Equipment</t>
  </si>
  <si>
    <t>Business Combinations (Tables)</t>
  </si>
  <si>
    <t>Schedule of Goodwill</t>
  </si>
  <si>
    <t>Changes in the carrying amount of goodwill for the years ended December 31, 2018 and 2017 were as follows (in thousands): Amount Balance as of December 31, 2016 $ 978,260 Goodwill acquired 6,401 Balance as of December 31, 2017 $ 984,661 Goodwill acquired 15,143 Balance as of December 31, 2018 $ 999,804</t>
  </si>
  <si>
    <t>Schedule of Purchased Intangible Assets</t>
  </si>
  <si>
    <t>Purchased intangible assets consisted of the following (in thousands): As of December 31, 2018 2017 Developed technology $ 110,003 $ 103,903 Content 158,700 158,700 Customer relationships 111,090 111,090 Contract backlog 12,500 12,500 Trade names 15,560 15,560 Non-competition agreements 1,400 1,400 Total intangible assets $ 409,253 403,153 Less: accumulated amortization (266,091 ) (215,765 ) Total net intangible assets $ 143,162 $ 187,388</t>
  </si>
  <si>
    <t>Schedule of Expected Annual Amortization Expense of Intangible Assets</t>
  </si>
  <si>
    <t>The expected future annual amortization expense of intangible assets as of December 31, 2018 is presented below (in thousands): Years Ending December 31, Amount 2019 $ 48,441 2020 33,903 2021 29,337 2022 18,209 2023 13,105 2024 and thereafter 167 Total $ 143,162</t>
  </si>
  <si>
    <t>Restructuring Charges (Tables)</t>
  </si>
  <si>
    <t>Summary of Restructuring Activities</t>
  </si>
  <si>
    <t>The following table sets forth a summary of restructuring activities during the years ended December 31, 2018 and 2017 (in thousands): Severance and related costs Facilities costs Total costs Balance, December 31, 2016 $ 1,221 $ 2,246 $ 3,467 Provision for restructuring charges — — — Cash payments (752 ) (1,046 ) (1,798 ) Other adjustments (469 ) (265 ) (734 ) Balance, December 31, 2017 $ — 935 $ 935 Provision for restructuring charges — — — Cash payments — (175 ) (175 ) Other adjustments — 390 390 Balance, December 31, 2018 $ — $ 1,150 $ 1,150</t>
  </si>
  <si>
    <t>Deferred Commissions (Tables)</t>
  </si>
  <si>
    <t>Changes in the balance of total deferred commissions for the periods presented are as follows (in thousands): Year Ended December 31, 2018 As of December 31, 2016 $ 94,124 Commissions capitalized 42,323 Commissions recognized (49,668 ) As of December 31, 2017 $ 86,779 Commissions capitalized 77,319 Commissions recognized (63,441 ) As of December 31, 2018 $ 100,657</t>
  </si>
  <si>
    <t>Deferred Revenue (Tables)</t>
  </si>
  <si>
    <t>Schedule of Deferred Revenue</t>
  </si>
  <si>
    <t>Deferred revenue consisted of the following (in thousands): As of December 31, 2018 As of December 31, 2017* Product, subscription and support, current $ 492,109 $ 496,218 Professional services, current 64,706 50,397 Total deferred revenue, current $ 556,815 $ 546,615 Product, subscription and support, non-current 375,915 363,313 Professional services, non-current 2,098 172 Total deferred revenue, non-current $ 378,013 $ 363,485 Total deferred revenue $ 934,828 $ 910,100 *Certain prior period amounts have been adjusted as a result of adoption of ASC 606. See Note 1 for impact of adoption. Changes in the balance of deferred revenue for the periods presented are as follows (in thousands): Deferred Revenue As of December 31, 2016* $ 927,749 Billings for the period 761,999 Revenue recognized (779,648 ) As of December 31, 2017* $ 910,100 Billings for the period 855,678 Revenue recognized (830,950 ) As of December 31, 2018 $ 934,828</t>
  </si>
  <si>
    <t>Expected Recognition of Remaining Performance Obligations</t>
  </si>
  <si>
    <t>We expect to recognize these remaining performance obligations as follows (in percentages): Total Less than 1 year 1-2 years 2-3 years More than 3 years Deferred revenue 100% 60% 25% 12% 3% Backlog 100% 37% 34% 21% 8%</t>
  </si>
  <si>
    <t>Convertible Senior Notes (Tables)</t>
  </si>
  <si>
    <t>Schedule of the Liability and Equity Components of the Convertible Senior Notes</t>
  </si>
  <si>
    <t>The liability and equity components of the 2024 Notes consisted of the following (in thousands): As of December 31, 2018 2024 Notes Liability component: Principal $ 600,000 Less: 2024 Notes debt discounts and issuance costs, net of amortization (140,239 ) Net carrying amount $ 459,761 Equity component, net of issuance costs $ 138,064 As of December 31, 2018 2017 Series A Notes Series B Notes Series A Notes Series B Notes Liability component: Principal $ 119,828 $ 460,000 $ 460,000 $ 460,000 Less: 2035 Notes discounts and issuance costs, net of amortization (8,420 ) (68,592 ) (53,762 ) (86,660 ) Net carrying amount $ 111,408 $ 391,408 $ 406,238 $ 373,340 Equity component, net of issuance costs $ 79,555 $ 117,834 $ 92,567 $ 117,834</t>
  </si>
  <si>
    <t>Schedule of Interest Expense Related to the Convertible Senior Notes</t>
  </si>
  <si>
    <t>Interest expense for the year ended December 31, 2018 related to the 2024 Notes consisted of the following (dollars in thousands): Year Ended December 31, 2018 2024 Notes Coupon interest $ 3,145 Amortization of 2024 Notes debt discounts and issuance costs 13,420 Total interest expense recognized $ 16,565 Effective interest rate on the liability component 5.6 % 2018 , 2017 and 2016 related to the 2035 Notes consisted of the following (in thousands): Year Ended December 31, 2018 2017 2016 Series A Notes Series B Notes Series A Notes Series B Notes Series A Notes Series B Notes Coupon interest $ 2,537 $ 7,454 $ 4,600 $ 7,475 $ 4,600 $ 7,475 Amortization of 2035 Notes discounts and issuance costs 11,785 18,068 20,364 17,234 19,343 16,439 Total interest expense recognized $ 14,322 $ 25,522 $ 24,964 $ 24,709 $ 23,943 $ 23,914 Effective interest rate on the liability component 6.4 % 6.8 % 6.5 % 6.9 % 6.5 % 7.0 %</t>
  </si>
  <si>
    <t>Commitments and Contingencies (Tables)</t>
  </si>
  <si>
    <t>Schedule of Future Non-Cancelable Minimum Rental Payments for Operating Leases</t>
  </si>
  <si>
    <t>The aggregate future non-cancelable minimum rental payments on our operating leases, as of December 31, 2018 , are as follows (in thousands): Years Ending December 31, Amount 2019 $ 15,530 2020 16,325 2021 14,976 2022 12,766 2023 11,926 2024 and thereafter 47,409 Total $ 118,932</t>
  </si>
  <si>
    <t>Common Shares Reserved for Issuance (Tables)</t>
  </si>
  <si>
    <t>Schedule of Reserved Shares of Common Stock for Issuance</t>
  </si>
  <si>
    <t>We had reserved shares of common stock for issuance as follows (in thousands): As of December 31, 2018 2017 Reserved under stock award plans 35,743 35,838 Convertible Senior Notes 35,442 15,141 ESPP 3,015 2,985 Total 74,200 53,964</t>
  </si>
  <si>
    <t>Equity Award Plans (Tables)</t>
  </si>
  <si>
    <t>Summary of the Activity for Stock Option Changes</t>
  </si>
  <si>
    <t>A summary of the activity for our stock option changes during the reporting periods and a summary of information related to options outstanding and options exercisable are presented below (in thousands, except per share amounts and contractual life years): Options Outstanding Number of Weighted- Average Exercise Price Weighted- Weighted- Aggregate Balance — December 31, 2015 11,494 $ 10.67 Granted — — $ — Exercised (2,459 ) 5.64 $ 23,343 Cancelled (950 ) 23.40 Balance — December 31, 2016 8,085 $ 10.70 Granted — — $ — Exercised (3,295 ) 5.81 26,716 Cancelled (357 ) 35.89 Balance — December 31, 2017 4,433 $ 12.31 Granted — — $ — Exercised (946 ) 7.28 9,588 Cancelled (178 ) 35.78 Balance — December 31, 2018 3,309 $ 12.49 4.1 $ 27,300 Options exercisable — December 31, 2018 3,309 $ 12.49 4.1 $ 27,300</t>
  </si>
  <si>
    <t>Summary of Activity for Restricted Common Stock, RSAs and RSUs</t>
  </si>
  <si>
    <t>A summary of the activity for our restricted common stock, RSAs and RSUs during the reporting periods and a summary of information related to unvested restricted common stock, RSAs and RSUs and those expected to vest based on the achievement of a performance condition are presented below (in thousands, except per share amounts and contractual life years): Number of Weighted- Weighted- Aggregate Unvested balance — December 31, 2015 20,054 $ 33.68 Granted 12,711 13.76 Vested (6,222 ) 33.99 Cancelled (6,660 ) 27.17 Unvested balance — December 31, 2016 19,883 $ 22.23 Granted 13,727 12.59 Vested (7,316 ) 21.56 Cancelled (6,277 ) 17.10 Unvested balance — December 31, 2017 20,017 $ 17.09 Granted 12,209 15.42 Vested (8,828 ) 18.11 Cancelled (3,117 ) 16.81 Unvested balance — December 31, 2018 20,281 $ 15.53 1.2 $ 328,761 Unvested awards for which the requisite service period has not been rendered and vesting is subject to the achievement of a performance condition — December 31, 2018 4,041 $ 15.68 0.67 $ 65,500</t>
  </si>
  <si>
    <t>Summary of Assumptions Used in the Black-Scholes Option-Pricing Model</t>
  </si>
  <si>
    <t>The following table summarizes the assumptions used in the Black-Scholes option-pricing model to determine the fair value of our common shares under the ESPP: Year Ended December 31, 2018 2017 2016 Fair value of common stock $16.69 - $20.01 $14.14 - $15.65 $13.12 - $14.12 Risk-free interest rate 2.08% - 2.70% 1.05% - 1.62% 0.38% - 0.79% Expected term (in years) 0.5 - 1.0 0.5 - 1.0 0.5 - 1.0 Volatility 32% - 38% 29% - 52% 57% - 63% Dividend yield —% —% —%</t>
  </si>
  <si>
    <t>Schedule of Stock-Based Compensation Expense Related to Stock Options, ESPP and Restricted Stock Units and Awards</t>
  </si>
  <si>
    <t>Stock-based compensation expense related to stock options, ESPP and restricted stock units and awards is included in the consolidated statements of operations as follows (in thousands): Year Ended December 31, 2018 2017 2016 Cost of product, subscription and support revenue $ 14,178 $ 18,249 $ 16,684 Cost of professional services revenue 14,184 14,407 15,219 Research and development 49,503 56,720 64,755 Sales and marketing 47,592 46,766 57,750 General and administrative 28,218 30,194 43,343 Restructuring — — 1,144 Total $ 153,675 $ 166,336 $ 198,895</t>
  </si>
  <si>
    <t>Income Taxes (Tables)</t>
  </si>
  <si>
    <t>Schedule of Loss Before Income Taxes</t>
  </si>
  <si>
    <t>Loss before income taxes consisted of the following (in thousands): Year Ended December 31, 2018 2017* 2016* United States $ (119,886 ) $ (110,011 ) $ (283,875 ) Foreign (117,713 ) (170,541 ) (210,281 ) Total $ (237,599 ) $ (280,552 ) $ (494,156 )</t>
  </si>
  <si>
    <t>Schedule of Provision for (Benefit from) Income Taxes</t>
  </si>
  <si>
    <t>The provision for (benefit from) income taxes consisted of the following (in thousands): Year Ended December 31, 2018 2017 2016 Federal: Current $ — $ — $ — Deferred (429 ) (310 ) (10,941 ) State: Current 109 2 49 Deferred (194 ) — (1,384 ) Foreign: Current 6,502 5,917 3,156 Deferred (464 ) (977 ) 399 Total $ 5,524 $ 4,632 $ (8,721 )</t>
  </si>
  <si>
    <t>Reconciliation of the Federal Statutory Income Tax Rate to the Effective Tax Rate</t>
  </si>
  <si>
    <t>Reconciliation of the federal statutory income tax rate to the effective tax rate is as follows: Year Ended December 31, 2018 2017 2016 Federal statutory rate 21.0 % 35.0 % 35.0 % Effect of: State taxes, net of federal tax benefit — — 0.3 Change in valuation allowance (10.0 ) 7.4 (16.3 ) Research and development tax credit 1.6 1.0 1.1 Stock-based compensation (2.4 ) 0.5 (2.8 ) Impact of foreign tax differential (11.5 ) (20.6 ) (14.7 ) Non-deductible/non-taxable items (0.2 ) (0.4 ) (0.8 ) Impact of Tax Act — (24.0 ) — Other, net (0.8 ) (0.5 ) — Total (2.3 )% (1.6 )% 1.8 %</t>
  </si>
  <si>
    <t>Schedule of Components of Deferred Tax Assets and Liabilities</t>
  </si>
  <si>
    <t>The components of the deferred tax assets and liabilities are as follows (in thousands): As of December 31, 2018 2017* Deferred tax assets: Net operating loss carryforwards $ 133,484 $ 143,791 Accruals and reserves 14,783 8,289 Stock-based compensation 14,238 22,345 Fixed assets — 7,727 Deferred revenue 97,863 82,419 Research and development credits 44,695 37,474 Other deferred tax assets 1,494 1,325 Gross deferred tax assets 306,557 303,370 Valuation allowance (193,265 ) (202,336 ) Total deferred tax assets 113,292 101,034 Deferred tax liabilities: Accruals and reserves (5,447 ) (5,382 ) Acquisition related intangibles (34,293 ) (45,521 ) Fixed Assets (4,981 ) — Convertible senior notes (48,786 ) (31,877 ) Other deferred tax liabilities — — Deferred Commissions (17,089 ) (15,867 ) Total deferred tax liabilities (110,596 ) (98,647 ) Total net deferred tax assets $ 2,696 $ 2,387</t>
  </si>
  <si>
    <t>Reconciliation of Gross Unrecognized Tax Benefits</t>
  </si>
  <si>
    <t>A reconciliation of gross unrecognized tax benefits is as follows (in thousands): Year Ended December 31, 2018 2017 2016 Unrecognized tax benefits at the beginning of the period $ 39,387 $ 43,637 $ 31,902 Additions for tax positions related to the current year 2,651 10,780 12,435 Increases related to prior year tax positions 501 — 561 Decreases related to prior year tax positions — (14,955 ) (1,213 ) Decreases based on settlements with taxing authorities — — (48 ) Lapse of statute of limitations (49 ) (75 ) — Unrecognized tax benefits at the end of the period $ 42,490 $ 39,387 $ 43,637</t>
  </si>
  <si>
    <t>Net Loss per Share (Tables)</t>
  </si>
  <si>
    <t>Schedule of Computation of Net Loss per Common Share</t>
  </si>
  <si>
    <t>The following table sets forth the computation of net loss per common share (in thousands, except per share amounts): Year Ended December 31, 2018 2017* 2016* Numerator: Net loss $ (243,123 ) $ (285,184 ) $ (485,435 ) Denominator: Weighted average number of shares outstanding—basic and diluted 190,803 177,757 163,211 Net loss per share—basic and diluted $ (1.27 ) $ (1.60 ) $ (2.97 )</t>
  </si>
  <si>
    <t>Schedule of Outstanding Options and Unvested Shares Excluded from Computation of Diluted Net Loss per Share</t>
  </si>
  <si>
    <t>The following outstanding options, unvested shares and units, ESPP shares, shares issuable upon the conversion of our Convertible Senior Notes and shares contingently issuable were excluded (as common stock equivalents) from the computation of diluted net loss per common share for the periods presented as their effect would have been anti-dilutive (in thousands): As of December 31, 2018 2017 2016 Options to purchase common stock 3,309 4,433 8,085 Unvested restricted stock awards and units 20,281 20,017 19,883 Convertible senior notes 35,442 15,141 15,141 iSIGHT earn-out contingently issuable shares — — 1,793 ESPP shares 160 166 314</t>
  </si>
  <si>
    <t>Segment and Major Customers Information (Tables)</t>
  </si>
  <si>
    <t>Schedule of Revenue by Geographic Region</t>
  </si>
  <si>
    <t>Revenue by geographic region based on the billing address is as follows (in thousands): Year Ended December 31, 2018 2017* 2016* US $ 523,150 $ 521,232 $ 490,802 EMEA 135,736 116,205 93,832 APAC 122,516 105,196 90,682 Other 49,548 37,015 30,679 Total revenue $ 830,950 $ 779,648 $ 705,995</t>
  </si>
  <si>
    <t>Disaggregation of Revenue</t>
  </si>
  <si>
    <t>The following table depicts the disaggregation of revenue according to revenue type and is consistent with how we evaluate our financial performance (in thousands): Year Ended December 31, 2018 2017* 2016* Revenue by Category Product and related subscription and support $ 498,992 $ 479,521 $ 437,238 Cloud subscription and managed services 188,390 166,444 147,647 Professional services 143,568 133,683 121,110 Total revenue $ 830,950 $ 779,648 $ 705,995 *</t>
  </si>
  <si>
    <t>Summary of Long lived Assets by Geographic Region</t>
  </si>
  <si>
    <t>Long lived assets by geographic region based on physical location is as follows (in thousands): As of December 31, 2018 2017 Property and Equipment, net: United States $ 80,313 $ 60,202 International 8,850 11,155 Total property and equipment, net $ 89,163 $ 71,357</t>
  </si>
  <si>
    <t>Description of Business and Summary of Significant Accounting Policies - Description of Business (Narrative) (Details) - USD ($)</t>
  </si>
  <si>
    <t>May 24, 2018</t>
  </si>
  <si>
    <t>Jan. 11, 2018</t>
  </si>
  <si>
    <t>Oct. 20, 2017</t>
  </si>
  <si>
    <t>May 31, 2018</t>
  </si>
  <si>
    <t>Jan. 31, 2018</t>
  </si>
  <si>
    <t>Oct. 31, 2017</t>
  </si>
  <si>
    <t>Jun. 30, 2018</t>
  </si>
  <si>
    <t>Jun. 05, 2018</t>
  </si>
  <si>
    <t>Dec. 31, 2015</t>
  </si>
  <si>
    <t>Jun. 30, 2015</t>
  </si>
  <si>
    <t>Business Acquisition [Line Items]</t>
  </si>
  <si>
    <t>Payments for purchase of capped calls</t>
  </si>
  <si>
    <t>Repurchase of debt</t>
  </si>
  <si>
    <t>Estimated fair value of common stock issued</t>
  </si>
  <si>
    <t>Cumulative effect of new accounting pronouncement</t>
  </si>
  <si>
    <t>X15</t>
  </si>
  <si>
    <t>Upfront cash consideration</t>
  </si>
  <si>
    <t>Common stock issued to acquire company (in shares)</t>
  </si>
  <si>
    <t>The Email Laundry</t>
  </si>
  <si>
    <t>Convertible Senior Notes due 2024 | Convertible Senior Notes</t>
  </si>
  <si>
    <t>Principal amount</t>
  </si>
  <si>
    <t>Stated interest rate</t>
  </si>
  <si>
    <t>0.875%</t>
  </si>
  <si>
    <t>Initial conversion price (in dollars per share)</t>
  </si>
  <si>
    <t>Initial cap price (in usd per share)</t>
  </si>
  <si>
    <t>Series A Notes | Convertible Senior Notes</t>
  </si>
  <si>
    <t>1.00%</t>
  </si>
  <si>
    <t>Repurchased aggregate principal amount</t>
  </si>
  <si>
    <t>Accounting Standards Update 2014-09 | Accumulated Deficit</t>
  </si>
  <si>
    <t>Description of Business and Summary of Significant Accounting Policies - Foreign Currency Translation and Transactions Narrative (Details) - USD ($) $ in Millions</t>
  </si>
  <si>
    <t>Gain (loss) on foreign currency</t>
  </si>
  <si>
    <t>Description of Business and Summary of Significant Accounting Policies - Inventories (Narrative) (Details) - USD ($) $ in Millions</t>
  </si>
  <si>
    <t>Reserves for excess and obsolete inventories</t>
  </si>
  <si>
    <t>Description of Business and Summary of Significant Accounting Policies - Property and Equipment (Details)</t>
  </si>
  <si>
    <t>Furniture and fixtures</t>
  </si>
  <si>
    <t>Property, Plant and Equipment [Line Items]</t>
  </si>
  <si>
    <t>Useful life</t>
  </si>
  <si>
    <t>5 years</t>
  </si>
  <si>
    <t>Minimum</t>
  </si>
  <si>
    <t>2 years</t>
  </si>
  <si>
    <t>Minimum | Computer equipment and software</t>
  </si>
  <si>
    <t>Minimum | Machinery and equipment</t>
  </si>
  <si>
    <t>Maximum</t>
  </si>
  <si>
    <t>Maximum | Computer equipment and software</t>
  </si>
  <si>
    <t>Maximum | Machinery and equipment</t>
  </si>
  <si>
    <t>Description of Business and Summary of Significant Accounting Policies - Goodwill and Purchased Intangibles (Narrative) (Details)</t>
  </si>
  <si>
    <t>Dec. 31, 2018USD ($)reporting_segment</t>
  </si>
  <si>
    <t>Dec. 31, 2017USD ($)</t>
  </si>
  <si>
    <t>Dec. 31, 2016USD ($)</t>
  </si>
  <si>
    <t>Number of reporting units | reporting_segment</t>
  </si>
  <si>
    <t>Goodwill, impairment loss | $</t>
  </si>
  <si>
    <t>Description of Business and Summary of Significant Accounting Policies - Warranties (Narrative) (Details)</t>
  </si>
  <si>
    <t>Warranty term on hardware</t>
  </si>
  <si>
    <t>1 year</t>
  </si>
  <si>
    <t>Description of Business and Summary of Significant Accounting Policies - Revenue Narrative (Details) - USD ($) $ in Thousands</t>
  </si>
  <si>
    <t>Revenue, Initial Application Period Cumulative Effect Transition [Line Items]</t>
  </si>
  <si>
    <t>Commission recognition period</t>
  </si>
  <si>
    <t>4 years</t>
  </si>
  <si>
    <t>Deferred costs</t>
  </si>
  <si>
    <t>Prepaid Expenses and Other Current Assets | Deferred Commissions</t>
  </si>
  <si>
    <t>Prepaid Expenses and Other Current Assets | Deferred Costs of Revenue</t>
  </si>
  <si>
    <t>Deposits and Other Current Assets | Deferred Commissions</t>
  </si>
  <si>
    <t>Deposits and Other Long-term Assets | Deferred Costs of Revenue</t>
  </si>
  <si>
    <t>Description of Business and Summary of Significant Accounting Policies - Advertising Costs (Narrative) (Details) - USD ($) $ in Millions</t>
  </si>
  <si>
    <t>Advertising costs</t>
  </si>
  <si>
    <t>Description of Business and Summary of Significant Accounting Policies - Stock-Based Compensation and Software Development Costs (Narrative) (Details)</t>
  </si>
  <si>
    <t>Requisite service period</t>
  </si>
  <si>
    <t>Software Development</t>
  </si>
  <si>
    <t>Amortization period</t>
  </si>
  <si>
    <t>3 years</t>
  </si>
  <si>
    <t>Description of Business and Summary of Significant Accounting Policies - Schedule of Expected Impact to Reported Results (Details) - USD ($) $ / shares in Units, $ in Thousands</t>
  </si>
  <si>
    <t>Balance Sheet:</t>
  </si>
  <si>
    <t>Accounts receivable, net</t>
  </si>
  <si>
    <t>Stockholders' equity</t>
  </si>
  <si>
    <t>Statement of Operations:</t>
  </si>
  <si>
    <t>Total cost of revenue</t>
  </si>
  <si>
    <t>Operating Expenses:</t>
  </si>
  <si>
    <t>Consolidated Statement of Cash flows</t>
  </si>
  <si>
    <t>As Previously Reported</t>
  </si>
  <si>
    <t>Impact of Adoption | Accounting Standards Update 2014-09</t>
  </si>
  <si>
    <t>Description of Business and Summary of Significant Accounting Policies - New Accounting Pronouncements (Narrative) (Details) - Accounting Standards Update 2016-02 - Scenario, Forecast $ in Millions</t>
  </si>
  <si>
    <t>Jan. 01, 2019USD ($)</t>
  </si>
  <si>
    <t>New Accounting Pronouncements or Change in Accounting Principle [Line Items]</t>
  </si>
  <si>
    <t>Right of use asset</t>
  </si>
  <si>
    <t>Lease liability</t>
  </si>
  <si>
    <t>Fair Value Measurements - Schedule of Assets and Liabilities Measured at Fair Value on a Recurring Basis (Details) - USD ($) $ in Thousands</t>
  </si>
  <si>
    <t>Fair Value, Assets and Liabilities Measured on Recurring and Nonrecurring Basis [Line Items]</t>
  </si>
  <si>
    <t>Total cash equivalents</t>
  </si>
  <si>
    <t>Total short-term investments</t>
  </si>
  <si>
    <t>Total assets measured at fair value</t>
  </si>
  <si>
    <t>Commercial paper</t>
  </si>
  <si>
    <t>Corporate notes and bonds</t>
  </si>
  <si>
    <t>U.S. Treasuries</t>
  </si>
  <si>
    <t>U.S. Government agencies</t>
  </si>
  <si>
    <t>Money market funds</t>
  </si>
  <si>
    <t>Level 1 | Commercial paper</t>
  </si>
  <si>
    <t>Level 1 | Corporate notes and bonds</t>
  </si>
  <si>
    <t>Level 1 | U.S. Treasuries</t>
  </si>
  <si>
    <t>Level 1 | U.S. Government agencies</t>
  </si>
  <si>
    <t>Level 1 | Money market funds</t>
  </si>
  <si>
    <t>Level 2 | Commercial paper</t>
  </si>
  <si>
    <t>Level 2 | Corporate notes and bonds</t>
  </si>
  <si>
    <t>Level 2 | U.S. Treasuries</t>
  </si>
  <si>
    <t>Level 2 | U.S. Government agencies</t>
  </si>
  <si>
    <t>Level 2 | Money market funds</t>
  </si>
  <si>
    <t>Level 3 | Commercial paper</t>
  </si>
  <si>
    <t>Level 3 | Corporate notes and bonds</t>
  </si>
  <si>
    <t>Level 3 | U.S. Treasuries</t>
  </si>
  <si>
    <t>Level 3 | U.S. Government agencies</t>
  </si>
  <si>
    <t>Level 3 | Money market funds</t>
  </si>
  <si>
    <t>Fair Value Measurements - Narrative (Details) $ in Billions</t>
  </si>
  <si>
    <t>Dec. 31, 2018USD ($)</t>
  </si>
  <si>
    <t>Level 2 | Convertible Senior Notes</t>
  </si>
  <si>
    <t>Debt Instrument [Line Items]</t>
  </si>
  <si>
    <t>Fair value of debt</t>
  </si>
  <si>
    <t>Investments - Summary of Investments (Details) - USD ($) $ in Thousands</t>
  </si>
  <si>
    <t>Debt Securities, Available-for-sale [Line Items]</t>
  </si>
  <si>
    <t>Amortized Cost</t>
  </si>
  <si>
    <t>Gross Unrealized Gains</t>
  </si>
  <si>
    <t>Gross Unrealized Losses</t>
  </si>
  <si>
    <t>Estimated Fair Value</t>
  </si>
  <si>
    <t>Short-Term Investments</t>
  </si>
  <si>
    <t>Short-Term Investments | Commercial paper</t>
  </si>
  <si>
    <t>Short-Term Investments | Corporate notes and bonds</t>
  </si>
  <si>
    <t>Short-Term Investments | U.S. Treasuries</t>
  </si>
  <si>
    <t>Short-Term Investments | U.S. Government agencies</t>
  </si>
  <si>
    <t>Cash and Cash Equivalents | Commercial paper</t>
  </si>
  <si>
    <t>Cash and Cash Equivalents | Corporate notes and bonds</t>
  </si>
  <si>
    <t>Cash and Cash Equivalents | U.S. Treasuries</t>
  </si>
  <si>
    <t>Cash and Cash Equivalents | U.S. Government agencies</t>
  </si>
  <si>
    <t>Investments - Summary of Gross Unrealized Losses and Fair Value of Investments in a Continuous Unrealized Loss Position (Details) - USD ($) $ in Thousands</t>
  </si>
  <si>
    <t>Fair Value</t>
  </si>
  <si>
    <t>Less Than 12 Months</t>
  </si>
  <si>
    <t>Greater Than 12 Months</t>
  </si>
  <si>
    <t>Unrealized Loss</t>
  </si>
  <si>
    <t>Investments - Narrative (Details) - USD ($)</t>
  </si>
  <si>
    <t>Investment [Line Items]</t>
  </si>
  <si>
    <t>Other-than-temporary impairment</t>
  </si>
  <si>
    <t>Privately held company</t>
  </si>
  <si>
    <t>Ownership interest (as a percent)</t>
  </si>
  <si>
    <t>11.10%</t>
  </si>
  <si>
    <t>Carrying value of investment</t>
  </si>
  <si>
    <t>Investments - Summary of Contractual Maturities of Investments (Details) - USD ($) $ in Thousands</t>
  </si>
  <si>
    <t>Due within one year</t>
  </si>
  <si>
    <t>Due within one to two years</t>
  </si>
  <si>
    <t>Property and Equipment - Schedule of Property and Equipment (Details) - USD ($) $ in Thousands</t>
  </si>
  <si>
    <t>Total property and equipment</t>
  </si>
  <si>
    <t>Less: accumulated depreciation</t>
  </si>
  <si>
    <t>Total property and equipment, net</t>
  </si>
  <si>
    <t>Computer equipment and software</t>
  </si>
  <si>
    <t>Leasehold improvements</t>
  </si>
  <si>
    <t>Machinery and equipment</t>
  </si>
  <si>
    <t>Property and Equipment - Narrative (Details) - USD ($) $ in Millions</t>
  </si>
  <si>
    <t>Capitalized software development costs</t>
  </si>
  <si>
    <t>Amortization expense related to capitalized software development costs</t>
  </si>
  <si>
    <t>Depreciation and amortization expense</t>
  </si>
  <si>
    <t>Business Combinations - Additional Information (Narrative) (Details) - USD ($) $ in Thousands</t>
  </si>
  <si>
    <t>Amortization of Intangible Assets</t>
  </si>
  <si>
    <t>Cash consideration</t>
  </si>
  <si>
    <t>Total purchase consideration</t>
  </si>
  <si>
    <t>Intangible assets</t>
  </si>
  <si>
    <t>Tangible net liabilities</t>
  </si>
  <si>
    <t>Clean Communications Limited</t>
  </si>
  <si>
    <t>Estimated weighted average useful life</t>
  </si>
  <si>
    <t>Technology | Clean Communications Limited</t>
  </si>
  <si>
    <t>Business Combinations - Goodwill (Details) - USD ($) $ in Thousands</t>
  </si>
  <si>
    <t>Goodwill [Roll Forward]</t>
  </si>
  <si>
    <t>Goodwill, beginning balance</t>
  </si>
  <si>
    <t>Goodwill acquired</t>
  </si>
  <si>
    <t>Goodwill, ending balance</t>
  </si>
  <si>
    <t>Business Combinations - Purchase of Intangible Assets (Details) - USD ($) $ in Thousands</t>
  </si>
  <si>
    <t>Less: accumulated amortization</t>
  </si>
  <si>
    <t>Total net intangible assets</t>
  </si>
  <si>
    <t>Developed technology</t>
  </si>
  <si>
    <t>Content</t>
  </si>
  <si>
    <t>Customer relationships</t>
  </si>
  <si>
    <t>Contract backlog</t>
  </si>
  <si>
    <t>Trade names</t>
  </si>
  <si>
    <t>Non-competition agreements</t>
  </si>
  <si>
    <t>Business Combinations - Schedule of Expected Annual Amortization Expense of Intangible Assets (Details) - USD ($) $ in Thousands</t>
  </si>
  <si>
    <t>Years Ending December 31,</t>
  </si>
  <si>
    <t>2024 and thereafter</t>
  </si>
  <si>
    <t>Restructuring Charges - Narrative (Details) - USD ($) $ in Thousands</t>
  </si>
  <si>
    <t>1 Months Ended</t>
  </si>
  <si>
    <t>Aug. 31, 2016</t>
  </si>
  <si>
    <t>Reduction in workforce (as a percent)</t>
  </si>
  <si>
    <t>10.00%</t>
  </si>
  <si>
    <t>Other adjustments</t>
  </si>
  <si>
    <t>Remaining restructuring balance</t>
  </si>
  <si>
    <t>Restructuring Charges - Summary of Restructuring Activities (Details) - USD ($) $ in Thousands</t>
  </si>
  <si>
    <t>Restructuring Reserve</t>
  </si>
  <si>
    <t>Beginning balance</t>
  </si>
  <si>
    <t>Provision for restructuring charges</t>
  </si>
  <si>
    <t>Cash payments</t>
  </si>
  <si>
    <t>Ending balance</t>
  </si>
  <si>
    <t>Severance and related costs</t>
  </si>
  <si>
    <t>Facilities costs</t>
  </si>
  <si>
    <t>Deferred Commissions (Details) - USD ($) $ in Thousands</t>
  </si>
  <si>
    <t>Capitalized Contract Cost [Roll Forward]</t>
  </si>
  <si>
    <t>Commissions capitalized</t>
  </si>
  <si>
    <t>Commissions recognized</t>
  </si>
  <si>
    <t>Deferred Revenue - Schedule of Deferred Revenue (Details) - USD ($) $ in Thousands</t>
  </si>
  <si>
    <t>Revenue from External Customer [Line Items]</t>
  </si>
  <si>
    <t>Total deferred revenue</t>
  </si>
  <si>
    <t>Deferred Revenue - Changes in Deferred Revenue (Details) - USD ($) $ in Thousands</t>
  </si>
  <si>
    <t>Change in Contract with Customer, Liability [Roll Forward]</t>
  </si>
  <si>
    <t>Billings for the period</t>
  </si>
  <si>
    <t>Revenue recognized</t>
  </si>
  <si>
    <t>Deferred Revenue - Narrative (Details) - USD ($) $ in Thousands</t>
  </si>
  <si>
    <t>Backlog</t>
  </si>
  <si>
    <t>Deferred Revenue - Remaining Performance Obligations (Details)</t>
  </si>
  <si>
    <t>100.00%</t>
  </si>
  <si>
    <t>Revenue, Remaining Performance Obligation, Expected Timing of Satisfaction, Start Date [Axis]: 2019-01-01</t>
  </si>
  <si>
    <t>60.00%</t>
  </si>
  <si>
    <t>37.00%</t>
  </si>
  <si>
    <t>Revenue, Remaining Performance Obligation, Expected Timing of Satisfaction [Line Items]</t>
  </si>
  <si>
    <t>Deferred revenue, expected timing of satisfaction</t>
  </si>
  <si>
    <t>Backlog, expected timing of satisfaction</t>
  </si>
  <si>
    <t>Revenue, Remaining Performance Obligation, Expected Timing of Satisfaction, Start Date [Axis]: 2020-01-01</t>
  </si>
  <si>
    <t>25.00%</t>
  </si>
  <si>
    <t>34.00%</t>
  </si>
  <si>
    <t>Revenue, Remaining Performance Obligation, Expected Timing of Satisfaction, Start Date [Axis]: 2021-01-01</t>
  </si>
  <si>
    <t>12.00%</t>
  </si>
  <si>
    <t>21.00%</t>
  </si>
  <si>
    <t>Revenue, Remaining Performance Obligation, Expected Timing of Satisfaction, Start Date [Axis]: 2022-01-01</t>
  </si>
  <si>
    <t>3.00%</t>
  </si>
  <si>
    <t>8.00%</t>
  </si>
  <si>
    <t>Convertible Senior Notes - Convertible Senior Notes (Narrative) (Details)</t>
  </si>
  <si>
    <t>May 24, 2018USD ($)daysday$ / sharesshares</t>
  </si>
  <si>
    <t>May 31, 2018USD ($)</t>
  </si>
  <si>
    <t>Jun. 30, 2015USD ($)days$ / sharesshares</t>
  </si>
  <si>
    <t>Jun. 30, 2018USD ($)$ / shares</t>
  </si>
  <si>
    <t>Dec. 31, 2018USD ($)$ / shares</t>
  </si>
  <si>
    <t>Jun. 05, 2018USD ($)</t>
  </si>
  <si>
    <t>Net proceeds from issuance</t>
  </si>
  <si>
    <t>Loss on extinguishment of debt</t>
  </si>
  <si>
    <t>Equity component of convertible senior notes</t>
  </si>
  <si>
    <t>Weighted-average remaining period to amortize discounts and issuance costs</t>
  </si>
  <si>
    <t>3 years 2 months 12 days</t>
  </si>
  <si>
    <t>Convertible Senior Notes | Convertible Senior Notes due 2024</t>
  </si>
  <si>
    <t>Initial purchaser's discount</t>
  </si>
  <si>
    <t>Issuance costs</t>
  </si>
  <si>
    <t>Initial conversion rate (per $1000 principal amount of notes) | shares</t>
  </si>
  <si>
    <t>Initial conversion price (in dollars per share) | $ / shares</t>
  </si>
  <si>
    <t>Threshold note trading days | days</t>
  </si>
  <si>
    <t>Threshold consecutive note trading days (period)</t>
  </si>
  <si>
    <t>5 days</t>
  </si>
  <si>
    <t>Threshold percentage of note price trigger</t>
  </si>
  <si>
    <t>98.00%</t>
  </si>
  <si>
    <t>Percentage of principal amount</t>
  </si>
  <si>
    <t>Redemption price triggered by fundamental change (as a percent)</t>
  </si>
  <si>
    <t>Weighted-average remaining amortization period</t>
  </si>
  <si>
    <t>5 years 4 months 24 days</t>
  </si>
  <si>
    <t>Initial cap price (in usd per share) | $ / shares</t>
  </si>
  <si>
    <t>Aggregate principal amount</t>
  </si>
  <si>
    <t>Convertible Senior Notes | Convertible Senior Notes due 2024 | Subsequent to September 30, 2015</t>
  </si>
  <si>
    <t>Threshold trading days (in days) | day</t>
  </si>
  <si>
    <t>Threshold consecutive trading days (in days) | day</t>
  </si>
  <si>
    <t>Threshold percentage of stock price trigger</t>
  </si>
  <si>
    <t>130.00%</t>
  </si>
  <si>
    <t>Convertible Senior Notes | Convertible Senior Notes due 2024 | On or after June 1, 2020 until June 1, 2022</t>
  </si>
  <si>
    <t>Convertible Senior Notes | Series A Notes</t>
  </si>
  <si>
    <t>Repurchase price of equity component</t>
  </si>
  <si>
    <t>Remaining expected life</t>
  </si>
  <si>
    <t>Convertible Senior Notes | Series B Notes</t>
  </si>
  <si>
    <t>1.625%</t>
  </si>
  <si>
    <t>Threshold consecutive trading days</t>
  </si>
  <si>
    <t>Redemption price (as a percent)</t>
  </si>
  <si>
    <t>Convertible Senior Notes | Series B Notes | Subsequent to September 30, 2015</t>
  </si>
  <si>
    <t>Threshold trading days (in days) | days</t>
  </si>
  <si>
    <t>Threshold consecutive trading days (in days) | days</t>
  </si>
  <si>
    <t>Convertible Senior Notes | Series B Notes | On or after June 1, 2020 until June 1, 2022</t>
  </si>
  <si>
    <t>Required trading days since notice of redemption (period) (not more than)</t>
  </si>
  <si>
    <t>3 days</t>
  </si>
  <si>
    <t>Convertible Senior Notes | Liability component of the Convertible Senior Notes</t>
  </si>
  <si>
    <t>Convertible debt</t>
  </si>
  <si>
    <t>Convertible Senior Notes | Equity component of the Convertible Senior Notes</t>
  </si>
  <si>
    <t>Closing price of stock (in usd per share) | $ / shares</t>
  </si>
  <si>
    <t>Measurement Input, Discount Rate | Convertible Senior Notes | Convertible Senior Notes due 2024</t>
  </si>
  <si>
    <t>Measurement input</t>
  </si>
  <si>
    <t>Measurement Input, Discount Rate | Convertible Senior Notes | Series A Notes</t>
  </si>
  <si>
    <t>Convertible Senior Notes | Convertible Senior Notes | Series A Notes</t>
  </si>
  <si>
    <t>Convertible Senior Notes - Schedule of the Liability and Equity Components of the Convertible Senior Notes (Details) - Convertible Senior Notes - USD ($) $ in Thousands</t>
  </si>
  <si>
    <t>Principal</t>
  </si>
  <si>
    <t>Less: 2024 Notes debt discounts and issuance costs, net of amortization</t>
  </si>
  <si>
    <t>Net carrying amount</t>
  </si>
  <si>
    <t>Equity component, net of issuance costs</t>
  </si>
  <si>
    <t>Series B Notes</t>
  </si>
  <si>
    <t>Convertible Senior Notes - Schedule of Interest Expense Related to the Convertible Senior Notes (Details) - USD ($) $ in Thousands</t>
  </si>
  <si>
    <t>Amortization of debt discounts and issuance costs</t>
  </si>
  <si>
    <t>Coupon interest</t>
  </si>
  <si>
    <t>Total interest expense recognized</t>
  </si>
  <si>
    <t>Effective interest rate on the liability component</t>
  </si>
  <si>
    <t>6.40%</t>
  </si>
  <si>
    <t>6.50%</t>
  </si>
  <si>
    <t>6.80%</t>
  </si>
  <si>
    <t>6.90%</t>
  </si>
  <si>
    <t>7.00%</t>
  </si>
  <si>
    <t>5.60%</t>
  </si>
  <si>
    <t>Convertible Senior Notes - Prepaid Forward Stock Purchase (Narrative) (Details) shares in Millions, $ in Millions</t>
  </si>
  <si>
    <t>Jun. 30, 2015USD ($)shares</t>
  </si>
  <si>
    <t>Payment pursuant to Prepaid Forwards | $</t>
  </si>
  <si>
    <t>Shares purchased under Prepaid Forwards (in shares) | shares</t>
  </si>
  <si>
    <t>Commitments and Contingencies - Leases (Narrative) (Details) - USD ($)</t>
  </si>
  <si>
    <t>Rent expense, net of sublease income</t>
  </si>
  <si>
    <t>Future minimum sublease rentals</t>
  </si>
  <si>
    <t>Letters of credit</t>
  </si>
  <si>
    <t>Amounts drawn against letters of credit</t>
  </si>
  <si>
    <t>Commitments and Contingencies - Schedule of Future Non-Cancelable Minimum Rental Payments for Operating Leases (Details) $ in Thousands</t>
  </si>
  <si>
    <t>Commitments and Contingencies - Contract Manufacturer Commitments (Narrative) (Details) - USD ($) $ in Millions</t>
  </si>
  <si>
    <t>Non-cancelable open orders</t>
  </si>
  <si>
    <t>Commitments and Contingencies - Purchase Obligations (Narrative) (Details) - USD ($) $ in Millions</t>
  </si>
  <si>
    <t>Long-term Purchase Commitment [Line Items]</t>
  </si>
  <si>
    <t>Non-cancelable firm purchase commitments</t>
  </si>
  <si>
    <t>Software and services</t>
  </si>
  <si>
    <t>Commitments and Contingencies - Indemnification (Narrative) (Details)</t>
  </si>
  <si>
    <t>Dec. 31, 2018claim</t>
  </si>
  <si>
    <t>Number of claims under indemnification provisions</t>
  </si>
  <si>
    <t>Common Shares Reserved for Issuance - Narrative (Details)</t>
  </si>
  <si>
    <t>9 Months Ended</t>
  </si>
  <si>
    <t>Sep. 30, 2018vote_per_share</t>
  </si>
  <si>
    <t>Dec. 31, 2018$ / sharesshares</t>
  </si>
  <si>
    <t>Dec. 31, 2017$ / sharesshares</t>
  </si>
  <si>
    <t>Class of Stock [Line Items]</t>
  </si>
  <si>
    <t>Common stock, par value (in usd per share) | $ / shares</t>
  </si>
  <si>
    <t>Number of votes per share | vote_per_share</t>
  </si>
  <si>
    <t>Convertible preferred stock</t>
  </si>
  <si>
    <t>Preferred stock, shares authorized (in shares)</t>
  </si>
  <si>
    <t>Preferred stock, par value (in usd per share) | $ / shares</t>
  </si>
  <si>
    <t>Preferred stock, shares issued (in shares)</t>
  </si>
  <si>
    <t>Preferred stock, shares outstanding (in shares)</t>
  </si>
  <si>
    <t>Common Shares Reserved for Issuance - Schedule of Reserved Shares of Common Stock for Issuance (Details) - shares</t>
  </si>
  <si>
    <t>Total reserved shares of common stock for issuance (in shares)</t>
  </si>
  <si>
    <t>Reserved under stock award plans</t>
  </si>
  <si>
    <t>ESPP</t>
  </si>
  <si>
    <t>Equity Award Plans - Additional Information (Narrative) (Details) - shares</t>
  </si>
  <si>
    <t>Jan. 01, 2019</t>
  </si>
  <si>
    <t>Jan. 01, 2018</t>
  </si>
  <si>
    <t>Share-based Compensation Arrangement by Share-based Payment Award [Line Items]</t>
  </si>
  <si>
    <t>Common stock reserved for future grants (in shares)</t>
  </si>
  <si>
    <t>Additional shares available for future grants (in shares)</t>
  </si>
  <si>
    <t>Price to acquire shares of common stock for eligible employees of ESPP (as a percent)</t>
  </si>
  <si>
    <t>85.00%</t>
  </si>
  <si>
    <t>2013 Plan</t>
  </si>
  <si>
    <t>Vesting period</t>
  </si>
  <si>
    <t>Expiration period</t>
  </si>
  <si>
    <t>10 years</t>
  </si>
  <si>
    <t>Total combined voting power of all classes of stock which requires no less than 110% exercise price (more than) (as a percent)</t>
  </si>
  <si>
    <t>Exercise price for employees owning more than 10% of the total combined voting power (no less than) (as a percent)</t>
  </si>
  <si>
    <t>110.00%</t>
  </si>
  <si>
    <t>Expiration period for awards granted to employees owning more than 10% of the total combined voting power</t>
  </si>
  <si>
    <t>2013 Plan | Options</t>
  </si>
  <si>
    <t>Exercise price for any other employee (no less than) (in usd per share)</t>
  </si>
  <si>
    <t>Subsequent Event | 2013 Plan</t>
  </si>
  <si>
    <t>Equity Award Plans - Summary of the Activity for Stock Option Changes (Details) - USD ($) $ / shares in Units, shares in Thousands, $ in Thousands</t>
  </si>
  <si>
    <t>Number of Shares</t>
  </si>
  <si>
    <t>Beginning balance (in shares)</t>
  </si>
  <si>
    <t>Granted (in shares)</t>
  </si>
  <si>
    <t>Exercised (in shares)</t>
  </si>
  <si>
    <t>Cancelled (in shares)</t>
  </si>
  <si>
    <t>Ending balance (in shares)</t>
  </si>
  <si>
    <t>Options exercisable (in shares)</t>
  </si>
  <si>
    <t>Weighted- Average Exercise Price</t>
  </si>
  <si>
    <t>Beginning balance (in usd per share)</t>
  </si>
  <si>
    <t>Granted (in usd per share)</t>
  </si>
  <si>
    <t>Exercised (in usd per share)</t>
  </si>
  <si>
    <t>Cancelled (in usd per share)</t>
  </si>
  <si>
    <t>Ending balance (in usd per share)</t>
  </si>
  <si>
    <t>Options exercisable (in usd per share)</t>
  </si>
  <si>
    <t>Weighted-Average Grant Date Fair Value (per share), Weighted-Average Contractual Life (years) and Aggregate Intrinsic Value</t>
  </si>
  <si>
    <t>Weighted- Average Grant Date Fair Value (in usd per share)</t>
  </si>
  <si>
    <t>Options outstanding, Weighted-Average Contractual Life</t>
  </si>
  <si>
    <t>4 years 1 month 6 days</t>
  </si>
  <si>
    <t>Options exercisable, Weighted-Average Contractual Life</t>
  </si>
  <si>
    <t>Granted, Aggregate Intrinsic Value</t>
  </si>
  <si>
    <t>Options outstanding, Aggregate Intrinsic Value</t>
  </si>
  <si>
    <t>Options exercisable, Aggregate Intrinsic Value</t>
  </si>
  <si>
    <t>Equity Award Plans - Summary of Activity for Restricted Common Stock, RSAs and RSUs (Details) - USD ($) $ / shares in Units, shares in Thousands, $ in Thousands</t>
  </si>
  <si>
    <t>Unvested balance, beginning (in shares)</t>
  </si>
  <si>
    <t>Vested (in shares)</t>
  </si>
  <si>
    <t>Unvested balance, ending (in shares)</t>
  </si>
  <si>
    <t>Unvested awards for which the requisite service period has not been rendered and vesting is subject to the achievement of a performance condition (in shares)</t>
  </si>
  <si>
    <t>Weighted- Average Grant Date Fair Value (per share)</t>
  </si>
  <si>
    <t>Unvested balance, beginning (in usd per share)</t>
  </si>
  <si>
    <t>Vested (in usd per share)</t>
  </si>
  <si>
    <t>Unvested balance, ending (in usd per share)</t>
  </si>
  <si>
    <t>Unvested awards for which the requisite service period has not been rendered and vesting is subject to the achievement of a performance condition (in usd per share)</t>
  </si>
  <si>
    <t>Weighted-Average Contractual Life (years) and Aggregate Intrinsic Value</t>
  </si>
  <si>
    <t>Unvested balance, Weighted-Average Contractual Life</t>
  </si>
  <si>
    <t>1 year 2 months 12 days</t>
  </si>
  <si>
    <t>Unvested awards for which the requisite service period has not been rendered and vesting is subject to the achievement of a performance condition, Weighted-Average Contractual Life</t>
  </si>
  <si>
    <t>8 months 1 day</t>
  </si>
  <si>
    <t>Unvested balance, Aggregate Intrinsic Value</t>
  </si>
  <si>
    <t>Unvested awards for which the requisite service period has not been rendered and vesting is subject to the achievement of a performance condition, Aggregate Intrinsic Value</t>
  </si>
  <si>
    <t>Equity Award Plans - Restricted Stock Award (RSA) and Restricted Stock Unit (RSU) Activity (Narrative) (Details) - shares shares in Thousands</t>
  </si>
  <si>
    <t>Shares issued which vest upon the achievement of certain performance conditions (in shares)</t>
  </si>
  <si>
    <t>Shares granted to employees from acquisitions consummated in 2016 (in shares)</t>
  </si>
  <si>
    <t>Restricted common stock, restricted stock awards or restricted stock units</t>
  </si>
  <si>
    <t>Equity Award Plans - Summary of Assumptions Used in the Black-Scholes Option-Pricing Model (Details) - ESPP - $ / shares</t>
  </si>
  <si>
    <t>Risk-free interest rate, minimum</t>
  </si>
  <si>
    <t>2.08%</t>
  </si>
  <si>
    <t>1.05%</t>
  </si>
  <si>
    <t>0.09%</t>
  </si>
  <si>
    <t>Risk-free interest rate, maximum</t>
  </si>
  <si>
    <t>2.70%</t>
  </si>
  <si>
    <t>1.62%</t>
  </si>
  <si>
    <t>0.79%</t>
  </si>
  <si>
    <t>Dividend yield (as a percent)</t>
  </si>
  <si>
    <t>0.00%</t>
  </si>
  <si>
    <t>Fair value of common stock (in usd per share)</t>
  </si>
  <si>
    <t>Expected term</t>
  </si>
  <si>
    <t>6 months</t>
  </si>
  <si>
    <t>Volatility (as a percent)</t>
  </si>
  <si>
    <t>32.00%</t>
  </si>
  <si>
    <t>29.00%</t>
  </si>
  <si>
    <t>57.00%</t>
  </si>
  <si>
    <t>38.00%</t>
  </si>
  <si>
    <t>52.00%</t>
  </si>
  <si>
    <t>63.00%</t>
  </si>
  <si>
    <t>Equity Award Plans - Stock Based Compensation (Details) - USD ($) $ in Thousands</t>
  </si>
  <si>
    <t>Stock-based compensation expense</t>
  </si>
  <si>
    <t>Cost of product, subscription and support revenue</t>
  </si>
  <si>
    <t>Cost of professional services revenue</t>
  </si>
  <si>
    <t>Restructuring</t>
  </si>
  <si>
    <t>Equity Award Plans - Stock-Based Compensation (Narrative) (Details) $ in Millions</t>
  </si>
  <si>
    <t>Total compensation cost related to stock-based awards not yet recognized</t>
  </si>
  <si>
    <t>Weighted-average remaining vesting period</t>
  </si>
  <si>
    <t>2 years 6 months</t>
  </si>
  <si>
    <t>Income Taxes - Schedule of Loss Before Income Taxes (Details) - USD ($) $ in Thousands</t>
  </si>
  <si>
    <t>United States</t>
  </si>
  <si>
    <t>Foreign</t>
  </si>
  <si>
    <t>Income Taxes - Schedule of Provision for (Benefit from) Income Taxes (Details) - USD ($) $ in Thousands</t>
  </si>
  <si>
    <t>Federal:</t>
  </si>
  <si>
    <t>Current</t>
  </si>
  <si>
    <t>Deferred</t>
  </si>
  <si>
    <t>State:</t>
  </si>
  <si>
    <t>Foreign:</t>
  </si>
  <si>
    <t>Income Taxes - Reconciliation of the Federal Statutory Income Tax Rate to the Effective Tax Rate (Details)</t>
  </si>
  <si>
    <t>Federal statutory rate</t>
  </si>
  <si>
    <t>35.00%</t>
  </si>
  <si>
    <t>Effect of:</t>
  </si>
  <si>
    <t>State taxes, net of federal tax benefit</t>
  </si>
  <si>
    <t>0.30%</t>
  </si>
  <si>
    <t>Change in valuation allowance</t>
  </si>
  <si>
    <t>(10.00%)</t>
  </si>
  <si>
    <t>7.40%</t>
  </si>
  <si>
    <t>(16.30%)</t>
  </si>
  <si>
    <t>Research and development tax credit</t>
  </si>
  <si>
    <t>1.60%</t>
  </si>
  <si>
    <t>1.10%</t>
  </si>
  <si>
    <t>(2.40%)</t>
  </si>
  <si>
    <t>0.50%</t>
  </si>
  <si>
    <t>(2.80%)</t>
  </si>
  <si>
    <t>Impact of foreign tax differential</t>
  </si>
  <si>
    <t>(11.50%)</t>
  </si>
  <si>
    <t>(20.60%)</t>
  </si>
  <si>
    <t>(14.70%)</t>
  </si>
  <si>
    <t>Non-deductible/non-taxable items</t>
  </si>
  <si>
    <t>(0.20%)</t>
  </si>
  <si>
    <t>(0.40%)</t>
  </si>
  <si>
    <t>(0.80%)</t>
  </si>
  <si>
    <t>Impact of Tax Act</t>
  </si>
  <si>
    <t>(24.00%)</t>
  </si>
  <si>
    <t>Other, net</t>
  </si>
  <si>
    <t>(0.50%)</t>
  </si>
  <si>
    <t>(2.30%)</t>
  </si>
  <si>
    <t>(1.60%)</t>
  </si>
  <si>
    <t>1.80%</t>
  </si>
  <si>
    <t>Income Taxes - Schedule of Components of Deferred Tax Assets and Liabilities (Details) - USD ($) $ in Thousands</t>
  </si>
  <si>
    <t>Deferred tax assets:</t>
  </si>
  <si>
    <t>Net operating loss carryforwards</t>
  </si>
  <si>
    <t>Accruals and reserves</t>
  </si>
  <si>
    <t>Fixed assets</t>
  </si>
  <si>
    <t>Research and development credits</t>
  </si>
  <si>
    <t>Other deferred tax assets</t>
  </si>
  <si>
    <t>Gross deferred tax assets</t>
  </si>
  <si>
    <t>Valuation allowance</t>
  </si>
  <si>
    <t>Total deferred tax assets</t>
  </si>
  <si>
    <t>Deferred tax liabilities:</t>
  </si>
  <si>
    <t>Acquisition related intangibles</t>
  </si>
  <si>
    <t>Fixed Assets</t>
  </si>
  <si>
    <t>Convertible senior notes</t>
  </si>
  <si>
    <t>Other deferred tax liabilities</t>
  </si>
  <si>
    <t>Total deferred tax liabilities</t>
  </si>
  <si>
    <t>Total net deferred tax assets</t>
  </si>
  <si>
    <t>Income Taxes - Narrative (Details) - USD ($) $ in Thousands</t>
  </si>
  <si>
    <t>Operating Loss Carryforwards [Line Items]</t>
  </si>
  <si>
    <t>Effective income tax rate</t>
  </si>
  <si>
    <t>Decrease in deferred tax assets</t>
  </si>
  <si>
    <t>Tax benefit related to release of valuation allowance</t>
  </si>
  <si>
    <t>Valuation allowance increase (decrease)</t>
  </si>
  <si>
    <t>Unrecognized tax benefits</t>
  </si>
  <si>
    <t>Unrecognized tax benefits that would affect effective tax rate</t>
  </si>
  <si>
    <t>Increase (decrease) to interest and penalties</t>
  </si>
  <si>
    <t>Total accrual for interest and penalties</t>
  </si>
  <si>
    <t>Decrease in unrecognized tax benefits is reasonably possible</t>
  </si>
  <si>
    <t>Undistributed earnings in foreign subsidiaries</t>
  </si>
  <si>
    <t>Federal</t>
  </si>
  <si>
    <t>Net operating loss carry forwards</t>
  </si>
  <si>
    <t>Federal | Research and development tax credit carry forwards</t>
  </si>
  <si>
    <t>Tax credit carry forwards</t>
  </si>
  <si>
    <t>State</t>
  </si>
  <si>
    <t>State | Research and development tax credit carry forwards</t>
  </si>
  <si>
    <t>Income Taxes - Reconciliation of Gross Unrecognized Tax Benefits (Details) - USD ($) $ in Thousands</t>
  </si>
  <si>
    <t>Reconciliation of Unrecognized Tax Benefits, Excluding Amounts Pertaining to Examined Tax Returns</t>
  </si>
  <si>
    <t>Unrecognized tax benefits at the beginning of the period</t>
  </si>
  <si>
    <t>Additions for tax positions related to the current year</t>
  </si>
  <si>
    <t>Increases related to prior year tax positions</t>
  </si>
  <si>
    <t>Decreases related to prior year tax positions</t>
  </si>
  <si>
    <t>Decreases based on settlements with taxing authorities</t>
  </si>
  <si>
    <t>Lapse of statute of limitations</t>
  </si>
  <si>
    <t>Unrecognized tax benefits at the end of the period</t>
  </si>
  <si>
    <t>Net Loss per Share - Schedule of Computation of Net Loss per Common Share (Details) - USD ($) $ / shares in Units, shares in Thousands, $ in Thousands</t>
  </si>
  <si>
    <t>Numerator:</t>
  </si>
  <si>
    <t>Denominator:</t>
  </si>
  <si>
    <t>Weighted average number of shares outstanding—basic and diluted (in shares)</t>
  </si>
  <si>
    <t>Net loss per share—basic and diluted (in usd per share)</t>
  </si>
  <si>
    <t>Net Loss per Share - Schedule of Outstanding Options and Unvested Shares Excluded from Computation of Diluted Net Loss per Share (Details) - shares shares in Thousands</t>
  </si>
  <si>
    <t>Options to purchase common stock</t>
  </si>
  <si>
    <t>Antidilutive Securities Excluded from Computation of Earnings Per Share [Line Items]</t>
  </si>
  <si>
    <t>Antidilutive securities excluded from net loss per share (in shares)</t>
  </si>
  <si>
    <t>Unvested restricted stock awards and units</t>
  </si>
  <si>
    <t>iSIGHT earn-out contingently issuable shares</t>
  </si>
  <si>
    <t>ESPP shares</t>
  </si>
  <si>
    <t>Employee Benefit Plan (Details)</t>
  </si>
  <si>
    <t>Participants' interests in deferrals vested when contributed (as a percent)</t>
  </si>
  <si>
    <t>Employer matching contributions</t>
  </si>
  <si>
    <t>Segment and Major Customers Information - Schedule of Revenue by Geographic Region (Details) - USD ($) $ in Thousands</t>
  </si>
  <si>
    <t>Revenues from External Customers and Long-Lived Assets [Line Items]</t>
  </si>
  <si>
    <t>US</t>
  </si>
  <si>
    <t>EMEA</t>
  </si>
  <si>
    <t>APAC</t>
  </si>
  <si>
    <t>Segment and Major Customers Information - Segment by Category (Details) - USD ($) $ in Thousands</t>
  </si>
  <si>
    <t>Disaggregation of Revenue [Line Items]</t>
  </si>
  <si>
    <t>Product and related subscription and support</t>
  </si>
  <si>
    <t>Cloud subscription and managed services</t>
  </si>
  <si>
    <t>Segment and Major Customers Information - Summary of Long lived Assets by Geographic Region (Details) - USD ($) $ in Thousands</t>
  </si>
  <si>
    <t>Entity Location [Line Items]</t>
  </si>
  <si>
    <t>International</t>
  </si>
  <si>
    <t>Segment and Major Customers Information - Narrative (Details) - Customer concentration risk - Revenue</t>
  </si>
  <si>
    <t>One distributor</t>
  </si>
  <si>
    <t>Revenue, Major Customer [Line Items]</t>
  </si>
  <si>
    <t>Concentration risk (as a percent)</t>
  </si>
  <si>
    <t>20.00%</t>
  </si>
  <si>
    <t>19.00%</t>
  </si>
  <si>
    <t>One reseller</t>
  </si>
  <si>
    <t>15.00%</t>
  </si>
  <si>
    <t>13.00%</t>
  </si>
  <si>
    <t>SCHEDULE II VALUATION AND QUALIFYING ACCOUNTS (Details) - USD ($) $ in Thousands</t>
  </si>
  <si>
    <t>Movement in Valuation Allowances and Reserves</t>
  </si>
  <si>
    <t>Balance at beginning of period</t>
  </si>
  <si>
    <t>Charged to cost and expenses</t>
  </si>
  <si>
    <t>Write-offs, net of recoveries</t>
  </si>
  <si>
    <t>Balance at end of perio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88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19</v>
      </c>
    </row>
    <row r="19" spans="1:4">
      <c r="A19" s="4" t="s">
        <v>30</v>
      </c>
      <c r="C19" s="5" t="n">
        <v>203093510</v>
      </c>
    </row>
    <row r="20" spans="1:4">
      <c r="A20" s="4" t="s">
        <v>31</v>
      </c>
      <c r="D20" s="6"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97</v>
      </c>
      <c r="B1" s="2" t="s">
        <v>2</v>
      </c>
      <c r="C1" s="2" t="s">
        <v>33</v>
      </c>
    </row>
    <row r="2" spans="1:4">
      <c r="A2" s="3" t="s">
        <v>898</v>
      </c>
    </row>
    <row r="3" spans="1:4">
      <c r="A3" s="4" t="s">
        <v>509</v>
      </c>
      <c r="B3" s="7" t="n">
        <v>89163</v>
      </c>
      <c r="C3" s="7" t="n">
        <v>71357</v>
      </c>
      <c r="D3" s="4" t="s">
        <v>34</v>
      </c>
    </row>
    <row r="4" spans="1:4">
      <c r="A4" s="4" t="s">
        <v>790</v>
      </c>
    </row>
    <row r="5" spans="1:4">
      <c r="A5" s="3" t="s">
        <v>898</v>
      </c>
    </row>
    <row r="6" spans="1:4">
      <c r="A6" s="4" t="s">
        <v>509</v>
      </c>
      <c r="B6" s="5" t="n">
        <v>80313</v>
      </c>
      <c r="C6" s="5" t="n">
        <v>60202</v>
      </c>
    </row>
    <row r="7" spans="1:4">
      <c r="A7" s="4" t="s">
        <v>899</v>
      </c>
    </row>
    <row r="8" spans="1:4">
      <c r="A8" s="3" t="s">
        <v>898</v>
      </c>
    </row>
    <row r="9" spans="1:4">
      <c r="A9" s="4" t="s">
        <v>509</v>
      </c>
      <c r="B9" s="7" t="n">
        <v>8850</v>
      </c>
      <c r="C9" s="7" t="n">
        <v>11155</v>
      </c>
    </row>
    <row r="10" spans="1:4"/>
    <row r="11" spans="1:4">
      <c r="A11" s="4" t="s">
        <v>34</v>
      </c>
      <c r="B11" s="4" t="s">
        <v>68</v>
      </c>
    </row>
  </sheetData>
  <mergeCells count="3">
    <mergeCell ref="C1:D1"/>
    <mergeCell ref="A10:D10"/>
    <mergeCell ref="B11:D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79</v>
      </c>
    </row>
    <row r="3" spans="1:4">
      <c r="A3" s="4" t="s">
        <v>901</v>
      </c>
    </row>
    <row r="4" spans="1:4">
      <c r="A4" s="3" t="s">
        <v>902</v>
      </c>
    </row>
    <row r="5" spans="1:4">
      <c r="A5" s="4" t="s">
        <v>903</v>
      </c>
      <c r="B5" s="4" t="s">
        <v>904</v>
      </c>
      <c r="C5" s="4" t="s">
        <v>905</v>
      </c>
      <c r="D5" s="4" t="s">
        <v>905</v>
      </c>
    </row>
    <row r="6" spans="1:4">
      <c r="A6" s="4" t="s">
        <v>906</v>
      </c>
    </row>
    <row r="7" spans="1:4">
      <c r="A7" s="3" t="s">
        <v>902</v>
      </c>
    </row>
    <row r="8" spans="1:4">
      <c r="A8" s="4" t="s">
        <v>903</v>
      </c>
      <c r="B8" s="4" t="s">
        <v>907</v>
      </c>
      <c r="C8" s="4" t="s">
        <v>908</v>
      </c>
      <c r="D8" s="4" t="s">
        <v>5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79</v>
      </c>
    </row>
    <row r="3" spans="1:4">
      <c r="A3" s="3" t="s">
        <v>910</v>
      </c>
    </row>
    <row r="4" spans="1:4">
      <c r="A4" s="4" t="s">
        <v>911</v>
      </c>
      <c r="B4" s="7" t="n">
        <v>2503</v>
      </c>
      <c r="C4" s="7" t="n">
        <v>1590</v>
      </c>
      <c r="D4" s="7" t="n">
        <v>2021</v>
      </c>
    </row>
    <row r="5" spans="1:4">
      <c r="A5" s="4" t="s">
        <v>912</v>
      </c>
      <c r="B5" s="5" t="n">
        <v>105</v>
      </c>
      <c r="C5" s="5" t="n">
        <v>1972</v>
      </c>
      <c r="D5" s="5" t="n">
        <v>1512</v>
      </c>
    </row>
    <row r="6" spans="1:4">
      <c r="A6" s="4" t="s">
        <v>913</v>
      </c>
      <c r="B6" s="5" t="n">
        <v>-83</v>
      </c>
      <c r="C6" s="5" t="n">
        <v>-1059</v>
      </c>
      <c r="D6" s="5" t="n">
        <v>-1943</v>
      </c>
    </row>
    <row r="7" spans="1:4">
      <c r="A7" s="4" t="s">
        <v>914</v>
      </c>
      <c r="B7" s="7" t="n">
        <v>2525</v>
      </c>
      <c r="C7" s="7" t="n">
        <v>2503</v>
      </c>
      <c r="D7" s="7" t="n">
        <v>15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v>
      </c>
      <c r="C1" s="2" t="s">
        <v>2</v>
      </c>
      <c r="D1" s="2" t="s">
        <v>33</v>
      </c>
      <c r="E1" s="2" t="s">
        <v>34</v>
      </c>
    </row>
    <row r="2" spans="1:5">
      <c r="A2" s="3" t="s">
        <v>35</v>
      </c>
    </row>
    <row r="3" spans="1:5">
      <c r="A3" s="4" t="s">
        <v>36</v>
      </c>
      <c r="C3" s="7" t="n">
        <v>409829</v>
      </c>
      <c r="D3" s="7" t="n">
        <v>180891</v>
      </c>
    </row>
    <row r="4" spans="1:5">
      <c r="A4" s="4" t="s">
        <v>37</v>
      </c>
      <c r="C4" s="5" t="n">
        <v>706691</v>
      </c>
      <c r="D4" s="5" t="n">
        <v>715911</v>
      </c>
    </row>
    <row r="5" spans="1:5">
      <c r="A5" s="4" t="s">
        <v>38</v>
      </c>
      <c r="C5" s="5" t="n">
        <v>157817</v>
      </c>
      <c r="D5" s="5" t="n">
        <v>146317</v>
      </c>
    </row>
    <row r="6" spans="1:5">
      <c r="A6" s="4" t="s">
        <v>39</v>
      </c>
      <c r="C6" s="5" t="n">
        <v>6548</v>
      </c>
      <c r="D6" s="5" t="n">
        <v>5746</v>
      </c>
    </row>
    <row r="7" spans="1:5">
      <c r="A7" s="4" t="s">
        <v>40</v>
      </c>
      <c r="C7" s="5" t="n">
        <v>100295</v>
      </c>
      <c r="D7" s="5" t="n">
        <v>93799</v>
      </c>
    </row>
    <row r="8" spans="1:5">
      <c r="A8" s="4" t="s">
        <v>41</v>
      </c>
      <c r="C8" s="5" t="n">
        <v>1381180</v>
      </c>
      <c r="D8" s="5" t="n">
        <v>1142664</v>
      </c>
    </row>
    <row r="9" spans="1:5">
      <c r="A9" s="4" t="s">
        <v>42</v>
      </c>
      <c r="C9" s="5" t="n">
        <v>89163</v>
      </c>
      <c r="D9" s="5" t="n">
        <v>71357</v>
      </c>
    </row>
    <row r="10" spans="1:5">
      <c r="A10" s="4" t="s">
        <v>43</v>
      </c>
      <c r="C10" s="5" t="n">
        <v>999804</v>
      </c>
      <c r="D10" s="5" t="n">
        <v>984661</v>
      </c>
    </row>
    <row r="11" spans="1:5">
      <c r="A11" s="4" t="s">
        <v>44</v>
      </c>
      <c r="C11" s="5" t="n">
        <v>143162</v>
      </c>
      <c r="D11" s="5" t="n">
        <v>187388</v>
      </c>
    </row>
    <row r="12" spans="1:5">
      <c r="A12" s="4" t="s">
        <v>45</v>
      </c>
      <c r="C12" s="5" t="n">
        <v>82769</v>
      </c>
      <c r="D12" s="5" t="n">
        <v>72767</v>
      </c>
    </row>
    <row r="13" spans="1:5">
      <c r="A13" s="4" t="s">
        <v>46</v>
      </c>
      <c r="C13" s="5" t="n">
        <v>2696078</v>
      </c>
      <c r="D13" s="5" t="n">
        <v>2458837</v>
      </c>
    </row>
    <row r="14" spans="1:5">
      <c r="A14" s="3" t="s">
        <v>47</v>
      </c>
    </row>
    <row r="15" spans="1:5">
      <c r="A15" s="4" t="s">
        <v>48</v>
      </c>
      <c r="C15" s="5" t="n">
        <v>26944</v>
      </c>
      <c r="D15" s="5" t="n">
        <v>35684</v>
      </c>
    </row>
    <row r="16" spans="1:5">
      <c r="A16" s="4" t="s">
        <v>49</v>
      </c>
      <c r="C16" s="5" t="n">
        <v>29797</v>
      </c>
      <c r="D16" s="5" t="n">
        <v>19569</v>
      </c>
    </row>
    <row r="17" spans="1:5">
      <c r="A17" s="4" t="s">
        <v>50</v>
      </c>
      <c r="C17" s="5" t="n">
        <v>63808</v>
      </c>
      <c r="D17" s="5" t="n">
        <v>59588</v>
      </c>
    </row>
    <row r="18" spans="1:5">
      <c r="A18" s="4" t="s">
        <v>51</v>
      </c>
      <c r="C18" s="5" t="n">
        <v>556815</v>
      </c>
      <c r="D18" s="5" t="n">
        <v>546615</v>
      </c>
    </row>
    <row r="19" spans="1:5">
      <c r="A19" s="4" t="s">
        <v>52</v>
      </c>
      <c r="C19" s="5" t="n">
        <v>677364</v>
      </c>
      <c r="D19" s="5" t="n">
        <v>661456</v>
      </c>
    </row>
    <row r="20" spans="1:5">
      <c r="A20" s="4" t="s">
        <v>53</v>
      </c>
      <c r="C20" s="5" t="n">
        <v>962577</v>
      </c>
      <c r="D20" s="5" t="n">
        <v>779578</v>
      </c>
    </row>
    <row r="21" spans="1:5">
      <c r="A21" s="4" t="s">
        <v>54</v>
      </c>
      <c r="C21" s="5" t="n">
        <v>378013</v>
      </c>
      <c r="D21" s="5" t="n">
        <v>363485</v>
      </c>
    </row>
    <row r="22" spans="1:5">
      <c r="A22" s="4" t="s">
        <v>55</v>
      </c>
      <c r="C22" s="5" t="n">
        <v>27730</v>
      </c>
      <c r="D22" s="5" t="n">
        <v>22102</v>
      </c>
    </row>
    <row r="23" spans="1:5">
      <c r="A23" s="4" t="s">
        <v>56</v>
      </c>
      <c r="C23" s="5" t="n">
        <v>2045684</v>
      </c>
      <c r="D23" s="5" t="n">
        <v>1826621</v>
      </c>
    </row>
    <row r="24" spans="1:5">
      <c r="A24" s="4" t="s">
        <v>57</v>
      </c>
      <c r="C24" s="4" t="s">
        <v>58</v>
      </c>
      <c r="D24" s="4" t="s">
        <v>58</v>
      </c>
    </row>
    <row r="25" spans="1:5">
      <c r="A25" s="3" t="s">
        <v>59</v>
      </c>
    </row>
    <row r="26" spans="1:5">
      <c r="A26" s="4" t="s">
        <v>60</v>
      </c>
      <c r="C26" s="5" t="n">
        <v>20</v>
      </c>
      <c r="D26" s="5" t="n">
        <v>19</v>
      </c>
    </row>
    <row r="27" spans="1:5">
      <c r="A27" s="4" t="s">
        <v>61</v>
      </c>
      <c r="C27" s="5" t="n">
        <v>3152159</v>
      </c>
      <c r="D27" s="5" t="n">
        <v>2891441</v>
      </c>
    </row>
    <row r="28" spans="1:5">
      <c r="A28" s="4" t="s">
        <v>62</v>
      </c>
      <c r="C28" s="5" t="n">
        <v>-150000</v>
      </c>
      <c r="D28" s="5" t="n">
        <v>-150000</v>
      </c>
    </row>
    <row r="29" spans="1:5">
      <c r="A29" s="4" t="s">
        <v>63</v>
      </c>
      <c r="C29" s="5" t="n">
        <v>-2299</v>
      </c>
      <c r="D29" s="5" t="n">
        <v>-2881</v>
      </c>
    </row>
    <row r="30" spans="1:5">
      <c r="A30" s="4" t="s">
        <v>64</v>
      </c>
      <c r="C30" s="5" t="n">
        <v>-2349486</v>
      </c>
      <c r="D30" s="5" t="n">
        <v>-2106363</v>
      </c>
    </row>
    <row r="31" spans="1:5">
      <c r="A31" s="4" t="s">
        <v>65</v>
      </c>
      <c r="B31" s="4" t="s">
        <v>66</v>
      </c>
      <c r="C31" s="5" t="n">
        <v>650394</v>
      </c>
      <c r="D31" s="5" t="n">
        <v>632216</v>
      </c>
    </row>
    <row r="32" spans="1:5">
      <c r="A32" s="4" t="s">
        <v>67</v>
      </c>
      <c r="C32" s="7" t="n">
        <v>2696078</v>
      </c>
      <c r="D32" s="7" t="n">
        <v>2458837</v>
      </c>
    </row>
    <row r="33" spans="1:5"/>
    <row r="34" spans="1:5">
      <c r="A34" s="4" t="s">
        <v>34</v>
      </c>
      <c r="B34" s="4" t="s">
        <v>68</v>
      </c>
    </row>
    <row r="35" spans="1:5">
      <c r="A35" s="4" t="s">
        <v>66</v>
      </c>
      <c r="B35" s="4" t="s">
        <v>69</v>
      </c>
    </row>
  </sheetData>
  <mergeCells count="3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39</v>
      </c>
      <c r="B11" s="4" t="s">
        <v>258</v>
      </c>
    </row>
    <row r="12" spans="1:2">
      <c r="A12" s="4" t="s">
        <v>201</v>
      </c>
      <c r="B12" s="4" t="s">
        <v>259</v>
      </c>
    </row>
    <row r="13" spans="1:2">
      <c r="A13" s="4" t="s">
        <v>260</v>
      </c>
      <c r="B13" s="4" t="s">
        <v>261</v>
      </c>
    </row>
    <row r="14" spans="1:2">
      <c r="A14" s="4" t="s">
        <v>262</v>
      </c>
      <c r="B14" s="4" t="s">
        <v>263</v>
      </c>
    </row>
    <row r="15" spans="1:2">
      <c r="A15" s="4" t="s">
        <v>204</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28</v>
      </c>
      <c r="B23" s="4" t="s">
        <v>279</v>
      </c>
    </row>
    <row r="24" spans="1:2">
      <c r="A24" s="4" t="s">
        <v>280</v>
      </c>
      <c r="B24" s="4" t="s">
        <v>281</v>
      </c>
    </row>
    <row r="25" spans="1:2">
      <c r="A25" s="4" t="s">
        <v>216</v>
      </c>
      <c r="B25" s="4" t="s">
        <v>282</v>
      </c>
    </row>
    <row r="26" spans="1:2">
      <c r="A26" s="4" t="s">
        <v>283</v>
      </c>
      <c r="B26"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2</v>
      </c>
    </row>
    <row r="4" spans="1:2">
      <c r="A4" s="4" t="s">
        <v>299</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3</v>
      </c>
    </row>
    <row r="2" spans="1:3">
      <c r="A2" s="3" t="s">
        <v>71</v>
      </c>
    </row>
    <row r="3" spans="1:3">
      <c r="A3" s="4" t="s">
        <v>72</v>
      </c>
      <c r="B3" s="7" t="n">
        <v>2525</v>
      </c>
      <c r="C3" s="7" t="n">
        <v>2503</v>
      </c>
    </row>
    <row r="4" spans="1:3">
      <c r="A4" s="4" t="s">
        <v>73</v>
      </c>
      <c r="B4" s="8" t="n">
        <v>0.0001</v>
      </c>
      <c r="C4" s="8" t="n">
        <v>0.0001</v>
      </c>
    </row>
    <row r="5" spans="1:3">
      <c r="A5" s="4" t="s">
        <v>74</v>
      </c>
      <c r="B5" s="5" t="n">
        <v>1000000000</v>
      </c>
      <c r="C5" s="5" t="n">
        <v>1000000000</v>
      </c>
    </row>
    <row r="6" spans="1:3">
      <c r="A6" s="4" t="s">
        <v>75</v>
      </c>
      <c r="B6" s="5" t="n">
        <v>199612000</v>
      </c>
      <c r="C6" s="5" t="n">
        <v>187105000</v>
      </c>
    </row>
    <row r="7" spans="1:3">
      <c r="A7" s="4" t="s">
        <v>76</v>
      </c>
      <c r="B7" s="5" t="n">
        <v>199612000</v>
      </c>
      <c r="C7" s="5" t="n">
        <v>187105000</v>
      </c>
    </row>
    <row r="8" spans="1:3">
      <c r="A8" s="4" t="s">
        <v>77</v>
      </c>
      <c r="B8" s="5" t="n">
        <v>3333000</v>
      </c>
      <c r="C8" s="5" t="n">
        <v>33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11</v>
      </c>
    </row>
    <row r="4" spans="1:2">
      <c r="A4" s="4" t="s">
        <v>2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8</v>
      </c>
      <c r="C1" s="2" t="s">
        <v>1</v>
      </c>
    </row>
    <row r="2" spans="1:7">
      <c r="C2" s="2" t="s">
        <v>2</v>
      </c>
      <c r="D2" s="2" t="s">
        <v>33</v>
      </c>
      <c r="E2" s="2" t="s">
        <v>34</v>
      </c>
      <c r="F2" s="2" t="s">
        <v>79</v>
      </c>
      <c r="G2" s="2" t="s">
        <v>34</v>
      </c>
    </row>
    <row r="3" spans="1:7">
      <c r="A3" s="3" t="s">
        <v>80</v>
      </c>
    </row>
    <row r="4" spans="1:7">
      <c r="A4" s="4" t="s">
        <v>81</v>
      </c>
      <c r="C4" s="7" t="n">
        <v>830950</v>
      </c>
      <c r="D4" s="7" t="n">
        <v>779648</v>
      </c>
      <c r="F4" s="7" t="n">
        <v>705995</v>
      </c>
    </row>
    <row r="5" spans="1:7">
      <c r="A5" s="3" t="s">
        <v>82</v>
      </c>
    </row>
    <row r="6" spans="1:7">
      <c r="A6" s="4" t="s">
        <v>83</v>
      </c>
      <c r="C6" s="5" t="n">
        <v>272475</v>
      </c>
      <c r="D6" s="5" t="n">
        <v>271647</v>
      </c>
      <c r="F6" s="5" t="n">
        <v>271083</v>
      </c>
    </row>
    <row r="7" spans="1:7">
      <c r="A7" s="4" t="s">
        <v>84</v>
      </c>
      <c r="C7" s="5" t="n">
        <v>558475</v>
      </c>
      <c r="D7" s="5" t="n">
        <v>508001</v>
      </c>
      <c r="F7" s="5" t="n">
        <v>434912</v>
      </c>
    </row>
    <row r="8" spans="1:7">
      <c r="A8" s="3" t="s">
        <v>85</v>
      </c>
    </row>
    <row r="9" spans="1:7">
      <c r="A9" s="4" t="s">
        <v>86</v>
      </c>
      <c r="C9" s="5" t="n">
        <v>254142</v>
      </c>
      <c r="D9" s="5" t="n">
        <v>243273</v>
      </c>
      <c r="F9" s="5" t="n">
        <v>279594</v>
      </c>
    </row>
    <row r="10" spans="1:7">
      <c r="A10" s="4" t="s">
        <v>87</v>
      </c>
      <c r="C10" s="5" t="n">
        <v>380962</v>
      </c>
      <c r="D10" s="5" t="n">
        <v>379278</v>
      </c>
      <c r="F10" s="5" t="n">
        <v>437519</v>
      </c>
    </row>
    <row r="11" spans="1:7">
      <c r="A11" s="4" t="s">
        <v>88</v>
      </c>
      <c r="C11" s="5" t="n">
        <v>105773</v>
      </c>
      <c r="D11" s="5" t="n">
        <v>125549</v>
      </c>
      <c r="F11" s="5" t="n">
        <v>139791</v>
      </c>
    </row>
    <row r="12" spans="1:7">
      <c r="A12" s="4" t="s">
        <v>89</v>
      </c>
      <c r="C12" s="5" t="n">
        <v>0</v>
      </c>
      <c r="D12" s="5" t="n">
        <v>0</v>
      </c>
      <c r="F12" s="5" t="n">
        <v>27630</v>
      </c>
    </row>
    <row r="13" spans="1:7">
      <c r="A13" s="4" t="s">
        <v>90</v>
      </c>
      <c r="C13" s="5" t="n">
        <v>740877</v>
      </c>
      <c r="D13" s="5" t="n">
        <v>748100</v>
      </c>
      <c r="F13" s="5" t="n">
        <v>884534</v>
      </c>
    </row>
    <row r="14" spans="1:7">
      <c r="A14" s="4" t="s">
        <v>91</v>
      </c>
      <c r="C14" s="5" t="n">
        <v>-182402</v>
      </c>
      <c r="D14" s="5" t="n">
        <v>-240099</v>
      </c>
      <c r="F14" s="5" t="n">
        <v>-449622</v>
      </c>
    </row>
    <row r="15" spans="1:7">
      <c r="A15" s="4" t="s">
        <v>92</v>
      </c>
      <c r="C15" s="5" t="n">
        <v>16033</v>
      </c>
      <c r="D15" s="5" t="n">
        <v>9323</v>
      </c>
      <c r="F15" s="5" t="n">
        <v>6582</v>
      </c>
    </row>
    <row r="16" spans="1:7">
      <c r="A16" s="4" t="s">
        <v>93</v>
      </c>
      <c r="C16" s="5" t="n">
        <v>-56426</v>
      </c>
      <c r="D16" s="5" t="n">
        <v>-49766</v>
      </c>
      <c r="F16" s="5" t="n">
        <v>-47869</v>
      </c>
    </row>
    <row r="17" spans="1:7">
      <c r="A17" s="4" t="s">
        <v>94</v>
      </c>
      <c r="C17" s="5" t="n">
        <v>-14804</v>
      </c>
      <c r="D17" s="5" t="n">
        <v>-10</v>
      </c>
      <c r="F17" s="5" t="n">
        <v>-3247</v>
      </c>
    </row>
    <row r="18" spans="1:7">
      <c r="A18" s="4" t="s">
        <v>95</v>
      </c>
      <c r="C18" s="5" t="n">
        <v>-237599</v>
      </c>
      <c r="D18" s="5" t="n">
        <v>-280552</v>
      </c>
      <c r="F18" s="5" t="n">
        <v>-494156</v>
      </c>
    </row>
    <row r="19" spans="1:7">
      <c r="A19" s="4" t="s">
        <v>96</v>
      </c>
      <c r="C19" s="5" t="n">
        <v>5524</v>
      </c>
      <c r="D19" s="5" t="n">
        <v>4632</v>
      </c>
      <c r="F19" s="5" t="n">
        <v>-8721</v>
      </c>
    </row>
    <row r="20" spans="1:7">
      <c r="A20" s="4" t="s">
        <v>97</v>
      </c>
      <c r="B20" s="4" t="s">
        <v>66</v>
      </c>
      <c r="C20" s="7" t="n">
        <v>-243123</v>
      </c>
      <c r="D20" s="7" t="n">
        <v>-285184</v>
      </c>
      <c r="F20" s="7" t="n">
        <v>-485435</v>
      </c>
    </row>
    <row r="21" spans="1:7">
      <c r="A21" s="4" t="s">
        <v>98</v>
      </c>
      <c r="C21" s="9" t="n">
        <v>-1.27</v>
      </c>
      <c r="D21" s="9" t="n">
        <v>-1.6</v>
      </c>
      <c r="F21" s="9" t="n">
        <v>-2.97</v>
      </c>
    </row>
    <row r="22" spans="1:7">
      <c r="A22" s="4" t="s">
        <v>99</v>
      </c>
      <c r="C22" s="5" t="n">
        <v>190803</v>
      </c>
      <c r="D22" s="5" t="n">
        <v>177757</v>
      </c>
      <c r="F22" s="5" t="n">
        <v>163211</v>
      </c>
    </row>
    <row r="23" spans="1:7">
      <c r="A23" s="4" t="s">
        <v>100</v>
      </c>
    </row>
    <row r="24" spans="1:7">
      <c r="A24" s="3" t="s">
        <v>80</v>
      </c>
    </row>
    <row r="25" spans="1:7">
      <c r="A25" s="4" t="s">
        <v>81</v>
      </c>
      <c r="C25" s="7" t="n">
        <v>687382</v>
      </c>
      <c r="D25" s="7" t="n">
        <v>645965</v>
      </c>
      <c r="F25" s="7" t="n">
        <v>584885</v>
      </c>
    </row>
    <row r="26" spans="1:7">
      <c r="A26" s="3" t="s">
        <v>82</v>
      </c>
    </row>
    <row r="27" spans="1:7">
      <c r="A27" s="4" t="s">
        <v>83</v>
      </c>
      <c r="C27" s="5" t="n">
        <v>188301</v>
      </c>
      <c r="D27" s="5" t="n">
        <v>190786</v>
      </c>
      <c r="F27" s="5" t="n">
        <v>192659</v>
      </c>
    </row>
    <row r="28" spans="1:7">
      <c r="A28" s="4" t="s">
        <v>101</v>
      </c>
    </row>
    <row r="29" spans="1:7">
      <c r="A29" s="3" t="s">
        <v>80</v>
      </c>
    </row>
    <row r="30" spans="1:7">
      <c r="A30" s="4" t="s">
        <v>81</v>
      </c>
      <c r="C30" s="5" t="n">
        <v>143568</v>
      </c>
      <c r="D30" s="5" t="n">
        <v>133683</v>
      </c>
      <c r="F30" s="5" t="n">
        <v>121110</v>
      </c>
    </row>
    <row r="31" spans="1:7">
      <c r="A31" s="3" t="s">
        <v>82</v>
      </c>
    </row>
    <row r="32" spans="1:7">
      <c r="A32" s="4" t="s">
        <v>83</v>
      </c>
      <c r="C32" s="7" t="n">
        <v>84174</v>
      </c>
      <c r="D32" s="7" t="n">
        <v>80861</v>
      </c>
      <c r="F32" s="7" t="n">
        <v>78424</v>
      </c>
    </row>
    <row r="33" spans="1:7"/>
    <row r="34" spans="1:7">
      <c r="A34" s="4" t="s">
        <v>34</v>
      </c>
      <c r="B34" s="4" t="s">
        <v>68</v>
      </c>
    </row>
    <row r="35" spans="1:7">
      <c r="A35" s="4" t="s">
        <v>66</v>
      </c>
      <c r="B35" s="4" t="s">
        <v>69</v>
      </c>
    </row>
  </sheetData>
  <mergeCells count="65">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A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5"/>
    <col customWidth="1" max="16" min="16" width="14"/>
    <col customWidth="1" max="17" min="17" width="16"/>
  </cols>
  <sheetData>
    <row r="1" spans="1:17">
      <c r="A1" s="1" t="s">
        <v>360</v>
      </c>
      <c r="C1" s="2" t="s">
        <v>361</v>
      </c>
      <c r="D1" s="2" t="s">
        <v>362</v>
      </c>
      <c r="E1" s="2" t="s">
        <v>363</v>
      </c>
      <c r="F1" s="2" t="s">
        <v>364</v>
      </c>
      <c r="G1" s="2" t="s">
        <v>365</v>
      </c>
      <c r="H1" s="2" t="s">
        <v>366</v>
      </c>
      <c r="I1" s="2" t="s">
        <v>367</v>
      </c>
      <c r="J1" s="2" t="s">
        <v>2</v>
      </c>
      <c r="K1" s="2" t="s">
        <v>33</v>
      </c>
      <c r="M1" s="2" t="s">
        <v>79</v>
      </c>
      <c r="N1" s="2" t="s">
        <v>34</v>
      </c>
      <c r="O1" s="2" t="s">
        <v>368</v>
      </c>
      <c r="P1" s="2" t="s">
        <v>369</v>
      </c>
      <c r="Q1" s="2" t="s">
        <v>370</v>
      </c>
    </row>
    <row r="2" spans="1:17">
      <c r="A2" s="3" t="s">
        <v>371</v>
      </c>
    </row>
    <row r="3" spans="1:17">
      <c r="A3" s="4" t="s">
        <v>174</v>
      </c>
      <c r="J3" s="7" t="n">
        <v>584405000</v>
      </c>
      <c r="K3" s="7" t="n">
        <v>0</v>
      </c>
      <c r="L3" s="4" t="s">
        <v>34</v>
      </c>
      <c r="M3" s="7" t="n">
        <v>0</v>
      </c>
    </row>
    <row r="4" spans="1:17">
      <c r="A4" s="4" t="s">
        <v>372</v>
      </c>
      <c r="I4" s="7" t="n">
        <v>-65200000</v>
      </c>
      <c r="J4" s="5" t="n">
        <v>-65220000</v>
      </c>
      <c r="K4" s="5" t="n">
        <v>0</v>
      </c>
      <c r="L4" s="4" t="s">
        <v>34</v>
      </c>
      <c r="M4" s="5" t="n">
        <v>0</v>
      </c>
    </row>
    <row r="5" spans="1:17">
      <c r="A5" s="4" t="s">
        <v>373</v>
      </c>
      <c r="J5" s="5" t="n">
        <v>286817000</v>
      </c>
      <c r="K5" s="5" t="n">
        <v>0</v>
      </c>
      <c r="L5" s="4" t="s">
        <v>34</v>
      </c>
      <c r="M5" s="5" t="n">
        <v>0</v>
      </c>
    </row>
    <row r="6" spans="1:17">
      <c r="A6" s="4" t="s">
        <v>374</v>
      </c>
      <c r="J6" s="7" t="n">
        <v>15387000</v>
      </c>
      <c r="K6" s="5" t="n">
        <v>4361000</v>
      </c>
      <c r="L6" s="4" t="s">
        <v>34</v>
      </c>
      <c r="M6" s="7" t="n">
        <v>41000000</v>
      </c>
    </row>
    <row r="7" spans="1:17">
      <c r="A7" s="4" t="s">
        <v>375</v>
      </c>
      <c r="B7" s="4" t="s">
        <v>66</v>
      </c>
      <c r="P7" s="7" t="n">
        <v>0</v>
      </c>
    </row>
    <row r="8" spans="1:17">
      <c r="A8" s="10" t="s">
        <v>376</v>
      </c>
    </row>
    <row r="9" spans="1:17">
      <c r="A9" s="3" t="s">
        <v>371</v>
      </c>
    </row>
    <row r="10" spans="1:17">
      <c r="A10" s="4" t="s">
        <v>377</v>
      </c>
      <c r="D10" s="7" t="n">
        <v>5300000</v>
      </c>
      <c r="G10" s="7" t="n">
        <v>5300000</v>
      </c>
    </row>
    <row r="11" spans="1:17">
      <c r="A11" s="4" t="s">
        <v>378</v>
      </c>
      <c r="D11" s="5" t="n">
        <v>1016334</v>
      </c>
      <c r="G11" s="5" t="n">
        <v>1016334</v>
      </c>
    </row>
    <row r="12" spans="1:17">
      <c r="A12" s="4" t="s">
        <v>374</v>
      </c>
      <c r="D12" s="7" t="n">
        <v>15400000</v>
      </c>
      <c r="G12" s="7" t="n">
        <v>15400000</v>
      </c>
    </row>
    <row r="13" spans="1:17">
      <c r="A13" s="4" t="s">
        <v>379</v>
      </c>
    </row>
    <row r="14" spans="1:17">
      <c r="A14" s="3" t="s">
        <v>371</v>
      </c>
    </row>
    <row r="15" spans="1:17">
      <c r="A15" s="4" t="s">
        <v>377</v>
      </c>
      <c r="E15" s="7" t="n">
        <v>4300000</v>
      </c>
      <c r="H15" s="7" t="n">
        <v>4300000</v>
      </c>
    </row>
    <row r="16" spans="1:17">
      <c r="A16" s="4" t="s">
        <v>378</v>
      </c>
      <c r="E16" s="5" t="n">
        <v>259425</v>
      </c>
      <c r="H16" s="5" t="n">
        <v>259425</v>
      </c>
    </row>
    <row r="17" spans="1:17">
      <c r="A17" s="4" t="s">
        <v>374</v>
      </c>
      <c r="H17" s="7" t="n">
        <v>4400000</v>
      </c>
    </row>
    <row r="18" spans="1:17">
      <c r="A18" s="4" t="s">
        <v>380</v>
      </c>
    </row>
    <row r="19" spans="1:17">
      <c r="A19" s="3" t="s">
        <v>371</v>
      </c>
    </row>
    <row r="20" spans="1:17">
      <c r="A20" s="4" t="s">
        <v>381</v>
      </c>
      <c r="C20" s="7" t="n">
        <v>525000000</v>
      </c>
      <c r="I20" s="7" t="n">
        <v>600000000</v>
      </c>
      <c r="O20" s="7" t="n">
        <v>75000000</v>
      </c>
    </row>
    <row r="21" spans="1:17">
      <c r="A21" s="4" t="s">
        <v>382</v>
      </c>
      <c r="C21" s="4" t="s">
        <v>383</v>
      </c>
      <c r="I21" s="4" t="s">
        <v>383</v>
      </c>
    </row>
    <row r="22" spans="1:17">
      <c r="A22" s="4" t="s">
        <v>174</v>
      </c>
      <c r="C22" s="7" t="n">
        <v>584400000</v>
      </c>
      <c r="I22" s="7" t="n">
        <v>584400000</v>
      </c>
    </row>
    <row r="23" spans="1:17">
      <c r="A23" s="4" t="s">
        <v>372</v>
      </c>
      <c r="C23" s="7" t="n">
        <v>-65200000</v>
      </c>
    </row>
    <row r="24" spans="1:17">
      <c r="A24" s="4" t="s">
        <v>384</v>
      </c>
      <c r="C24" s="9" t="n">
        <v>23.17</v>
      </c>
      <c r="I24" s="9" t="n">
        <v>23.17</v>
      </c>
    </row>
    <row r="25" spans="1:17">
      <c r="A25" s="4" t="s">
        <v>385</v>
      </c>
      <c r="C25" s="9" t="n">
        <v>34.32</v>
      </c>
      <c r="I25" s="9" t="n">
        <v>34.32</v>
      </c>
    </row>
    <row r="26" spans="1:17">
      <c r="A26" s="4" t="s">
        <v>373</v>
      </c>
      <c r="C26" s="7" t="n">
        <v>330400000</v>
      </c>
    </row>
    <row r="27" spans="1:17">
      <c r="A27" s="4" t="s">
        <v>386</v>
      </c>
    </row>
    <row r="28" spans="1:17">
      <c r="A28" s="3" t="s">
        <v>371</v>
      </c>
    </row>
    <row r="29" spans="1:17">
      <c r="A29" s="4" t="s">
        <v>381</v>
      </c>
      <c r="Q29" s="7" t="n">
        <v>460000000</v>
      </c>
    </row>
    <row r="30" spans="1:17">
      <c r="A30" s="4" t="s">
        <v>382</v>
      </c>
      <c r="F30" s="4" t="s">
        <v>387</v>
      </c>
      <c r="Q30" s="4" t="s">
        <v>387</v>
      </c>
    </row>
    <row r="31" spans="1:17">
      <c r="A31" s="4" t="s">
        <v>388</v>
      </c>
      <c r="C31" s="7" t="n">
        <v>340200000</v>
      </c>
      <c r="F31" s="7" t="n">
        <v>340200000</v>
      </c>
    </row>
    <row r="32" spans="1:17">
      <c r="A32" s="4" t="s">
        <v>373</v>
      </c>
      <c r="F32" s="7" t="n">
        <v>330400000</v>
      </c>
    </row>
    <row r="33" spans="1:17">
      <c r="A33" s="4" t="s">
        <v>113</v>
      </c>
    </row>
    <row r="34" spans="1:17">
      <c r="A34" s="3" t="s">
        <v>371</v>
      </c>
    </row>
    <row r="35" spans="1:17">
      <c r="A35" s="4" t="s">
        <v>375</v>
      </c>
      <c r="B35" s="4" t="s">
        <v>66</v>
      </c>
      <c r="P35" s="5" t="n">
        <v>3436000</v>
      </c>
    </row>
    <row r="36" spans="1:17">
      <c r="A36" s="4" t="s">
        <v>389</v>
      </c>
    </row>
    <row r="37" spans="1:17">
      <c r="A37" s="3" t="s">
        <v>371</v>
      </c>
    </row>
    <row r="38" spans="1:17">
      <c r="A38" s="4" t="s">
        <v>375</v>
      </c>
      <c r="K38" s="7" t="n">
        <v>-125800000</v>
      </c>
      <c r="P38" s="7" t="n">
        <v>125800000</v>
      </c>
    </row>
    <row r="39" spans="1:17"/>
    <row r="40" spans="1:17">
      <c r="A40" s="4" t="s">
        <v>34</v>
      </c>
      <c r="B40" s="4" t="s">
        <v>68</v>
      </c>
    </row>
    <row r="41" spans="1:17">
      <c r="A41" s="4" t="s">
        <v>66</v>
      </c>
      <c r="B41" s="4" t="s">
        <v>69</v>
      </c>
    </row>
  </sheetData>
  <mergeCells count="42">
    <mergeCell ref="A1:B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A39:P39"/>
    <mergeCell ref="B40:P40"/>
    <mergeCell ref="B41:P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3</v>
      </c>
      <c r="D2" s="2" t="s">
        <v>79</v>
      </c>
    </row>
    <row r="3" spans="1:4">
      <c r="A3" s="3" t="s">
        <v>193</v>
      </c>
    </row>
    <row r="4" spans="1:4">
      <c r="A4" s="4" t="s">
        <v>391</v>
      </c>
      <c r="B4" s="6" t="n">
        <v>-1.5</v>
      </c>
      <c r="C4" s="6" t="n">
        <v>1.8</v>
      </c>
      <c r="D4" s="6" t="n">
        <v>-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3</v>
      </c>
    </row>
    <row r="2" spans="1:3">
      <c r="A2" s="3" t="s">
        <v>193</v>
      </c>
    </row>
    <row r="3" spans="1:3">
      <c r="A3" s="4" t="s">
        <v>393</v>
      </c>
      <c r="B3" s="6" t="n">
        <v>5.2</v>
      </c>
      <c r="C3" s="6" t="n">
        <v>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0</v>
      </c>
    </row>
    <row r="12" spans="1:2">
      <c r="A12" s="4" t="s">
        <v>402</v>
      </c>
    </row>
    <row r="13" spans="1:2">
      <c r="A13" s="3" t="s">
        <v>396</v>
      </c>
    </row>
    <row r="14" spans="1:2">
      <c r="A14" s="4" t="s">
        <v>397</v>
      </c>
      <c r="B14" s="4" t="s">
        <v>400</v>
      </c>
    </row>
    <row r="15" spans="1:2">
      <c r="A15" s="4" t="s">
        <v>403</v>
      </c>
    </row>
    <row r="16" spans="1:2">
      <c r="A16" s="3" t="s">
        <v>396</v>
      </c>
    </row>
    <row r="17" spans="1:2">
      <c r="A17" s="4" t="s">
        <v>397</v>
      </c>
      <c r="B17" s="4" t="s">
        <v>398</v>
      </c>
    </row>
    <row r="18" spans="1:2">
      <c r="A18" s="4" t="s">
        <v>404</v>
      </c>
    </row>
    <row r="19" spans="1:2">
      <c r="A19" s="3" t="s">
        <v>396</v>
      </c>
    </row>
    <row r="20" spans="1:2">
      <c r="A20" s="4" t="s">
        <v>397</v>
      </c>
      <c r="B20" s="4" t="s">
        <v>398</v>
      </c>
    </row>
    <row r="21" spans="1:2">
      <c r="A21" s="4" t="s">
        <v>405</v>
      </c>
    </row>
    <row r="22" spans="1:2">
      <c r="A22" s="3" t="s">
        <v>396</v>
      </c>
    </row>
    <row r="23" spans="1:2">
      <c r="A23" s="4" t="s">
        <v>397</v>
      </c>
      <c r="B23"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06</v>
      </c>
      <c r="B1" s="2" t="s">
        <v>1</v>
      </c>
    </row>
    <row r="2" spans="1:4">
      <c r="B2" s="2" t="s">
        <v>407</v>
      </c>
      <c r="C2" s="2" t="s">
        <v>408</v>
      </c>
      <c r="D2" s="2" t="s">
        <v>409</v>
      </c>
    </row>
    <row r="3" spans="1:4">
      <c r="A3" s="3" t="s">
        <v>193</v>
      </c>
    </row>
    <row r="4" spans="1:4">
      <c r="A4" s="4" t="s">
        <v>410</v>
      </c>
      <c r="B4" s="5" t="n">
        <v>1</v>
      </c>
    </row>
    <row r="5" spans="1:4">
      <c r="A5" s="4" t="s">
        <v>411</v>
      </c>
      <c r="B5" s="7" t="n">
        <v>0</v>
      </c>
      <c r="C5" s="7" t="n">
        <v>0</v>
      </c>
      <c r="D5"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3" t="s">
        <v>193</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3</v>
      </c>
      <c r="D2" s="2" t="s">
        <v>79</v>
      </c>
    </row>
    <row r="3" spans="1:4">
      <c r="A3" s="3" t="s">
        <v>416</v>
      </c>
    </row>
    <row r="4" spans="1:4">
      <c r="A4" s="4" t="s">
        <v>417</v>
      </c>
      <c r="B4" s="4" t="s">
        <v>418</v>
      </c>
    </row>
    <row r="5" spans="1:4">
      <c r="A5" s="4" t="s">
        <v>419</v>
      </c>
      <c r="B5" s="7" t="n">
        <v>100657</v>
      </c>
      <c r="C5" s="7" t="n">
        <v>86779</v>
      </c>
      <c r="D5" s="7" t="n">
        <v>94124</v>
      </c>
    </row>
    <row r="6" spans="1:4">
      <c r="A6" s="4" t="s">
        <v>420</v>
      </c>
    </row>
    <row r="7" spans="1:4">
      <c r="A7" s="3" t="s">
        <v>416</v>
      </c>
    </row>
    <row r="8" spans="1:4">
      <c r="A8" s="4" t="s">
        <v>419</v>
      </c>
      <c r="B8" s="5" t="n">
        <v>50100</v>
      </c>
      <c r="C8" s="5" t="n">
        <v>43800</v>
      </c>
    </row>
    <row r="9" spans="1:4">
      <c r="A9" s="4" t="s">
        <v>421</v>
      </c>
    </row>
    <row r="10" spans="1:4">
      <c r="A10" s="3" t="s">
        <v>416</v>
      </c>
    </row>
    <row r="11" spans="1:4">
      <c r="A11" s="4" t="s">
        <v>419</v>
      </c>
      <c r="B11" s="5" t="n">
        <v>17000</v>
      </c>
      <c r="C11" s="5" t="n">
        <v>18400</v>
      </c>
    </row>
    <row r="12" spans="1:4">
      <c r="A12" s="4" t="s">
        <v>422</v>
      </c>
    </row>
    <row r="13" spans="1:4">
      <c r="A13" s="3" t="s">
        <v>416</v>
      </c>
    </row>
    <row r="14" spans="1:4">
      <c r="A14" s="4" t="s">
        <v>419</v>
      </c>
      <c r="B14" s="5" t="n">
        <v>50500</v>
      </c>
      <c r="C14" s="5" t="n">
        <v>43000</v>
      </c>
    </row>
    <row r="15" spans="1:4">
      <c r="A15" s="4" t="s">
        <v>423</v>
      </c>
    </row>
    <row r="16" spans="1:4">
      <c r="A16" s="3" t="s">
        <v>416</v>
      </c>
    </row>
    <row r="17" spans="1:4">
      <c r="A17" s="4" t="s">
        <v>419</v>
      </c>
      <c r="B17" s="7" t="n">
        <v>20300</v>
      </c>
      <c r="C17" s="7" t="n">
        <v>19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3</v>
      </c>
      <c r="D2" s="2" t="s">
        <v>79</v>
      </c>
    </row>
    <row r="3" spans="1:4">
      <c r="A3" s="3" t="s">
        <v>193</v>
      </c>
    </row>
    <row r="4" spans="1:4">
      <c r="A4" s="4" t="s">
        <v>425</v>
      </c>
      <c r="B4" s="6" t="n">
        <v>3.4</v>
      </c>
      <c r="C4" s="6" t="n">
        <v>2.6</v>
      </c>
      <c r="D4" s="6" t="n">
        <v>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3" t="s">
        <v>396</v>
      </c>
    </row>
    <row r="4" spans="1:2">
      <c r="A4" s="4" t="s">
        <v>427</v>
      </c>
      <c r="B4" s="4" t="s">
        <v>418</v>
      </c>
    </row>
    <row r="5" spans="1:2">
      <c r="A5" s="4" t="s">
        <v>428</v>
      </c>
    </row>
    <row r="6" spans="1:2">
      <c r="A6" s="3" t="s">
        <v>396</v>
      </c>
    </row>
    <row r="7" spans="1:2">
      <c r="A7" s="4" t="s">
        <v>429</v>
      </c>
      <c r="B7"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2</v>
      </c>
      <c r="C1" s="2" t="s">
        <v>1</v>
      </c>
    </row>
    <row r="2" spans="1:7">
      <c r="C2" s="2" t="s">
        <v>2</v>
      </c>
      <c r="D2" s="2" t="s">
        <v>33</v>
      </c>
      <c r="E2" s="2" t="s">
        <v>66</v>
      </c>
      <c r="F2" s="2" t="s">
        <v>79</v>
      </c>
      <c r="G2" s="2" t="s">
        <v>66</v>
      </c>
    </row>
    <row r="3" spans="1:7">
      <c r="A3" s="3" t="s">
        <v>103</v>
      </c>
    </row>
    <row r="4" spans="1:7">
      <c r="A4" s="4" t="s">
        <v>104</v>
      </c>
      <c r="B4" s="4" t="s">
        <v>34</v>
      </c>
      <c r="C4" s="7" t="n">
        <v>-243123</v>
      </c>
      <c r="D4" s="7" t="n">
        <v>-285184</v>
      </c>
      <c r="F4" s="7" t="n">
        <v>-485435</v>
      </c>
    </row>
    <row r="5" spans="1:7">
      <c r="A5" s="4" t="s">
        <v>105</v>
      </c>
      <c r="C5" s="5" t="n">
        <v>582</v>
      </c>
      <c r="D5" s="5" t="n">
        <v>-1139</v>
      </c>
      <c r="F5" s="5" t="n">
        <v>483</v>
      </c>
    </row>
    <row r="6" spans="1:7">
      <c r="A6" s="4" t="s">
        <v>106</v>
      </c>
      <c r="C6" s="7" t="n">
        <v>-242541</v>
      </c>
      <c r="D6" s="7" t="n">
        <v>-286323</v>
      </c>
      <c r="F6" s="7" t="n">
        <v>-484952</v>
      </c>
    </row>
    <row r="7" spans="1:7"/>
    <row r="8" spans="1:7">
      <c r="A8" s="4" t="s">
        <v>34</v>
      </c>
      <c r="B8" s="4" t="s">
        <v>69</v>
      </c>
    </row>
    <row r="9" spans="1:7">
      <c r="A9" s="4" t="s">
        <v>66</v>
      </c>
      <c r="B9" s="4" t="s">
        <v>68</v>
      </c>
    </row>
  </sheetData>
  <mergeCells count="13">
    <mergeCell ref="A1:B2"/>
    <mergeCell ref="C1:G1"/>
    <mergeCell ref="D3:E3"/>
    <mergeCell ref="F3:G3"/>
    <mergeCell ref="D4:E4"/>
    <mergeCell ref="F4:G4"/>
    <mergeCell ref="D5:E5"/>
    <mergeCell ref="F5:G5"/>
    <mergeCell ref="D6:E6"/>
    <mergeCell ref="F6:G6"/>
    <mergeCell ref="A7:F7"/>
    <mergeCell ref="B8:F8"/>
    <mergeCell ref="B9:F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431</v>
      </c>
      <c r="C1" s="2" t="s">
        <v>1</v>
      </c>
    </row>
    <row r="2" spans="1:8">
      <c r="C2" s="2" t="s">
        <v>2</v>
      </c>
      <c r="D2" s="2" t="s">
        <v>33</v>
      </c>
      <c r="F2" s="2" t="s">
        <v>79</v>
      </c>
      <c r="H2" s="2" t="s">
        <v>369</v>
      </c>
    </row>
    <row r="3" spans="1:8">
      <c r="A3" s="3" t="s">
        <v>432</v>
      </c>
    </row>
    <row r="4" spans="1:8">
      <c r="A4" s="4" t="s">
        <v>433</v>
      </c>
      <c r="C4" s="7" t="n">
        <v>157817</v>
      </c>
      <c r="D4" s="7" t="n">
        <v>146317</v>
      </c>
      <c r="E4" s="4" t="s">
        <v>34</v>
      </c>
    </row>
    <row r="5" spans="1:8">
      <c r="A5" s="4" t="s">
        <v>40</v>
      </c>
      <c r="C5" s="5" t="n">
        <v>100295</v>
      </c>
      <c r="D5" s="5" t="n">
        <v>93799</v>
      </c>
      <c r="E5" s="4" t="s">
        <v>34</v>
      </c>
    </row>
    <row r="6" spans="1:8">
      <c r="A6" s="4" t="s">
        <v>45</v>
      </c>
      <c r="C6" s="5" t="n">
        <v>82769</v>
      </c>
      <c r="D6" s="5" t="n">
        <v>72767</v>
      </c>
      <c r="E6" s="4" t="s">
        <v>34</v>
      </c>
    </row>
    <row r="7" spans="1:8">
      <c r="A7" s="4" t="s">
        <v>51</v>
      </c>
      <c r="C7" s="5" t="n">
        <v>556815</v>
      </c>
      <c r="D7" s="5" t="n">
        <v>546615</v>
      </c>
      <c r="E7" s="4" t="s">
        <v>34</v>
      </c>
    </row>
    <row r="8" spans="1:8">
      <c r="A8" s="4" t="s">
        <v>54</v>
      </c>
      <c r="C8" s="5" t="n">
        <v>378013</v>
      </c>
      <c r="D8" s="5" t="n">
        <v>363485</v>
      </c>
      <c r="E8" s="4" t="s">
        <v>34</v>
      </c>
    </row>
    <row r="9" spans="1:8">
      <c r="A9" s="4" t="s">
        <v>434</v>
      </c>
      <c r="B9" s="4" t="s">
        <v>66</v>
      </c>
      <c r="C9" s="5" t="n">
        <v>650394</v>
      </c>
      <c r="D9" s="5" t="n">
        <v>632216</v>
      </c>
      <c r="E9" s="4" t="s">
        <v>34</v>
      </c>
      <c r="F9" s="7" t="n">
        <v>710005</v>
      </c>
      <c r="H9" s="7" t="n">
        <v>918571</v>
      </c>
    </row>
    <row r="10" spans="1:8">
      <c r="A10" s="3" t="s">
        <v>435</v>
      </c>
    </row>
    <row r="11" spans="1:8">
      <c r="A11" s="4" t="s">
        <v>81</v>
      </c>
      <c r="C11" s="5" t="n">
        <v>830950</v>
      </c>
      <c r="D11" s="5" t="n">
        <v>779648</v>
      </c>
      <c r="E11" s="4" t="s">
        <v>34</v>
      </c>
      <c r="F11" s="5" t="n">
        <v>705995</v>
      </c>
      <c r="G11" s="4" t="s">
        <v>34</v>
      </c>
    </row>
    <row r="12" spans="1:8">
      <c r="A12" s="4" t="s">
        <v>436</v>
      </c>
      <c r="D12" s="5" t="n">
        <v>271647</v>
      </c>
      <c r="F12" s="5" t="n">
        <v>271083</v>
      </c>
    </row>
    <row r="13" spans="1:8">
      <c r="A13" s="3" t="s">
        <v>437</v>
      </c>
    </row>
    <row r="14" spans="1:8">
      <c r="A14" s="4" t="s">
        <v>87</v>
      </c>
      <c r="C14" s="5" t="n">
        <v>380962</v>
      </c>
      <c r="D14" s="5" t="n">
        <v>379278</v>
      </c>
      <c r="E14" s="4" t="s">
        <v>34</v>
      </c>
      <c r="F14" s="5" t="n">
        <v>437519</v>
      </c>
      <c r="G14" s="4" t="s">
        <v>34</v>
      </c>
    </row>
    <row r="15" spans="1:8">
      <c r="A15" s="4" t="s">
        <v>90</v>
      </c>
      <c r="C15" s="5" t="n">
        <v>740877</v>
      </c>
      <c r="D15" s="5" t="n">
        <v>748100</v>
      </c>
      <c r="E15" s="4" t="s">
        <v>34</v>
      </c>
      <c r="F15" s="5" t="n">
        <v>884534</v>
      </c>
      <c r="G15" s="4" t="s">
        <v>34</v>
      </c>
    </row>
    <row r="16" spans="1:8">
      <c r="A16" s="4" t="s">
        <v>91</v>
      </c>
      <c r="C16" s="5" t="n">
        <v>-182402</v>
      </c>
      <c r="D16" s="5" t="n">
        <v>-240099</v>
      </c>
      <c r="E16" s="4" t="s">
        <v>34</v>
      </c>
      <c r="F16" s="5" t="n">
        <v>-449622</v>
      </c>
      <c r="G16" s="4" t="s">
        <v>34</v>
      </c>
    </row>
    <row r="17" spans="1:8">
      <c r="A17" s="4" t="s">
        <v>104</v>
      </c>
      <c r="B17" s="4" t="s">
        <v>66</v>
      </c>
      <c r="C17" s="7" t="n">
        <v>-243123</v>
      </c>
      <c r="D17" s="7" t="n">
        <v>-285184</v>
      </c>
      <c r="E17" s="4" t="s">
        <v>34</v>
      </c>
      <c r="F17" s="7" t="n">
        <v>-485435</v>
      </c>
      <c r="G17" s="4" t="s">
        <v>34</v>
      </c>
    </row>
    <row r="18" spans="1:8">
      <c r="A18" s="4" t="s">
        <v>98</v>
      </c>
      <c r="C18" s="9" t="n">
        <v>-1.27</v>
      </c>
      <c r="D18" s="9" t="n">
        <v>-1.6</v>
      </c>
      <c r="E18" s="4" t="s">
        <v>34</v>
      </c>
      <c r="F18" s="9" t="n">
        <v>-2.97</v>
      </c>
      <c r="G18" s="4" t="s">
        <v>34</v>
      </c>
    </row>
    <row r="19" spans="1:8">
      <c r="A19" s="3" t="s">
        <v>438</v>
      </c>
    </row>
    <row r="20" spans="1:8">
      <c r="A20" s="4" t="s">
        <v>104</v>
      </c>
      <c r="B20" s="4" t="s">
        <v>66</v>
      </c>
      <c r="C20" s="7" t="n">
        <v>-243123</v>
      </c>
      <c r="D20" s="7" t="n">
        <v>-285184</v>
      </c>
      <c r="E20" s="4" t="s">
        <v>34</v>
      </c>
      <c r="F20" s="7" t="n">
        <v>-485435</v>
      </c>
      <c r="G20" s="4" t="s">
        <v>34</v>
      </c>
    </row>
    <row r="21" spans="1:8">
      <c r="A21" s="4" t="s">
        <v>156</v>
      </c>
      <c r="C21" s="5" t="n">
        <v>4715</v>
      </c>
      <c r="D21" s="5" t="n">
        <v>7170</v>
      </c>
      <c r="E21" s="4" t="s">
        <v>34</v>
      </c>
      <c r="F21" s="5" t="n">
        <v>9836</v>
      </c>
      <c r="G21" s="4" t="s">
        <v>34</v>
      </c>
    </row>
    <row r="22" spans="1:8">
      <c r="A22" s="4" t="s">
        <v>158</v>
      </c>
      <c r="C22" s="5" t="n">
        <v>-11605</v>
      </c>
      <c r="D22" s="5" t="n">
        <v>-14434</v>
      </c>
      <c r="E22" s="4" t="s">
        <v>34</v>
      </c>
      <c r="F22" s="5" t="n">
        <v>57968</v>
      </c>
      <c r="G22" s="4" t="s">
        <v>34</v>
      </c>
    </row>
    <row r="23" spans="1:8">
      <c r="A23" s="4" t="s">
        <v>159</v>
      </c>
      <c r="C23" s="5" t="n">
        <v>-13779</v>
      </c>
      <c r="D23" s="5" t="n">
        <v>5365</v>
      </c>
      <c r="E23" s="4" t="s">
        <v>34</v>
      </c>
      <c r="F23" s="5" t="n">
        <v>7106</v>
      </c>
      <c r="G23" s="4" t="s">
        <v>34</v>
      </c>
    </row>
    <row r="24" spans="1:8">
      <c r="A24" s="4" t="s">
        <v>162</v>
      </c>
      <c r="C24" s="7" t="n">
        <v>24728</v>
      </c>
      <c r="D24" s="5" t="n">
        <v>-17649</v>
      </c>
      <c r="E24" s="4" t="s">
        <v>34</v>
      </c>
      <c r="F24" s="5" t="n">
        <v>116792</v>
      </c>
      <c r="G24" s="4" t="s">
        <v>34</v>
      </c>
    </row>
    <row r="25" spans="1:8">
      <c r="A25" s="4" t="s">
        <v>439</v>
      </c>
    </row>
    <row r="26" spans="1:8">
      <c r="A26" s="3" t="s">
        <v>432</v>
      </c>
    </row>
    <row r="27" spans="1:8">
      <c r="A27" s="4" t="s">
        <v>433</v>
      </c>
      <c r="D27" s="5" t="n">
        <v>140049</v>
      </c>
    </row>
    <row r="28" spans="1:8">
      <c r="A28" s="4" t="s">
        <v>40</v>
      </c>
      <c r="D28" s="5" t="n">
        <v>34541</v>
      </c>
    </row>
    <row r="29" spans="1:8">
      <c r="A29" s="4" t="s">
        <v>45</v>
      </c>
      <c r="D29" s="5" t="n">
        <v>11537</v>
      </c>
    </row>
    <row r="30" spans="1:8">
      <c r="A30" s="4" t="s">
        <v>51</v>
      </c>
      <c r="D30" s="5" t="n">
        <v>443064</v>
      </c>
    </row>
    <row r="31" spans="1:8">
      <c r="A31" s="4" t="s">
        <v>54</v>
      </c>
      <c r="D31" s="5" t="n">
        <v>227680</v>
      </c>
    </row>
    <row r="32" spans="1:8">
      <c r="A32" s="4" t="s">
        <v>434</v>
      </c>
      <c r="D32" s="5" t="n">
        <v>744816</v>
      </c>
    </row>
    <row r="33" spans="1:8">
      <c r="A33" s="3" t="s">
        <v>435</v>
      </c>
    </row>
    <row r="34" spans="1:8">
      <c r="A34" s="4" t="s">
        <v>81</v>
      </c>
      <c r="D34" s="5" t="n">
        <v>751086</v>
      </c>
      <c r="F34" s="5" t="n">
        <v>714114</v>
      </c>
    </row>
    <row r="35" spans="1:8">
      <c r="A35" s="4" t="s">
        <v>436</v>
      </c>
      <c r="D35" s="5" t="n">
        <v>268887</v>
      </c>
      <c r="F35" s="5" t="n">
        <v>271868</v>
      </c>
    </row>
    <row r="36" spans="1:8">
      <c r="A36" s="3" t="s">
        <v>437</v>
      </c>
    </row>
    <row r="37" spans="1:8">
      <c r="A37" s="4" t="s">
        <v>87</v>
      </c>
      <c r="D37" s="5" t="n">
        <v>371935</v>
      </c>
      <c r="F37" s="5" t="n">
        <v>439499</v>
      </c>
    </row>
    <row r="38" spans="1:8">
      <c r="A38" s="4" t="s">
        <v>90</v>
      </c>
      <c r="D38" s="5" t="n">
        <v>740805</v>
      </c>
      <c r="F38" s="5" t="n">
        <v>886562</v>
      </c>
    </row>
    <row r="39" spans="1:8">
      <c r="A39" s="4" t="s">
        <v>91</v>
      </c>
      <c r="D39" s="5" t="n">
        <v>-258606</v>
      </c>
      <c r="F39" s="5" t="n">
        <v>-444316</v>
      </c>
    </row>
    <row r="40" spans="1:8">
      <c r="A40" s="4" t="s">
        <v>104</v>
      </c>
      <c r="D40" s="7" t="n">
        <v>-303691</v>
      </c>
      <c r="F40" s="7" t="n">
        <v>-480129</v>
      </c>
    </row>
    <row r="41" spans="1:8">
      <c r="A41" s="4" t="s">
        <v>98</v>
      </c>
      <c r="D41" s="9" t="n">
        <v>-1.71</v>
      </c>
      <c r="F41" s="9" t="n">
        <v>-2.94</v>
      </c>
    </row>
    <row r="42" spans="1:8">
      <c r="A42" s="3" t="s">
        <v>438</v>
      </c>
    </row>
    <row r="43" spans="1:8">
      <c r="A43" s="4" t="s">
        <v>104</v>
      </c>
      <c r="D43" s="7" t="n">
        <v>-303691</v>
      </c>
      <c r="F43" s="7" t="n">
        <v>-480129</v>
      </c>
    </row>
    <row r="44" spans="1:8">
      <c r="A44" s="4" t="s">
        <v>156</v>
      </c>
      <c r="D44" s="5" t="n">
        <v>7217</v>
      </c>
    </row>
    <row r="45" spans="1:8">
      <c r="A45" s="4" t="s">
        <v>158</v>
      </c>
      <c r="D45" s="5" t="n">
        <v>-20749</v>
      </c>
      <c r="F45" s="5" t="n">
        <v>61785</v>
      </c>
    </row>
    <row r="46" spans="1:8">
      <c r="A46" s="4" t="s">
        <v>159</v>
      </c>
      <c r="D46" s="5" t="n">
        <v>-4736</v>
      </c>
      <c r="F46" s="5" t="n">
        <v>9344</v>
      </c>
    </row>
    <row r="47" spans="1:8">
      <c r="A47" s="4" t="s">
        <v>162</v>
      </c>
      <c r="D47" s="5" t="n">
        <v>17227</v>
      </c>
      <c r="F47" s="5" t="n">
        <v>105431</v>
      </c>
    </row>
    <row r="48" spans="1:8">
      <c r="A48" s="4" t="s">
        <v>440</v>
      </c>
    </row>
    <row r="49" spans="1:8">
      <c r="A49" s="3" t="s">
        <v>432</v>
      </c>
    </row>
    <row r="50" spans="1:8">
      <c r="A50" s="4" t="s">
        <v>433</v>
      </c>
      <c r="D50" s="5" t="n">
        <v>6268</v>
      </c>
    </row>
    <row r="51" spans="1:8">
      <c r="A51" s="4" t="s">
        <v>40</v>
      </c>
      <c r="D51" s="5" t="n">
        <v>59258</v>
      </c>
    </row>
    <row r="52" spans="1:8">
      <c r="A52" s="4" t="s">
        <v>45</v>
      </c>
      <c r="D52" s="5" t="n">
        <v>61230</v>
      </c>
    </row>
    <row r="53" spans="1:8">
      <c r="A53" s="4" t="s">
        <v>51</v>
      </c>
      <c r="D53" s="5" t="n">
        <v>103551</v>
      </c>
    </row>
    <row r="54" spans="1:8">
      <c r="A54" s="4" t="s">
        <v>54</v>
      </c>
      <c r="D54" s="5" t="n">
        <v>135805</v>
      </c>
    </row>
    <row r="55" spans="1:8">
      <c r="A55" s="4" t="s">
        <v>434</v>
      </c>
      <c r="D55" s="5" t="n">
        <v>-112600</v>
      </c>
    </row>
    <row r="56" spans="1:8">
      <c r="A56" s="3" t="s">
        <v>435</v>
      </c>
    </row>
    <row r="57" spans="1:8">
      <c r="A57" s="4" t="s">
        <v>81</v>
      </c>
      <c r="D57" s="5" t="n">
        <v>28562</v>
      </c>
      <c r="F57" s="5" t="n">
        <v>-8119</v>
      </c>
    </row>
    <row r="58" spans="1:8">
      <c r="A58" s="4" t="s">
        <v>436</v>
      </c>
      <c r="D58" s="5" t="n">
        <v>2760</v>
      </c>
      <c r="F58" s="5" t="n">
        <v>-785</v>
      </c>
    </row>
    <row r="59" spans="1:8">
      <c r="A59" s="3" t="s">
        <v>437</v>
      </c>
    </row>
    <row r="60" spans="1:8">
      <c r="A60" s="4" t="s">
        <v>87</v>
      </c>
      <c r="D60" s="5" t="n">
        <v>7343</v>
      </c>
      <c r="F60" s="5" t="n">
        <v>-1980</v>
      </c>
    </row>
    <row r="61" spans="1:8">
      <c r="A61" s="4" t="s">
        <v>90</v>
      </c>
      <c r="D61" s="5" t="n">
        <v>7295</v>
      </c>
      <c r="F61" s="5" t="n">
        <v>-2028</v>
      </c>
    </row>
    <row r="62" spans="1:8">
      <c r="A62" s="4" t="s">
        <v>91</v>
      </c>
      <c r="D62" s="5" t="n">
        <v>18507</v>
      </c>
      <c r="F62" s="5" t="n">
        <v>-5306</v>
      </c>
    </row>
    <row r="63" spans="1:8">
      <c r="A63" s="4" t="s">
        <v>104</v>
      </c>
      <c r="D63" s="7" t="n">
        <v>18507</v>
      </c>
      <c r="F63" s="7" t="n">
        <v>-5306</v>
      </c>
    </row>
    <row r="64" spans="1:8">
      <c r="A64" s="4" t="s">
        <v>98</v>
      </c>
      <c r="D64" s="9" t="n">
        <v>0.11</v>
      </c>
      <c r="F64" s="9" t="n">
        <v>-0.03</v>
      </c>
    </row>
    <row r="65" spans="1:8">
      <c r="A65" s="3" t="s">
        <v>438</v>
      </c>
    </row>
    <row r="66" spans="1:8">
      <c r="A66" s="4" t="s">
        <v>104</v>
      </c>
      <c r="D66" s="7" t="n">
        <v>18507</v>
      </c>
      <c r="F66" s="7" t="n">
        <v>-5306</v>
      </c>
    </row>
    <row r="67" spans="1:8">
      <c r="A67" s="4" t="s">
        <v>156</v>
      </c>
      <c r="D67" s="5" t="n">
        <v>-47</v>
      </c>
    </row>
    <row r="68" spans="1:8">
      <c r="A68" s="4" t="s">
        <v>158</v>
      </c>
      <c r="D68" s="5" t="n">
        <v>6315</v>
      </c>
      <c r="F68" s="5" t="n">
        <v>-3817</v>
      </c>
    </row>
    <row r="69" spans="1:8">
      <c r="A69" s="4" t="s">
        <v>159</v>
      </c>
      <c r="D69" s="5" t="n">
        <v>10101</v>
      </c>
      <c r="F69" s="5" t="n">
        <v>-2238</v>
      </c>
    </row>
    <row r="70" spans="1:8">
      <c r="A70" s="4" t="s">
        <v>162</v>
      </c>
      <c r="D70" s="7" t="n">
        <v>-34876</v>
      </c>
      <c r="F70" s="7" t="n">
        <v>11361</v>
      </c>
    </row>
    <row r="71" spans="1:8"/>
    <row r="72" spans="1:8">
      <c r="A72" s="4" t="s">
        <v>34</v>
      </c>
      <c r="B72" s="4" t="s">
        <v>68</v>
      </c>
    </row>
    <row r="73" spans="1:8">
      <c r="A73" s="4" t="s">
        <v>66</v>
      </c>
      <c r="B73" s="4" t="s">
        <v>69</v>
      </c>
    </row>
  </sheetData>
  <mergeCells count="7">
    <mergeCell ref="A1:B2"/>
    <mergeCell ref="C1:G1"/>
    <mergeCell ref="D2:E2"/>
    <mergeCell ref="F2:G2"/>
    <mergeCell ref="A71:G71"/>
    <mergeCell ref="B72:G72"/>
    <mergeCell ref="B73:G7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4" t="s">
        <v>399</v>
      </c>
    </row>
    <row r="3" spans="1:2">
      <c r="A3" s="3" t="s">
        <v>443</v>
      </c>
    </row>
    <row r="4" spans="1:2">
      <c r="A4" s="4" t="s">
        <v>444</v>
      </c>
      <c r="B4" s="6" t="n">
        <v>64.3</v>
      </c>
    </row>
    <row r="5" spans="1:2">
      <c r="A5" s="4" t="s">
        <v>445</v>
      </c>
      <c r="B5" s="11" t="n">
        <v>84.2</v>
      </c>
    </row>
    <row r="6" spans="1:2">
      <c r="A6" s="4" t="s">
        <v>403</v>
      </c>
    </row>
    <row r="7" spans="1:2">
      <c r="A7" s="3" t="s">
        <v>443</v>
      </c>
    </row>
    <row r="8" spans="1:2">
      <c r="A8" s="4" t="s">
        <v>444</v>
      </c>
      <c r="B8" s="11" t="n">
        <v>72.59999999999999</v>
      </c>
    </row>
    <row r="9" spans="1:2">
      <c r="A9" s="4" t="s">
        <v>445</v>
      </c>
      <c r="B9" s="6" t="n">
        <v>9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3</v>
      </c>
    </row>
    <row r="2" spans="1:3">
      <c r="A2" s="3" t="s">
        <v>447</v>
      </c>
    </row>
    <row r="3" spans="1:3">
      <c r="A3" s="4" t="s">
        <v>448</v>
      </c>
      <c r="B3" s="7" t="n">
        <v>25748</v>
      </c>
      <c r="C3" s="7" t="n">
        <v>3306</v>
      </c>
    </row>
    <row r="4" spans="1:3">
      <c r="A4" s="4" t="s">
        <v>449</v>
      </c>
      <c r="B4" s="5" t="n">
        <v>706691</v>
      </c>
      <c r="C4" s="5" t="n">
        <v>715911</v>
      </c>
    </row>
    <row r="5" spans="1:3">
      <c r="A5" s="4" t="s">
        <v>450</v>
      </c>
      <c r="B5" s="5" t="n">
        <v>732439</v>
      </c>
      <c r="C5" s="5" t="n">
        <v>719217</v>
      </c>
    </row>
    <row r="6" spans="1:3">
      <c r="A6" s="4" t="s">
        <v>451</v>
      </c>
    </row>
    <row r="7" spans="1:3">
      <c r="A7" s="3" t="s">
        <v>447</v>
      </c>
    </row>
    <row r="8" spans="1:3">
      <c r="A8" s="4" t="s">
        <v>449</v>
      </c>
      <c r="B8" s="5" t="n">
        <v>0</v>
      </c>
      <c r="C8" s="5" t="n">
        <v>4987</v>
      </c>
    </row>
    <row r="9" spans="1:3">
      <c r="A9" s="4" t="s">
        <v>452</v>
      </c>
    </row>
    <row r="10" spans="1:3">
      <c r="A10" s="3" t="s">
        <v>447</v>
      </c>
    </row>
    <row r="11" spans="1:3">
      <c r="A11" s="4" t="s">
        <v>449</v>
      </c>
      <c r="B11" s="5" t="n">
        <v>448323</v>
      </c>
      <c r="C11" s="5" t="n">
        <v>438024</v>
      </c>
    </row>
    <row r="12" spans="1:3">
      <c r="A12" s="4" t="s">
        <v>453</v>
      </c>
    </row>
    <row r="13" spans="1:3">
      <c r="A13" s="3" t="s">
        <v>447</v>
      </c>
    </row>
    <row r="14" spans="1:3">
      <c r="A14" s="4" t="s">
        <v>449</v>
      </c>
      <c r="B14" s="5" t="n">
        <v>112700</v>
      </c>
      <c r="C14" s="5" t="n">
        <v>0</v>
      </c>
    </row>
    <row r="15" spans="1:3">
      <c r="A15" s="4" t="s">
        <v>454</v>
      </c>
    </row>
    <row r="16" spans="1:3">
      <c r="A16" s="3" t="s">
        <v>447</v>
      </c>
    </row>
    <row r="17" spans="1:3">
      <c r="A17" s="4" t="s">
        <v>449</v>
      </c>
      <c r="B17" s="5" t="n">
        <v>145668</v>
      </c>
      <c r="C17" s="5" t="n">
        <v>272900</v>
      </c>
    </row>
    <row r="18" spans="1:3">
      <c r="A18" s="4" t="s">
        <v>455</v>
      </c>
    </row>
    <row r="19" spans="1:3">
      <c r="A19" s="3" t="s">
        <v>447</v>
      </c>
    </row>
    <row r="20" spans="1:3">
      <c r="A20" s="4" t="s">
        <v>448</v>
      </c>
      <c r="B20" s="5" t="n">
        <v>25748</v>
      </c>
      <c r="C20" s="5" t="n">
        <v>208</v>
      </c>
    </row>
    <row r="21" spans="1:3">
      <c r="A21" s="4" t="s">
        <v>453</v>
      </c>
    </row>
    <row r="22" spans="1:3">
      <c r="A22" s="3" t="s">
        <v>447</v>
      </c>
    </row>
    <row r="23" spans="1:3">
      <c r="A23" s="4" t="s">
        <v>448</v>
      </c>
      <c r="B23" s="5" t="n">
        <v>0</v>
      </c>
      <c r="C23" s="5" t="n">
        <v>3098</v>
      </c>
    </row>
    <row r="24" spans="1:3">
      <c r="A24" s="12" t="n">
        <v>1</v>
      </c>
    </row>
    <row r="25" spans="1:3">
      <c r="A25" s="3" t="s">
        <v>447</v>
      </c>
    </row>
    <row r="26" spans="1:3">
      <c r="A26" s="4" t="s">
        <v>448</v>
      </c>
      <c r="B26" s="5" t="n">
        <v>25748</v>
      </c>
      <c r="C26" s="5" t="n">
        <v>3306</v>
      </c>
    </row>
    <row r="27" spans="1:3">
      <c r="A27" s="4" t="s">
        <v>449</v>
      </c>
      <c r="B27" s="5" t="n">
        <v>0</v>
      </c>
      <c r="C27" s="5" t="n">
        <v>0</v>
      </c>
    </row>
    <row r="28" spans="1:3">
      <c r="A28" s="4" t="s">
        <v>450</v>
      </c>
      <c r="B28" s="5" t="n">
        <v>25748</v>
      </c>
      <c r="C28" s="5" t="n">
        <v>3306</v>
      </c>
    </row>
    <row r="29" spans="1:3">
      <c r="A29" s="4" t="s">
        <v>456</v>
      </c>
    </row>
    <row r="30" spans="1:3">
      <c r="A30" s="3" t="s">
        <v>447</v>
      </c>
    </row>
    <row r="31" spans="1:3">
      <c r="A31" s="4" t="s">
        <v>449</v>
      </c>
      <c r="B31" s="5" t="n">
        <v>0</v>
      </c>
      <c r="C31" s="5" t="n">
        <v>0</v>
      </c>
    </row>
    <row r="32" spans="1:3">
      <c r="A32" s="4" t="s">
        <v>457</v>
      </c>
    </row>
    <row r="33" spans="1:3">
      <c r="A33" s="3" t="s">
        <v>447</v>
      </c>
    </row>
    <row r="34" spans="1:3">
      <c r="A34" s="4" t="s">
        <v>449</v>
      </c>
      <c r="B34" s="5" t="n">
        <v>0</v>
      </c>
      <c r="C34" s="5" t="n">
        <v>0</v>
      </c>
    </row>
    <row r="35" spans="1:3">
      <c r="A35" s="4" t="s">
        <v>458</v>
      </c>
    </row>
    <row r="36" spans="1:3">
      <c r="A36" s="3" t="s">
        <v>447</v>
      </c>
    </row>
    <row r="37" spans="1:3">
      <c r="A37" s="4" t="s">
        <v>449</v>
      </c>
      <c r="B37" s="5" t="n">
        <v>0</v>
      </c>
      <c r="C37" s="5" t="n">
        <v>0</v>
      </c>
    </row>
    <row r="38" spans="1:3">
      <c r="A38" s="4" t="s">
        <v>459</v>
      </c>
    </row>
    <row r="39" spans="1:3">
      <c r="A39" s="3" t="s">
        <v>447</v>
      </c>
    </row>
    <row r="40" spans="1:3">
      <c r="A40" s="4" t="s">
        <v>449</v>
      </c>
      <c r="B40" s="5" t="n">
        <v>0</v>
      </c>
      <c r="C40" s="5" t="n">
        <v>0</v>
      </c>
    </row>
    <row r="41" spans="1:3">
      <c r="A41" s="4" t="s">
        <v>460</v>
      </c>
    </row>
    <row r="42" spans="1:3">
      <c r="A42" s="3" t="s">
        <v>447</v>
      </c>
    </row>
    <row r="43" spans="1:3">
      <c r="A43" s="4" t="s">
        <v>448</v>
      </c>
      <c r="B43" s="5" t="n">
        <v>25748</v>
      </c>
      <c r="C43" s="5" t="n">
        <v>208</v>
      </c>
    </row>
    <row r="44" spans="1:3">
      <c r="A44" s="4" t="s">
        <v>458</v>
      </c>
    </row>
    <row r="45" spans="1:3">
      <c r="A45" s="3" t="s">
        <v>447</v>
      </c>
    </row>
    <row r="46" spans="1:3">
      <c r="A46" s="4" t="s">
        <v>448</v>
      </c>
      <c r="B46" s="5" t="n">
        <v>0</v>
      </c>
      <c r="C46" s="5" t="n">
        <v>3098</v>
      </c>
    </row>
    <row r="47" spans="1:3">
      <c r="A47" s="12" t="n">
        <v>2</v>
      </c>
    </row>
    <row r="48" spans="1:3">
      <c r="A48" s="3" t="s">
        <v>447</v>
      </c>
    </row>
    <row r="49" spans="1:3">
      <c r="A49" s="4" t="s">
        <v>448</v>
      </c>
      <c r="B49" s="5" t="n">
        <v>0</v>
      </c>
      <c r="C49" s="5" t="n">
        <v>0</v>
      </c>
    </row>
    <row r="50" spans="1:3">
      <c r="A50" s="4" t="s">
        <v>449</v>
      </c>
      <c r="B50" s="5" t="n">
        <v>706691</v>
      </c>
      <c r="C50" s="5" t="n">
        <v>715911</v>
      </c>
    </row>
    <row r="51" spans="1:3">
      <c r="A51" s="4" t="s">
        <v>450</v>
      </c>
      <c r="B51" s="5" t="n">
        <v>706691</v>
      </c>
      <c r="C51" s="5" t="n">
        <v>715911</v>
      </c>
    </row>
    <row r="52" spans="1:3">
      <c r="A52" s="4" t="s">
        <v>461</v>
      </c>
    </row>
    <row r="53" spans="1:3">
      <c r="A53" s="3" t="s">
        <v>447</v>
      </c>
    </row>
    <row r="54" spans="1:3">
      <c r="A54" s="4" t="s">
        <v>449</v>
      </c>
      <c r="B54" s="5" t="n">
        <v>0</v>
      </c>
      <c r="C54" s="5" t="n">
        <v>4987</v>
      </c>
    </row>
    <row r="55" spans="1:3">
      <c r="A55" s="4" t="s">
        <v>462</v>
      </c>
    </row>
    <row r="56" spans="1:3">
      <c r="A56" s="3" t="s">
        <v>447</v>
      </c>
    </row>
    <row r="57" spans="1:3">
      <c r="A57" s="4" t="s">
        <v>449</v>
      </c>
      <c r="B57" s="5" t="n">
        <v>448323</v>
      </c>
      <c r="C57" s="5" t="n">
        <v>438024</v>
      </c>
    </row>
    <row r="58" spans="1:3">
      <c r="A58" s="4" t="s">
        <v>463</v>
      </c>
    </row>
    <row r="59" spans="1:3">
      <c r="A59" s="3" t="s">
        <v>447</v>
      </c>
    </row>
    <row r="60" spans="1:3">
      <c r="A60" s="4" t="s">
        <v>449</v>
      </c>
      <c r="B60" s="5" t="n">
        <v>112700</v>
      </c>
      <c r="C60" s="5" t="n">
        <v>0</v>
      </c>
    </row>
    <row r="61" spans="1:3">
      <c r="A61" s="4" t="s">
        <v>464</v>
      </c>
    </row>
    <row r="62" spans="1:3">
      <c r="A62" s="3" t="s">
        <v>447</v>
      </c>
    </row>
    <row r="63" spans="1:3">
      <c r="A63" s="4" t="s">
        <v>449</v>
      </c>
      <c r="B63" s="5" t="n">
        <v>145668</v>
      </c>
      <c r="C63" s="5" t="n">
        <v>272900</v>
      </c>
    </row>
    <row r="64" spans="1:3">
      <c r="A64" s="4" t="s">
        <v>465</v>
      </c>
    </row>
    <row r="65" spans="1:3">
      <c r="A65" s="3" t="s">
        <v>447</v>
      </c>
    </row>
    <row r="66" spans="1:3">
      <c r="A66" s="4" t="s">
        <v>448</v>
      </c>
      <c r="B66" s="5" t="n">
        <v>0</v>
      </c>
      <c r="C66" s="5" t="n">
        <v>0</v>
      </c>
    </row>
    <row r="67" spans="1:3">
      <c r="A67" s="4" t="s">
        <v>463</v>
      </c>
    </row>
    <row r="68" spans="1:3">
      <c r="A68" s="3" t="s">
        <v>447</v>
      </c>
    </row>
    <row r="69" spans="1:3">
      <c r="A69" s="4" t="s">
        <v>448</v>
      </c>
      <c r="B69" s="5" t="n">
        <v>0</v>
      </c>
      <c r="C69" s="5" t="n">
        <v>0</v>
      </c>
    </row>
    <row r="70" spans="1:3">
      <c r="A70" s="12" t="n">
        <v>3</v>
      </c>
    </row>
    <row r="71" spans="1:3">
      <c r="A71" s="3" t="s">
        <v>447</v>
      </c>
    </row>
    <row r="72" spans="1:3">
      <c r="A72" s="4" t="s">
        <v>448</v>
      </c>
      <c r="B72" s="5" t="n">
        <v>0</v>
      </c>
      <c r="C72" s="5" t="n">
        <v>0</v>
      </c>
    </row>
    <row r="73" spans="1:3">
      <c r="A73" s="4" t="s">
        <v>449</v>
      </c>
      <c r="B73" s="5" t="n">
        <v>0</v>
      </c>
      <c r="C73" s="5" t="n">
        <v>0</v>
      </c>
    </row>
    <row r="74" spans="1:3">
      <c r="A74" s="4" t="s">
        <v>450</v>
      </c>
      <c r="B74" s="5" t="n">
        <v>0</v>
      </c>
      <c r="C74" s="5" t="n">
        <v>0</v>
      </c>
    </row>
    <row r="75" spans="1:3">
      <c r="A75" s="4" t="s">
        <v>466</v>
      </c>
    </row>
    <row r="76" spans="1:3">
      <c r="A76" s="3" t="s">
        <v>447</v>
      </c>
    </row>
    <row r="77" spans="1:3">
      <c r="A77" s="4" t="s">
        <v>449</v>
      </c>
      <c r="B77" s="5" t="n">
        <v>0</v>
      </c>
      <c r="C77" s="5" t="n">
        <v>0</v>
      </c>
    </row>
    <row r="78" spans="1:3">
      <c r="A78" s="4" t="s">
        <v>467</v>
      </c>
    </row>
    <row r="79" spans="1:3">
      <c r="A79" s="3" t="s">
        <v>447</v>
      </c>
    </row>
    <row r="80" spans="1:3">
      <c r="A80" s="4" t="s">
        <v>449</v>
      </c>
      <c r="B80" s="5" t="n">
        <v>0</v>
      </c>
      <c r="C80" s="5" t="n">
        <v>0</v>
      </c>
    </row>
    <row r="81" spans="1:3">
      <c r="A81" s="4" t="s">
        <v>468</v>
      </c>
    </row>
    <row r="82" spans="1:3">
      <c r="A82" s="3" t="s">
        <v>447</v>
      </c>
    </row>
    <row r="83" spans="1:3">
      <c r="A83" s="4" t="s">
        <v>449</v>
      </c>
      <c r="B83" s="5" t="n">
        <v>0</v>
      </c>
      <c r="C83" s="5" t="n">
        <v>0</v>
      </c>
    </row>
    <row r="84" spans="1:3">
      <c r="A84" s="4" t="s">
        <v>469</v>
      </c>
    </row>
    <row r="85" spans="1:3">
      <c r="A85" s="3" t="s">
        <v>447</v>
      </c>
    </row>
    <row r="86" spans="1:3">
      <c r="A86" s="4" t="s">
        <v>449</v>
      </c>
      <c r="B86" s="5" t="n">
        <v>0</v>
      </c>
      <c r="C86" s="5" t="n">
        <v>0</v>
      </c>
    </row>
    <row r="87" spans="1:3">
      <c r="A87" s="4" t="s">
        <v>470</v>
      </c>
    </row>
    <row r="88" spans="1:3">
      <c r="A88" s="3" t="s">
        <v>447</v>
      </c>
    </row>
    <row r="89" spans="1:3">
      <c r="A89" s="4" t="s">
        <v>448</v>
      </c>
      <c r="B89" s="5" t="n">
        <v>0</v>
      </c>
      <c r="C89" s="5" t="n">
        <v>0</v>
      </c>
    </row>
    <row r="90" spans="1:3">
      <c r="A90" s="4" t="s">
        <v>468</v>
      </c>
    </row>
    <row r="91" spans="1:3">
      <c r="A91" s="3" t="s">
        <v>447</v>
      </c>
    </row>
    <row r="92" spans="1:3">
      <c r="A92" s="4" t="s">
        <v>448</v>
      </c>
      <c r="B92" s="7" t="n">
        <v>0</v>
      </c>
      <c r="C9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71</v>
      </c>
      <c r="B1" s="2" t="s">
        <v>472</v>
      </c>
    </row>
    <row r="2" spans="1:2">
      <c r="A2" s="4" t="s">
        <v>473</v>
      </c>
    </row>
    <row r="3" spans="1:2">
      <c r="A3" s="3" t="s">
        <v>474</v>
      </c>
    </row>
    <row r="4" spans="1:2">
      <c r="A4" s="4" t="s">
        <v>475</v>
      </c>
      <c r="B4" s="6"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6</v>
      </c>
      <c r="B1" s="2" t="s">
        <v>2</v>
      </c>
      <c r="C1" s="2" t="s">
        <v>33</v>
      </c>
    </row>
    <row r="2" spans="1:3">
      <c r="A2" s="3" t="s">
        <v>477</v>
      </c>
    </row>
    <row r="3" spans="1:3">
      <c r="A3" s="4" t="s">
        <v>478</v>
      </c>
      <c r="B3" s="7" t="n">
        <v>708990</v>
      </c>
      <c r="C3" s="7" t="n">
        <v>721888</v>
      </c>
    </row>
    <row r="4" spans="1:3">
      <c r="A4" s="4" t="s">
        <v>479</v>
      </c>
      <c r="B4" s="5" t="n">
        <v>46</v>
      </c>
      <c r="C4" s="5" t="n">
        <v>2</v>
      </c>
    </row>
    <row r="5" spans="1:3">
      <c r="A5" s="4" t="s">
        <v>480</v>
      </c>
      <c r="B5" s="5" t="n">
        <v>-2345</v>
      </c>
      <c r="C5" s="5" t="n">
        <v>-2881</v>
      </c>
    </row>
    <row r="6" spans="1:3">
      <c r="A6" s="4" t="s">
        <v>481</v>
      </c>
      <c r="B6" s="5" t="n">
        <v>706691</v>
      </c>
      <c r="C6" s="5" t="n">
        <v>719009</v>
      </c>
    </row>
    <row r="7" spans="1:3">
      <c r="A7" s="4" t="s">
        <v>451</v>
      </c>
    </row>
    <row r="8" spans="1:3">
      <c r="A8" s="3" t="s">
        <v>477</v>
      </c>
    </row>
    <row r="9" spans="1:3">
      <c r="A9" s="4" t="s">
        <v>478</v>
      </c>
      <c r="C9" s="5" t="n">
        <v>4989</v>
      </c>
    </row>
    <row r="10" spans="1:3">
      <c r="A10" s="4" t="s">
        <v>479</v>
      </c>
      <c r="C10" s="5" t="n">
        <v>0</v>
      </c>
    </row>
    <row r="11" spans="1:3">
      <c r="A11" s="4" t="s">
        <v>480</v>
      </c>
      <c r="C11" s="5" t="n">
        <v>-2</v>
      </c>
    </row>
    <row r="12" spans="1:3">
      <c r="A12" s="4" t="s">
        <v>481</v>
      </c>
      <c r="C12" s="5" t="n">
        <v>4987</v>
      </c>
    </row>
    <row r="13" spans="1:3">
      <c r="A13" s="4" t="s">
        <v>452</v>
      </c>
    </row>
    <row r="14" spans="1:3">
      <c r="A14" s="3" t="s">
        <v>477</v>
      </c>
    </row>
    <row r="15" spans="1:3">
      <c r="A15" s="4" t="s">
        <v>478</v>
      </c>
      <c r="B15" s="5" t="n">
        <v>450097</v>
      </c>
      <c r="C15" s="5" t="n">
        <v>439851</v>
      </c>
    </row>
    <row r="16" spans="1:3">
      <c r="A16" s="4" t="s">
        <v>479</v>
      </c>
      <c r="B16" s="5" t="n">
        <v>44</v>
      </c>
      <c r="C16" s="5" t="n">
        <v>2</v>
      </c>
    </row>
    <row r="17" spans="1:3">
      <c r="A17" s="4" t="s">
        <v>480</v>
      </c>
      <c r="B17" s="5" t="n">
        <v>-1818</v>
      </c>
      <c r="C17" s="5" t="n">
        <v>-1829</v>
      </c>
    </row>
    <row r="18" spans="1:3">
      <c r="A18" s="4" t="s">
        <v>481</v>
      </c>
      <c r="B18" s="5" t="n">
        <v>448323</v>
      </c>
      <c r="C18" s="5" t="n">
        <v>438024</v>
      </c>
    </row>
    <row r="19" spans="1:3">
      <c r="A19" s="4" t="s">
        <v>453</v>
      </c>
    </row>
    <row r="20" spans="1:3">
      <c r="A20" s="3" t="s">
        <v>477</v>
      </c>
    </row>
    <row r="21" spans="1:3">
      <c r="A21" s="4" t="s">
        <v>478</v>
      </c>
      <c r="B21" s="5" t="n">
        <v>112783</v>
      </c>
      <c r="C21" s="5" t="n">
        <v>3098</v>
      </c>
    </row>
    <row r="22" spans="1:3">
      <c r="A22" s="4" t="s">
        <v>479</v>
      </c>
      <c r="B22" s="5" t="n">
        <v>2</v>
      </c>
      <c r="C22" s="5" t="n">
        <v>0</v>
      </c>
    </row>
    <row r="23" spans="1:3">
      <c r="A23" s="4" t="s">
        <v>480</v>
      </c>
      <c r="B23" s="5" t="n">
        <v>-85</v>
      </c>
      <c r="C23" s="5" t="n">
        <v>0</v>
      </c>
    </row>
    <row r="24" spans="1:3">
      <c r="A24" s="4" t="s">
        <v>481</v>
      </c>
      <c r="B24" s="5" t="n">
        <v>112700</v>
      </c>
      <c r="C24" s="5" t="n">
        <v>3098</v>
      </c>
    </row>
    <row r="25" spans="1:3">
      <c r="A25" s="4" t="s">
        <v>454</v>
      </c>
    </row>
    <row r="26" spans="1:3">
      <c r="A26" s="3" t="s">
        <v>477</v>
      </c>
    </row>
    <row r="27" spans="1:3">
      <c r="A27" s="4" t="s">
        <v>478</v>
      </c>
      <c r="B27" s="5" t="n">
        <v>146110</v>
      </c>
      <c r="C27" s="5" t="n">
        <v>273950</v>
      </c>
    </row>
    <row r="28" spans="1:3">
      <c r="A28" s="4" t="s">
        <v>479</v>
      </c>
      <c r="B28" s="5" t="n">
        <v>0</v>
      </c>
      <c r="C28" s="5" t="n">
        <v>0</v>
      </c>
    </row>
    <row r="29" spans="1:3">
      <c r="A29" s="4" t="s">
        <v>480</v>
      </c>
      <c r="B29" s="5" t="n">
        <v>-442</v>
      </c>
      <c r="C29" s="5" t="n">
        <v>-1050</v>
      </c>
    </row>
    <row r="30" spans="1:3">
      <c r="A30" s="4" t="s">
        <v>481</v>
      </c>
      <c r="B30" s="5" t="n">
        <v>145668</v>
      </c>
      <c r="C30" s="5" t="n">
        <v>272900</v>
      </c>
    </row>
    <row r="31" spans="1:3">
      <c r="A31" s="4" t="s">
        <v>482</v>
      </c>
    </row>
    <row r="32" spans="1:3">
      <c r="A32" s="3" t="s">
        <v>477</v>
      </c>
    </row>
    <row r="33" spans="1:3">
      <c r="A33" s="4" t="s">
        <v>481</v>
      </c>
      <c r="B33" s="5" t="n">
        <v>706691</v>
      </c>
      <c r="C33" s="5" t="n">
        <v>715911</v>
      </c>
    </row>
    <row r="34" spans="1:3">
      <c r="A34" s="4" t="s">
        <v>483</v>
      </c>
    </row>
    <row r="35" spans="1:3">
      <c r="A35" s="3" t="s">
        <v>477</v>
      </c>
    </row>
    <row r="36" spans="1:3">
      <c r="A36" s="4" t="s">
        <v>481</v>
      </c>
      <c r="C36" s="5" t="n">
        <v>4987</v>
      </c>
    </row>
    <row r="37" spans="1:3">
      <c r="A37" s="4" t="s">
        <v>484</v>
      </c>
    </row>
    <row r="38" spans="1:3">
      <c r="A38" s="3" t="s">
        <v>477</v>
      </c>
    </row>
    <row r="39" spans="1:3">
      <c r="A39" s="4" t="s">
        <v>481</v>
      </c>
      <c r="B39" s="5" t="n">
        <v>448323</v>
      </c>
      <c r="C39" s="5" t="n">
        <v>438024</v>
      </c>
    </row>
    <row r="40" spans="1:3">
      <c r="A40" s="4" t="s">
        <v>485</v>
      </c>
    </row>
    <row r="41" spans="1:3">
      <c r="A41" s="3" t="s">
        <v>477</v>
      </c>
    </row>
    <row r="42" spans="1:3">
      <c r="A42" s="4" t="s">
        <v>481</v>
      </c>
      <c r="B42" s="5" t="n">
        <v>112700</v>
      </c>
      <c r="C42" s="5" t="n">
        <v>0</v>
      </c>
    </row>
    <row r="43" spans="1:3">
      <c r="A43" s="4" t="s">
        <v>486</v>
      </c>
    </row>
    <row r="44" spans="1:3">
      <c r="A44" s="3" t="s">
        <v>477</v>
      </c>
    </row>
    <row r="45" spans="1:3">
      <c r="A45" s="4" t="s">
        <v>481</v>
      </c>
      <c r="B45" s="5" t="n">
        <v>145668</v>
      </c>
      <c r="C45" s="5" t="n">
        <v>272900</v>
      </c>
    </row>
    <row r="46" spans="1:3">
      <c r="A46" s="4" t="s">
        <v>252</v>
      </c>
    </row>
    <row r="47" spans="1:3">
      <c r="A47" s="3" t="s">
        <v>477</v>
      </c>
    </row>
    <row r="48" spans="1:3">
      <c r="A48" s="4" t="s">
        <v>481</v>
      </c>
      <c r="B48" s="5" t="n">
        <v>0</v>
      </c>
      <c r="C48" s="5" t="n">
        <v>3098</v>
      </c>
    </row>
    <row r="49" spans="1:3">
      <c r="A49" s="4" t="s">
        <v>487</v>
      </c>
    </row>
    <row r="50" spans="1:3">
      <c r="A50" s="3" t="s">
        <v>477</v>
      </c>
    </row>
    <row r="51" spans="1:3">
      <c r="A51" s="4" t="s">
        <v>481</v>
      </c>
      <c r="C51" s="5" t="n">
        <v>0</v>
      </c>
    </row>
    <row r="52" spans="1:3">
      <c r="A52" s="4" t="s">
        <v>488</v>
      </c>
    </row>
    <row r="53" spans="1:3">
      <c r="A53" s="3" t="s">
        <v>477</v>
      </c>
    </row>
    <row r="54" spans="1:3">
      <c r="A54" s="4" t="s">
        <v>481</v>
      </c>
      <c r="B54" s="5" t="n">
        <v>0</v>
      </c>
      <c r="C54" s="5" t="n">
        <v>0</v>
      </c>
    </row>
    <row r="55" spans="1:3">
      <c r="A55" s="4" t="s">
        <v>489</v>
      </c>
    </row>
    <row r="56" spans="1:3">
      <c r="A56" s="3" t="s">
        <v>477</v>
      </c>
    </row>
    <row r="57" spans="1:3">
      <c r="A57" s="4" t="s">
        <v>481</v>
      </c>
      <c r="B57" s="5" t="n">
        <v>0</v>
      </c>
      <c r="C57" s="5" t="n">
        <v>3098</v>
      </c>
    </row>
    <row r="58" spans="1:3">
      <c r="A58" s="4" t="s">
        <v>490</v>
      </c>
    </row>
    <row r="59" spans="1:3">
      <c r="A59" s="3" t="s">
        <v>477</v>
      </c>
    </row>
    <row r="60" spans="1:3">
      <c r="A60" s="4" t="s">
        <v>481</v>
      </c>
      <c r="B60" s="7" t="n">
        <v>0</v>
      </c>
      <c r="C6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3</v>
      </c>
    </row>
    <row r="2" spans="1:3">
      <c r="A2" s="3" t="s">
        <v>492</v>
      </c>
    </row>
    <row r="3" spans="1:3">
      <c r="A3" s="4" t="s">
        <v>493</v>
      </c>
      <c r="B3" s="7" t="n">
        <v>663489</v>
      </c>
      <c r="C3" s="7" t="n">
        <v>406618</v>
      </c>
    </row>
    <row r="4" spans="1:3">
      <c r="A4" s="4" t="s">
        <v>494</v>
      </c>
      <c r="B4" s="5" t="n">
        <v>1526</v>
      </c>
      <c r="C4" s="5" t="n">
        <v>309293</v>
      </c>
    </row>
    <row r="5" spans="1:3">
      <c r="A5" s="4" t="s">
        <v>108</v>
      </c>
      <c r="B5" s="5" t="n">
        <v>665015</v>
      </c>
      <c r="C5" s="5" t="n">
        <v>715911</v>
      </c>
    </row>
    <row r="6" spans="1:3">
      <c r="A6" s="3" t="s">
        <v>495</v>
      </c>
    </row>
    <row r="7" spans="1:3">
      <c r="A7" s="4" t="s">
        <v>493</v>
      </c>
      <c r="B7" s="5" t="n">
        <v>-2343</v>
      </c>
      <c r="C7" s="5" t="n">
        <v>-1972</v>
      </c>
    </row>
    <row r="8" spans="1:3">
      <c r="A8" s="4" t="s">
        <v>494</v>
      </c>
      <c r="B8" s="5" t="n">
        <v>-2</v>
      </c>
      <c r="C8" s="5" t="n">
        <v>-909</v>
      </c>
    </row>
    <row r="9" spans="1:3">
      <c r="A9" s="4" t="s">
        <v>108</v>
      </c>
      <c r="B9" s="5" t="n">
        <v>-2345</v>
      </c>
      <c r="C9" s="5" t="n">
        <v>-2881</v>
      </c>
    </row>
    <row r="10" spans="1:3">
      <c r="A10" s="4" t="s">
        <v>451</v>
      </c>
    </row>
    <row r="11" spans="1:3">
      <c r="A11" s="3" t="s">
        <v>492</v>
      </c>
    </row>
    <row r="12" spans="1:3">
      <c r="A12" s="4" t="s">
        <v>493</v>
      </c>
      <c r="C12" s="5" t="n">
        <v>4987</v>
      </c>
    </row>
    <row r="13" spans="1:3">
      <c r="A13" s="4" t="s">
        <v>494</v>
      </c>
      <c r="C13" s="5" t="n">
        <v>0</v>
      </c>
    </row>
    <row r="14" spans="1:3">
      <c r="A14" s="4" t="s">
        <v>108</v>
      </c>
      <c r="C14" s="5" t="n">
        <v>4987</v>
      </c>
    </row>
    <row r="15" spans="1:3">
      <c r="A15" s="3" t="s">
        <v>495</v>
      </c>
    </row>
    <row r="16" spans="1:3">
      <c r="A16" s="4" t="s">
        <v>493</v>
      </c>
      <c r="C16" s="5" t="n">
        <v>-2</v>
      </c>
    </row>
    <row r="17" spans="1:3">
      <c r="A17" s="4" t="s">
        <v>494</v>
      </c>
      <c r="C17" s="5" t="n">
        <v>0</v>
      </c>
    </row>
    <row r="18" spans="1:3">
      <c r="A18" s="4" t="s">
        <v>108</v>
      </c>
      <c r="C18" s="5" t="n">
        <v>-2</v>
      </c>
    </row>
    <row r="19" spans="1:3">
      <c r="A19" s="4" t="s">
        <v>452</v>
      </c>
    </row>
    <row r="20" spans="1:3">
      <c r="A20" s="3" t="s">
        <v>492</v>
      </c>
    </row>
    <row r="21" spans="1:3">
      <c r="A21" s="4" t="s">
        <v>493</v>
      </c>
      <c r="B21" s="5" t="n">
        <v>420548</v>
      </c>
      <c r="C21" s="5" t="n">
        <v>284499</v>
      </c>
    </row>
    <row r="22" spans="1:3">
      <c r="A22" s="4" t="s">
        <v>494</v>
      </c>
      <c r="B22" s="5" t="n">
        <v>1526</v>
      </c>
      <c r="C22" s="5" t="n">
        <v>153525</v>
      </c>
    </row>
    <row r="23" spans="1:3">
      <c r="A23" s="4" t="s">
        <v>108</v>
      </c>
      <c r="B23" s="5" t="n">
        <v>422074</v>
      </c>
      <c r="C23" s="5" t="n">
        <v>438024</v>
      </c>
    </row>
    <row r="24" spans="1:3">
      <c r="A24" s="3" t="s">
        <v>495</v>
      </c>
    </row>
    <row r="25" spans="1:3">
      <c r="A25" s="4" t="s">
        <v>493</v>
      </c>
      <c r="B25" s="5" t="n">
        <v>-1817</v>
      </c>
      <c r="C25" s="5" t="n">
        <v>-1484</v>
      </c>
    </row>
    <row r="26" spans="1:3">
      <c r="A26" s="4" t="s">
        <v>494</v>
      </c>
      <c r="B26" s="5" t="n">
        <v>-2</v>
      </c>
      <c r="C26" s="5" t="n">
        <v>-345</v>
      </c>
    </row>
    <row r="27" spans="1:3">
      <c r="A27" s="4" t="s">
        <v>108</v>
      </c>
      <c r="B27" s="5" t="n">
        <v>-1819</v>
      </c>
      <c r="C27" s="5" t="n">
        <v>-1829</v>
      </c>
    </row>
    <row r="28" spans="1:3">
      <c r="A28" s="4" t="s">
        <v>453</v>
      </c>
    </row>
    <row r="29" spans="1:3">
      <c r="A29" s="3" t="s">
        <v>492</v>
      </c>
    </row>
    <row r="30" spans="1:3">
      <c r="A30" s="4" t="s">
        <v>493</v>
      </c>
      <c r="B30" s="5" t="n">
        <v>105525</v>
      </c>
      <c r="C30" s="5" t="n">
        <v>0</v>
      </c>
    </row>
    <row r="31" spans="1:3">
      <c r="A31" s="4" t="s">
        <v>494</v>
      </c>
      <c r="B31" s="5" t="n">
        <v>0</v>
      </c>
      <c r="C31" s="5" t="n">
        <v>0</v>
      </c>
    </row>
    <row r="32" spans="1:3">
      <c r="A32" s="4" t="s">
        <v>108</v>
      </c>
      <c r="B32" s="5" t="n">
        <v>105525</v>
      </c>
      <c r="C32" s="5" t="n">
        <v>0</v>
      </c>
    </row>
    <row r="33" spans="1:3">
      <c r="A33" s="3" t="s">
        <v>495</v>
      </c>
    </row>
    <row r="34" spans="1:3">
      <c r="A34" s="4" t="s">
        <v>493</v>
      </c>
      <c r="B34" s="5" t="n">
        <v>-85</v>
      </c>
      <c r="C34" s="5" t="n">
        <v>0</v>
      </c>
    </row>
    <row r="35" spans="1:3">
      <c r="A35" s="4" t="s">
        <v>494</v>
      </c>
      <c r="B35" s="5" t="n">
        <v>0</v>
      </c>
      <c r="C35" s="5" t="n">
        <v>0</v>
      </c>
    </row>
    <row r="36" spans="1:3">
      <c r="A36" s="4" t="s">
        <v>108</v>
      </c>
      <c r="B36" s="5" t="n">
        <v>-85</v>
      </c>
      <c r="C36" s="5" t="n">
        <v>0</v>
      </c>
    </row>
    <row r="37" spans="1:3">
      <c r="A37" s="4" t="s">
        <v>454</v>
      </c>
    </row>
    <row r="38" spans="1:3">
      <c r="A38" s="3" t="s">
        <v>492</v>
      </c>
    </row>
    <row r="39" spans="1:3">
      <c r="A39" s="4" t="s">
        <v>493</v>
      </c>
      <c r="B39" s="5" t="n">
        <v>137416</v>
      </c>
      <c r="C39" s="5" t="n">
        <v>117132</v>
      </c>
    </row>
    <row r="40" spans="1:3">
      <c r="A40" s="4" t="s">
        <v>494</v>
      </c>
      <c r="B40" s="5" t="n">
        <v>0</v>
      </c>
      <c r="C40" s="5" t="n">
        <v>155768</v>
      </c>
    </row>
    <row r="41" spans="1:3">
      <c r="A41" s="4" t="s">
        <v>108</v>
      </c>
      <c r="B41" s="5" t="n">
        <v>137416</v>
      </c>
      <c r="C41" s="5" t="n">
        <v>272900</v>
      </c>
    </row>
    <row r="42" spans="1:3">
      <c r="A42" s="3" t="s">
        <v>495</v>
      </c>
    </row>
    <row r="43" spans="1:3">
      <c r="A43" s="4" t="s">
        <v>493</v>
      </c>
      <c r="B43" s="5" t="n">
        <v>-441</v>
      </c>
      <c r="C43" s="5" t="n">
        <v>-486</v>
      </c>
    </row>
    <row r="44" spans="1:3">
      <c r="A44" s="4" t="s">
        <v>494</v>
      </c>
      <c r="B44" s="5" t="n">
        <v>0</v>
      </c>
      <c r="C44" s="5" t="n">
        <v>-564</v>
      </c>
    </row>
    <row r="45" spans="1:3">
      <c r="A45" s="4" t="s">
        <v>108</v>
      </c>
      <c r="B45" s="7" t="n">
        <v>-441</v>
      </c>
      <c r="C45" s="7" t="n">
        <v>-10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6</v>
      </c>
      <c r="B1" s="2" t="s">
        <v>1</v>
      </c>
    </row>
    <row r="2" spans="1:3">
      <c r="B2" s="2" t="s">
        <v>2</v>
      </c>
      <c r="C2" s="2" t="s">
        <v>33</v>
      </c>
    </row>
    <row r="3" spans="1:3">
      <c r="A3" s="3" t="s">
        <v>497</v>
      </c>
    </row>
    <row r="4" spans="1:3">
      <c r="A4" s="4" t="s">
        <v>498</v>
      </c>
      <c r="B4" s="7" t="n">
        <v>0</v>
      </c>
      <c r="C4" s="7" t="n">
        <v>0</v>
      </c>
    </row>
    <row r="5" spans="1:3">
      <c r="A5" s="4" t="s">
        <v>499</v>
      </c>
    </row>
    <row r="6" spans="1:3">
      <c r="A6" s="3" t="s">
        <v>497</v>
      </c>
    </row>
    <row r="7" spans="1:3">
      <c r="A7" s="4" t="s">
        <v>500</v>
      </c>
      <c r="B7" s="4" t="s">
        <v>501</v>
      </c>
    </row>
    <row r="8" spans="1:3">
      <c r="A8" s="4" t="s">
        <v>502</v>
      </c>
      <c r="B8" s="7" t="n">
        <v>500000</v>
      </c>
      <c r="C8" s="7" t="n">
        <v>2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3" t="s">
        <v>478</v>
      </c>
    </row>
    <row r="3" spans="1:3">
      <c r="A3" s="4" t="s">
        <v>504</v>
      </c>
      <c r="B3" s="7" t="n">
        <v>460480</v>
      </c>
    </row>
    <row r="4" spans="1:3">
      <c r="A4" s="4" t="s">
        <v>505</v>
      </c>
      <c r="B4" s="5" t="n">
        <v>248510</v>
      </c>
    </row>
    <row r="5" spans="1:3">
      <c r="A5" s="4" t="s">
        <v>478</v>
      </c>
      <c r="B5" s="5" t="n">
        <v>708990</v>
      </c>
    </row>
    <row r="6" spans="1:3">
      <c r="A6" s="3" t="s">
        <v>492</v>
      </c>
    </row>
    <row r="7" spans="1:3">
      <c r="A7" s="4" t="s">
        <v>504</v>
      </c>
      <c r="B7" s="5" t="n">
        <v>458749</v>
      </c>
    </row>
    <row r="8" spans="1:3">
      <c r="A8" s="4" t="s">
        <v>505</v>
      </c>
      <c r="B8" s="5" t="n">
        <v>247942</v>
      </c>
    </row>
    <row r="9" spans="1:3">
      <c r="A9" s="4" t="s">
        <v>108</v>
      </c>
      <c r="B9" s="7" t="n">
        <v>706691</v>
      </c>
      <c r="C9" s="7" t="n">
        <v>7159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6</v>
      </c>
      <c r="B1" s="2" t="s">
        <v>2</v>
      </c>
      <c r="C1" s="2" t="s">
        <v>33</v>
      </c>
    </row>
    <row r="2" spans="1:4">
      <c r="A2" s="3" t="s">
        <v>396</v>
      </c>
    </row>
    <row r="3" spans="1:4">
      <c r="A3" s="4" t="s">
        <v>507</v>
      </c>
      <c r="B3" s="7" t="n">
        <v>248192</v>
      </c>
      <c r="C3" s="7" t="n">
        <v>229001</v>
      </c>
    </row>
    <row r="4" spans="1:4">
      <c r="A4" s="4" t="s">
        <v>508</v>
      </c>
      <c r="B4" s="5" t="n">
        <v>-159029</v>
      </c>
      <c r="C4" s="5" t="n">
        <v>-157644</v>
      </c>
    </row>
    <row r="5" spans="1:4">
      <c r="A5" s="4" t="s">
        <v>509</v>
      </c>
      <c r="B5" s="5" t="n">
        <v>89163</v>
      </c>
      <c r="C5" s="5" t="n">
        <v>71357</v>
      </c>
      <c r="D5" s="4" t="s">
        <v>34</v>
      </c>
    </row>
    <row r="6" spans="1:4">
      <c r="A6" s="4" t="s">
        <v>510</v>
      </c>
    </row>
    <row r="7" spans="1:4">
      <c r="A7" s="3" t="s">
        <v>396</v>
      </c>
    </row>
    <row r="8" spans="1:4">
      <c r="A8" s="4" t="s">
        <v>507</v>
      </c>
      <c r="B8" s="5" t="n">
        <v>171078</v>
      </c>
      <c r="C8" s="5" t="n">
        <v>144438</v>
      </c>
    </row>
    <row r="9" spans="1:4">
      <c r="A9" s="4" t="s">
        <v>511</v>
      </c>
    </row>
    <row r="10" spans="1:4">
      <c r="A10" s="3" t="s">
        <v>396</v>
      </c>
    </row>
    <row r="11" spans="1:4">
      <c r="A11" s="4" t="s">
        <v>507</v>
      </c>
      <c r="B11" s="5" t="n">
        <v>62832</v>
      </c>
      <c r="C11" s="5" t="n">
        <v>67451</v>
      </c>
    </row>
    <row r="12" spans="1:4">
      <c r="A12" s="4" t="s">
        <v>395</v>
      </c>
    </row>
    <row r="13" spans="1:4">
      <c r="A13" s="3" t="s">
        <v>396</v>
      </c>
    </row>
    <row r="14" spans="1:4">
      <c r="A14" s="4" t="s">
        <v>507</v>
      </c>
      <c r="B14" s="5" t="n">
        <v>13835</v>
      </c>
      <c r="C14" s="5" t="n">
        <v>16665</v>
      </c>
    </row>
    <row r="15" spans="1:4">
      <c r="A15" s="4" t="s">
        <v>512</v>
      </c>
    </row>
    <row r="16" spans="1:4">
      <c r="A16" s="3" t="s">
        <v>396</v>
      </c>
    </row>
    <row r="17" spans="1:4">
      <c r="A17" s="4" t="s">
        <v>507</v>
      </c>
      <c r="B17" s="7" t="n">
        <v>447</v>
      </c>
      <c r="C17" s="7" t="n">
        <v>447</v>
      </c>
    </row>
    <row r="18" spans="1:4"/>
    <row r="19" spans="1:4">
      <c r="A19" s="4" t="s">
        <v>34</v>
      </c>
      <c r="B19" s="4" t="s">
        <v>68</v>
      </c>
    </row>
  </sheetData>
  <mergeCells count="3">
    <mergeCell ref="C1:D1"/>
    <mergeCell ref="A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3</v>
      </c>
      <c r="B1" s="2" t="s">
        <v>1</v>
      </c>
    </row>
    <row r="2" spans="1:4">
      <c r="B2" s="2" t="s">
        <v>2</v>
      </c>
      <c r="C2" s="2" t="s">
        <v>33</v>
      </c>
      <c r="D2" s="2" t="s">
        <v>79</v>
      </c>
    </row>
    <row r="3" spans="1:4">
      <c r="A3" s="3" t="s">
        <v>202</v>
      </c>
    </row>
    <row r="4" spans="1:4">
      <c r="A4" s="4" t="s">
        <v>514</v>
      </c>
      <c r="B4" s="6" t="n">
        <v>22.5</v>
      </c>
      <c r="C4" s="6" t="n">
        <v>14.2</v>
      </c>
      <c r="D4" s="7" t="n">
        <v>8</v>
      </c>
    </row>
    <row r="5" spans="1:4">
      <c r="A5" s="4" t="s">
        <v>515</v>
      </c>
      <c r="B5" s="11" t="n">
        <v>10.2</v>
      </c>
      <c r="C5" s="11" t="n">
        <v>5.6</v>
      </c>
      <c r="D5" s="11" t="n">
        <v>2.9</v>
      </c>
    </row>
    <row r="6" spans="1:4">
      <c r="A6" s="4" t="s">
        <v>516</v>
      </c>
      <c r="B6" s="6" t="n">
        <v>36.7</v>
      </c>
      <c r="C6" s="6" t="n">
        <v>41.8</v>
      </c>
      <c r="D6" s="6" t="n">
        <v>5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13"/>
    <col customWidth="1" max="6" min="6" width="27"/>
    <col customWidth="1" max="7" min="7" width="15"/>
    <col customWidth="1" max="8" min="8" width="37"/>
    <col customWidth="1" max="9" min="9" width="20"/>
    <col customWidth="1" max="10" min="10" width="4"/>
    <col customWidth="1" max="11" min="11" width="16"/>
    <col customWidth="1" max="12" min="12" width="4"/>
    <col customWidth="1" max="13" min="13" width="28"/>
    <col customWidth="1" max="14" min="14" width="42"/>
    <col customWidth="1" max="15" min="15" width="10"/>
    <col customWidth="1" max="16" min="16" width="4"/>
    <col customWidth="1" max="17" min="17" width="20"/>
    <col customWidth="1" max="18" min="18" width="34"/>
    <col customWidth="1" max="19" min="19" width="34"/>
    <col customWidth="1" max="20" min="20" width="4"/>
    <col customWidth="1" max="21" min="21" width="60"/>
    <col customWidth="1" max="22" min="22" width="15"/>
    <col customWidth="1" max="23" min="23" width="4"/>
    <col customWidth="1" max="24" min="24" width="41"/>
  </cols>
  <sheetData>
    <row r="1" spans="1:24">
      <c r="A1" s="1" t="s">
        <v>107</v>
      </c>
      <c r="C1" s="2" t="s">
        <v>108</v>
      </c>
      <c r="E1" s="2" t="s">
        <v>109</v>
      </c>
      <c r="F1" s="2" t="s">
        <v>110</v>
      </c>
      <c r="G1" s="2" t="s">
        <v>111</v>
      </c>
      <c r="H1" s="2" t="s">
        <v>112</v>
      </c>
      <c r="I1" s="2" t="s">
        <v>113</v>
      </c>
      <c r="K1" s="2" t="s">
        <v>114</v>
      </c>
      <c r="L1" s="2" t="s">
        <v>34</v>
      </c>
      <c r="M1" s="2" t="s">
        <v>115</v>
      </c>
      <c r="N1" s="2" t="s">
        <v>116</v>
      </c>
      <c r="O1" s="2" t="s">
        <v>117</v>
      </c>
      <c r="P1" s="2" t="s">
        <v>34</v>
      </c>
      <c r="Q1" s="2" t="s">
        <v>118</v>
      </c>
      <c r="R1" s="2" t="s">
        <v>119</v>
      </c>
      <c r="S1" s="2" t="s">
        <v>120</v>
      </c>
      <c r="T1" s="2" t="s">
        <v>34</v>
      </c>
      <c r="U1" s="2" t="s">
        <v>121</v>
      </c>
      <c r="V1" s="2" t="s">
        <v>122</v>
      </c>
      <c r="W1" s="2" t="s">
        <v>34</v>
      </c>
      <c r="X1" s="2" t="s">
        <v>123</v>
      </c>
    </row>
    <row r="2" spans="1:24">
      <c r="A2" s="3" t="s">
        <v>124</v>
      </c>
    </row>
    <row r="3" spans="1:24">
      <c r="A3" s="4" t="s">
        <v>125</v>
      </c>
      <c r="C3" s="7" t="n">
        <v>0</v>
      </c>
      <c r="D3" s="4" t="s">
        <v>34</v>
      </c>
      <c r="F3" s="7" t="n">
        <v>3436</v>
      </c>
      <c r="I3" s="7" t="n">
        <v>-3436</v>
      </c>
      <c r="J3" s="4" t="s">
        <v>34</v>
      </c>
    </row>
    <row r="4" spans="1:24">
      <c r="A4" s="4" t="s">
        <v>126</v>
      </c>
      <c r="I4" s="5" t="n">
        <v>-125800</v>
      </c>
    </row>
    <row r="5" spans="1:24">
      <c r="A5" s="4" t="s">
        <v>127</v>
      </c>
      <c r="E5" s="5" t="n">
        <v>161643</v>
      </c>
    </row>
    <row r="6" spans="1:24">
      <c r="A6" s="4" t="s">
        <v>128</v>
      </c>
      <c r="C6" s="5" t="n">
        <v>918571</v>
      </c>
      <c r="D6" s="4" t="s">
        <v>34</v>
      </c>
      <c r="E6" s="7" t="n">
        <v>16</v>
      </c>
      <c r="F6" s="5" t="n">
        <v>2403088</v>
      </c>
      <c r="G6" s="7" t="n">
        <v>-150000</v>
      </c>
      <c r="H6" s="7" t="n">
        <v>-2225</v>
      </c>
      <c r="I6" s="5" t="n">
        <v>-1332308</v>
      </c>
      <c r="J6" s="4" t="s">
        <v>34</v>
      </c>
    </row>
    <row r="7" spans="1:24">
      <c r="A7" s="3" t="s">
        <v>124</v>
      </c>
    </row>
    <row r="8" spans="1:24">
      <c r="A8" s="4" t="s">
        <v>129</v>
      </c>
      <c r="E8" s="5" t="n">
        <v>8438</v>
      </c>
    </row>
    <row r="9" spans="1:24">
      <c r="A9" s="4" t="s">
        <v>130</v>
      </c>
      <c r="C9" s="5" t="n">
        <v>12721</v>
      </c>
      <c r="D9" s="4" t="s">
        <v>34</v>
      </c>
      <c r="E9" s="7" t="n">
        <v>1</v>
      </c>
      <c r="F9" s="5" t="n">
        <v>12720</v>
      </c>
    </row>
    <row r="10" spans="1:24">
      <c r="A10" s="4" t="s">
        <v>131</v>
      </c>
      <c r="E10" s="5" t="n">
        <v>1980</v>
      </c>
    </row>
    <row r="11" spans="1:24">
      <c r="A11" s="4" t="s">
        <v>132</v>
      </c>
      <c r="C11" s="5" t="n">
        <v>22080</v>
      </c>
      <c r="D11" s="4" t="s">
        <v>34</v>
      </c>
      <c r="F11" s="5" t="n">
        <v>22080</v>
      </c>
    </row>
    <row r="12" spans="1:24">
      <c r="A12" s="4" t="s">
        <v>133</v>
      </c>
      <c r="M12" s="5" t="n">
        <v>1793</v>
      </c>
      <c r="Q12" s="5" t="n">
        <v>742</v>
      </c>
    </row>
    <row r="13" spans="1:24">
      <c r="A13" s="4" t="s">
        <v>134</v>
      </c>
      <c r="K13" s="7" t="n">
        <v>29900</v>
      </c>
      <c r="N13" s="7" t="n">
        <v>29900</v>
      </c>
      <c r="O13" s="7" t="n">
        <v>11100</v>
      </c>
      <c r="R13" s="7" t="n">
        <v>11100</v>
      </c>
    </row>
    <row r="14" spans="1:24">
      <c r="A14" s="4" t="s">
        <v>135</v>
      </c>
      <c r="C14" s="5" t="n">
        <v>1519</v>
      </c>
      <c r="D14" s="4" t="s">
        <v>34</v>
      </c>
      <c r="F14" s="5" t="n">
        <v>1519</v>
      </c>
    </row>
    <row r="15" spans="1:24">
      <c r="A15" s="4" t="s">
        <v>136</v>
      </c>
      <c r="C15" s="5" t="n">
        <v>199066</v>
      </c>
      <c r="D15" s="4" t="s">
        <v>34</v>
      </c>
      <c r="F15" s="5" t="n">
        <v>199066</v>
      </c>
    </row>
    <row r="16" spans="1:24">
      <c r="A16" s="4" t="s">
        <v>137</v>
      </c>
      <c r="C16" s="5" t="n">
        <v>483</v>
      </c>
      <c r="D16" s="4" t="s">
        <v>34</v>
      </c>
      <c r="H16" s="5" t="n">
        <v>483</v>
      </c>
    </row>
    <row r="17" spans="1:24">
      <c r="A17" s="4" t="s">
        <v>104</v>
      </c>
      <c r="B17" s="4" t="s">
        <v>138</v>
      </c>
      <c r="C17" s="5" t="n">
        <v>-485435</v>
      </c>
      <c r="I17" s="5" t="n">
        <v>-485435</v>
      </c>
    </row>
    <row r="18" spans="1:24">
      <c r="A18" s="4" t="s">
        <v>139</v>
      </c>
      <c r="E18" s="5" t="n">
        <v>174596</v>
      </c>
    </row>
    <row r="19" spans="1:24">
      <c r="A19" s="4" t="s">
        <v>140</v>
      </c>
      <c r="C19" s="5" t="n">
        <v>710005</v>
      </c>
      <c r="D19" s="4" t="s">
        <v>34</v>
      </c>
      <c r="E19" s="7" t="n">
        <v>17</v>
      </c>
      <c r="F19" s="5" t="n">
        <v>2682909</v>
      </c>
      <c r="G19" s="5" t="n">
        <v>-150000</v>
      </c>
      <c r="H19" s="5" t="n">
        <v>-1742</v>
      </c>
      <c r="I19" s="5" t="n">
        <v>-1821179</v>
      </c>
      <c r="J19" s="4" t="s">
        <v>34</v>
      </c>
    </row>
    <row r="20" spans="1:24">
      <c r="A20" s="3" t="s">
        <v>124</v>
      </c>
    </row>
    <row r="21" spans="1:24">
      <c r="A21" s="4" t="s">
        <v>129</v>
      </c>
      <c r="E21" s="5" t="n">
        <v>10513</v>
      </c>
    </row>
    <row r="22" spans="1:24">
      <c r="A22" s="4" t="s">
        <v>130</v>
      </c>
      <c r="C22" s="5" t="n">
        <v>17743</v>
      </c>
      <c r="D22" s="4" t="s">
        <v>34</v>
      </c>
      <c r="E22" s="7" t="n">
        <v>2</v>
      </c>
      <c r="F22" s="5" t="n">
        <v>17741</v>
      </c>
    </row>
    <row r="23" spans="1:24">
      <c r="A23" s="4" t="s">
        <v>131</v>
      </c>
      <c r="E23" s="5" t="n">
        <v>1737</v>
      </c>
    </row>
    <row r="24" spans="1:24">
      <c r="A24" s="4" t="s">
        <v>132</v>
      </c>
      <c r="C24" s="5" t="n">
        <v>20094</v>
      </c>
      <c r="D24" s="4" t="s">
        <v>34</v>
      </c>
      <c r="F24" s="5" t="n">
        <v>20094</v>
      </c>
    </row>
    <row r="25" spans="1:24">
      <c r="A25" s="4" t="s">
        <v>133</v>
      </c>
      <c r="E25" s="5" t="n">
        <v>259</v>
      </c>
    </row>
    <row r="26" spans="1:24">
      <c r="A26" s="4" t="s">
        <v>134</v>
      </c>
      <c r="C26" s="5" t="n">
        <v>4361</v>
      </c>
      <c r="D26" s="4" t="s">
        <v>34</v>
      </c>
      <c r="F26" s="5" t="n">
        <v>4361</v>
      </c>
    </row>
    <row r="27" spans="1:24">
      <c r="A27" s="4" t="s">
        <v>136</v>
      </c>
      <c r="C27" s="5" t="n">
        <v>166336</v>
      </c>
      <c r="D27" s="4" t="s">
        <v>34</v>
      </c>
      <c r="F27" s="5" t="n">
        <v>166336</v>
      </c>
    </row>
    <row r="28" spans="1:24">
      <c r="A28" s="4" t="s">
        <v>137</v>
      </c>
      <c r="C28" s="5" t="n">
        <v>-1139</v>
      </c>
      <c r="D28" s="4" t="s">
        <v>34</v>
      </c>
      <c r="H28" s="5" t="n">
        <v>-1139</v>
      </c>
    </row>
    <row r="29" spans="1:24">
      <c r="A29" s="4" t="s">
        <v>104</v>
      </c>
      <c r="B29" s="4" t="s">
        <v>138</v>
      </c>
      <c r="C29" s="5" t="n">
        <v>-285184</v>
      </c>
      <c r="I29" s="5" t="n">
        <v>-285184</v>
      </c>
    </row>
    <row r="30" spans="1:24">
      <c r="A30" s="4" t="s">
        <v>141</v>
      </c>
      <c r="E30" s="5" t="n">
        <v>187105</v>
      </c>
    </row>
    <row r="31" spans="1:24">
      <c r="A31" s="4" t="s">
        <v>142</v>
      </c>
      <c r="C31" s="5" t="n">
        <v>632216</v>
      </c>
      <c r="D31" s="4" t="s">
        <v>138</v>
      </c>
      <c r="E31" s="7" t="n">
        <v>19</v>
      </c>
      <c r="F31" s="5" t="n">
        <v>2891441</v>
      </c>
      <c r="G31" s="5" t="n">
        <v>-150000</v>
      </c>
      <c r="H31" s="5" t="n">
        <v>-2881</v>
      </c>
      <c r="I31" s="5" t="n">
        <v>-2106363</v>
      </c>
      <c r="J31" s="4" t="s">
        <v>34</v>
      </c>
    </row>
    <row r="32" spans="1:24">
      <c r="A32" s="3" t="s">
        <v>124</v>
      </c>
    </row>
    <row r="33" spans="1:24">
      <c r="A33" s="4" t="s">
        <v>126</v>
      </c>
      <c r="I33" s="5" t="n">
        <v>125800</v>
      </c>
    </row>
    <row r="34" spans="1:24">
      <c r="A34" s="4" t="s">
        <v>129</v>
      </c>
      <c r="E34" s="5" t="n">
        <v>9774</v>
      </c>
    </row>
    <row r="35" spans="1:24">
      <c r="A35" s="4" t="s">
        <v>130</v>
      </c>
      <c r="C35" s="5" t="n">
        <v>6889</v>
      </c>
      <c r="D35" s="4" t="s">
        <v>34</v>
      </c>
      <c r="E35" s="7" t="n">
        <v>1</v>
      </c>
      <c r="F35" s="5" t="n">
        <v>6888</v>
      </c>
    </row>
    <row r="36" spans="1:24">
      <c r="A36" s="4" t="s">
        <v>131</v>
      </c>
      <c r="E36" s="5" t="n">
        <v>1717</v>
      </c>
    </row>
    <row r="37" spans="1:24">
      <c r="A37" s="4" t="s">
        <v>132</v>
      </c>
      <c r="C37" s="5" t="n">
        <v>20816</v>
      </c>
      <c r="D37" s="4" t="s">
        <v>34</v>
      </c>
      <c r="F37" s="5" t="n">
        <v>20816</v>
      </c>
    </row>
    <row r="38" spans="1:24">
      <c r="A38" s="4" t="s">
        <v>133</v>
      </c>
      <c r="E38" s="5" t="n">
        <v>1016</v>
      </c>
    </row>
    <row r="39" spans="1:24">
      <c r="A39" s="4" t="s">
        <v>134</v>
      </c>
      <c r="C39" s="5" t="n">
        <v>15387</v>
      </c>
      <c r="D39" s="4" t="s">
        <v>34</v>
      </c>
      <c r="F39" s="5" t="n">
        <v>15387</v>
      </c>
    </row>
    <row r="40" spans="1:24">
      <c r="A40" s="4" t="s">
        <v>136</v>
      </c>
      <c r="C40" s="5" t="n">
        <v>157795</v>
      </c>
      <c r="D40" s="4" t="s">
        <v>34</v>
      </c>
      <c r="F40" s="5" t="n">
        <v>157795</v>
      </c>
    </row>
    <row r="41" spans="1:24">
      <c r="A41" s="4" t="s">
        <v>137</v>
      </c>
      <c r="C41" s="5" t="n">
        <v>582</v>
      </c>
      <c r="D41" s="4" t="s">
        <v>34</v>
      </c>
      <c r="H41" s="5" t="n">
        <v>582</v>
      </c>
    </row>
    <row r="42" spans="1:24">
      <c r="A42" s="4" t="s">
        <v>143</v>
      </c>
      <c r="C42" s="5" t="n">
        <v>-65220</v>
      </c>
      <c r="D42" s="4" t="s">
        <v>34</v>
      </c>
      <c r="F42" s="5" t="n">
        <v>-65220</v>
      </c>
    </row>
    <row r="43" spans="1:24">
      <c r="A43" s="4" t="s">
        <v>144</v>
      </c>
      <c r="S43" s="7" t="n">
        <v>138064</v>
      </c>
      <c r="U43" s="7" t="n">
        <v>138064</v>
      </c>
      <c r="V43" s="7" t="n">
        <v>-13012</v>
      </c>
      <c r="X43" s="7" t="n">
        <v>-13012</v>
      </c>
    </row>
    <row r="44" spans="1:24">
      <c r="A44" s="4" t="s">
        <v>104</v>
      </c>
      <c r="B44" s="4" t="s">
        <v>34</v>
      </c>
      <c r="C44" s="5" t="n">
        <v>-243123</v>
      </c>
      <c r="I44" s="5" t="n">
        <v>-243123</v>
      </c>
    </row>
    <row r="45" spans="1:24">
      <c r="A45" s="4" t="s">
        <v>145</v>
      </c>
      <c r="E45" s="5" t="n">
        <v>199612</v>
      </c>
    </row>
    <row r="46" spans="1:24">
      <c r="A46" s="4" t="s">
        <v>146</v>
      </c>
      <c r="C46" s="7" t="n">
        <v>650394</v>
      </c>
      <c r="D46" s="4" t="s">
        <v>34</v>
      </c>
      <c r="E46" s="7" t="n">
        <v>20</v>
      </c>
      <c r="F46" s="7" t="n">
        <v>3152159</v>
      </c>
      <c r="G46" s="7" t="n">
        <v>-150000</v>
      </c>
      <c r="H46" s="7" t="n">
        <v>-2299</v>
      </c>
      <c r="I46" s="7" t="n">
        <v>-2349486</v>
      </c>
      <c r="J46" s="4" t="s">
        <v>34</v>
      </c>
    </row>
    <row r="47" spans="1:24"/>
    <row r="48" spans="1:24">
      <c r="A48" s="4" t="s">
        <v>34</v>
      </c>
      <c r="B48" s="4" t="s">
        <v>69</v>
      </c>
    </row>
    <row r="49" spans="1:24">
      <c r="A49" s="4" t="s">
        <v>66</v>
      </c>
      <c r="B49" s="4" t="s">
        <v>68</v>
      </c>
    </row>
  </sheetData>
  <mergeCells count="186">
    <mergeCell ref="A1:B1"/>
    <mergeCell ref="C1:D1"/>
    <mergeCell ref="I1:J1"/>
    <mergeCell ref="K2:L2"/>
    <mergeCell ref="O2:P2"/>
    <mergeCell ref="S2:T2"/>
    <mergeCell ref="V2:W2"/>
    <mergeCell ref="K3:L3"/>
    <mergeCell ref="O3:P3"/>
    <mergeCell ref="S3:T3"/>
    <mergeCell ref="V3:W3"/>
    <mergeCell ref="K4:L4"/>
    <mergeCell ref="O4:P4"/>
    <mergeCell ref="S4:T4"/>
    <mergeCell ref="V4:W4"/>
    <mergeCell ref="K5:L5"/>
    <mergeCell ref="O5:P5"/>
    <mergeCell ref="S5:T5"/>
    <mergeCell ref="V5:W5"/>
    <mergeCell ref="K6:L6"/>
    <mergeCell ref="O6:P6"/>
    <mergeCell ref="S6:T6"/>
    <mergeCell ref="V6:W6"/>
    <mergeCell ref="K7:L7"/>
    <mergeCell ref="O7:P7"/>
    <mergeCell ref="S7:T7"/>
    <mergeCell ref="V7:W7"/>
    <mergeCell ref="K8:L8"/>
    <mergeCell ref="O8:P8"/>
    <mergeCell ref="S8:T8"/>
    <mergeCell ref="V8:W8"/>
    <mergeCell ref="K9:L9"/>
    <mergeCell ref="O9:P9"/>
    <mergeCell ref="S9:T9"/>
    <mergeCell ref="V9:W9"/>
    <mergeCell ref="K10:L10"/>
    <mergeCell ref="O10:P10"/>
    <mergeCell ref="S10:T10"/>
    <mergeCell ref="V10:W10"/>
    <mergeCell ref="K11:L11"/>
    <mergeCell ref="O11:P11"/>
    <mergeCell ref="S11:T11"/>
    <mergeCell ref="V11:W11"/>
    <mergeCell ref="K12:L12"/>
    <mergeCell ref="O12:P12"/>
    <mergeCell ref="S12:T12"/>
    <mergeCell ref="V12:W12"/>
    <mergeCell ref="K13:L13"/>
    <mergeCell ref="O13:P13"/>
    <mergeCell ref="S13:T13"/>
    <mergeCell ref="V13:W13"/>
    <mergeCell ref="K14:L14"/>
    <mergeCell ref="O14:P14"/>
    <mergeCell ref="S14:T14"/>
    <mergeCell ref="V14:W14"/>
    <mergeCell ref="K15:L15"/>
    <mergeCell ref="O15:P15"/>
    <mergeCell ref="S15:T15"/>
    <mergeCell ref="V15:W15"/>
    <mergeCell ref="K16:L16"/>
    <mergeCell ref="O16:P16"/>
    <mergeCell ref="S16:T16"/>
    <mergeCell ref="V16:W16"/>
    <mergeCell ref="K17:L17"/>
    <mergeCell ref="O17:P17"/>
    <mergeCell ref="S17:T17"/>
    <mergeCell ref="V17:W17"/>
    <mergeCell ref="K18:L18"/>
    <mergeCell ref="O18:P18"/>
    <mergeCell ref="S18:T18"/>
    <mergeCell ref="V18:W18"/>
    <mergeCell ref="K19:L19"/>
    <mergeCell ref="O19:P19"/>
    <mergeCell ref="S19:T19"/>
    <mergeCell ref="V19:W19"/>
    <mergeCell ref="K20:L20"/>
    <mergeCell ref="O20:P20"/>
    <mergeCell ref="S20:T20"/>
    <mergeCell ref="V20:W20"/>
    <mergeCell ref="K21:L21"/>
    <mergeCell ref="O21:P21"/>
    <mergeCell ref="S21:T21"/>
    <mergeCell ref="V21:W21"/>
    <mergeCell ref="K22:L22"/>
    <mergeCell ref="O22:P22"/>
    <mergeCell ref="S22:T22"/>
    <mergeCell ref="V22:W22"/>
    <mergeCell ref="K23:L23"/>
    <mergeCell ref="O23:P23"/>
    <mergeCell ref="S23:T23"/>
    <mergeCell ref="V23:W23"/>
    <mergeCell ref="K24:L24"/>
    <mergeCell ref="O24:P24"/>
    <mergeCell ref="S24:T24"/>
    <mergeCell ref="V24:W24"/>
    <mergeCell ref="K25:L25"/>
    <mergeCell ref="O25:P25"/>
    <mergeCell ref="S25:T25"/>
    <mergeCell ref="V25:W25"/>
    <mergeCell ref="K26:L26"/>
    <mergeCell ref="O26:P26"/>
    <mergeCell ref="S26:T26"/>
    <mergeCell ref="V26:W26"/>
    <mergeCell ref="K27:L27"/>
    <mergeCell ref="O27:P27"/>
    <mergeCell ref="S27:T27"/>
    <mergeCell ref="V27:W27"/>
    <mergeCell ref="K28:L28"/>
    <mergeCell ref="O28:P28"/>
    <mergeCell ref="S28:T28"/>
    <mergeCell ref="V28:W28"/>
    <mergeCell ref="K29:L29"/>
    <mergeCell ref="O29:P29"/>
    <mergeCell ref="S29:T29"/>
    <mergeCell ref="V29:W29"/>
    <mergeCell ref="K30:L30"/>
    <mergeCell ref="O30:P30"/>
    <mergeCell ref="S30:T30"/>
    <mergeCell ref="V30:W30"/>
    <mergeCell ref="K31:L31"/>
    <mergeCell ref="O31:P31"/>
    <mergeCell ref="S31:T31"/>
    <mergeCell ref="V31:W31"/>
    <mergeCell ref="K32:L32"/>
    <mergeCell ref="O32:P32"/>
    <mergeCell ref="S32:T32"/>
    <mergeCell ref="V32:W32"/>
    <mergeCell ref="K33:L33"/>
    <mergeCell ref="O33:P33"/>
    <mergeCell ref="S33:T33"/>
    <mergeCell ref="V33:W33"/>
    <mergeCell ref="K34:L34"/>
    <mergeCell ref="O34:P34"/>
    <mergeCell ref="S34:T34"/>
    <mergeCell ref="V34:W34"/>
    <mergeCell ref="K35:L35"/>
    <mergeCell ref="O35:P35"/>
    <mergeCell ref="S35:T35"/>
    <mergeCell ref="V35:W35"/>
    <mergeCell ref="K36:L36"/>
    <mergeCell ref="O36:P36"/>
    <mergeCell ref="S36:T36"/>
    <mergeCell ref="V36:W36"/>
    <mergeCell ref="K37:L37"/>
    <mergeCell ref="O37:P37"/>
    <mergeCell ref="S37:T37"/>
    <mergeCell ref="V37:W37"/>
    <mergeCell ref="K38:L38"/>
    <mergeCell ref="O38:P38"/>
    <mergeCell ref="S38:T38"/>
    <mergeCell ref="V38:W38"/>
    <mergeCell ref="K39:L39"/>
    <mergeCell ref="O39:P39"/>
    <mergeCell ref="S39:T39"/>
    <mergeCell ref="V39:W39"/>
    <mergeCell ref="K40:L40"/>
    <mergeCell ref="O40:P40"/>
    <mergeCell ref="S40:T40"/>
    <mergeCell ref="V40:W40"/>
    <mergeCell ref="K41:L41"/>
    <mergeCell ref="O41:P41"/>
    <mergeCell ref="S41:T41"/>
    <mergeCell ref="V41:W41"/>
    <mergeCell ref="K42:L42"/>
    <mergeCell ref="O42:P42"/>
    <mergeCell ref="S42:T42"/>
    <mergeCell ref="V42:W42"/>
    <mergeCell ref="K43:L43"/>
    <mergeCell ref="O43:P43"/>
    <mergeCell ref="S43:T43"/>
    <mergeCell ref="V43:W43"/>
    <mergeCell ref="K44:L44"/>
    <mergeCell ref="O44:P44"/>
    <mergeCell ref="S44:T44"/>
    <mergeCell ref="V44:W44"/>
    <mergeCell ref="K45:L45"/>
    <mergeCell ref="O45:P45"/>
    <mergeCell ref="S45:T45"/>
    <mergeCell ref="V45:W45"/>
    <mergeCell ref="K46:L46"/>
    <mergeCell ref="O46:P46"/>
    <mergeCell ref="S46:T46"/>
    <mergeCell ref="V46:W46"/>
    <mergeCell ref="A47:W47"/>
    <mergeCell ref="B48:W48"/>
    <mergeCell ref="B49:W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517</v>
      </c>
      <c r="B1" s="2" t="s">
        <v>362</v>
      </c>
      <c r="C1" s="2" t="s">
        <v>363</v>
      </c>
      <c r="D1" s="2" t="s">
        <v>365</v>
      </c>
      <c r="E1" s="2" t="s">
        <v>366</v>
      </c>
      <c r="F1" s="2" t="s">
        <v>2</v>
      </c>
      <c r="G1" s="2" t="s">
        <v>33</v>
      </c>
      <c r="I1" s="2" t="s">
        <v>79</v>
      </c>
    </row>
    <row r="2" spans="1:10">
      <c r="A2" s="3" t="s">
        <v>371</v>
      </c>
    </row>
    <row r="3" spans="1:10">
      <c r="A3" s="4" t="s">
        <v>43</v>
      </c>
      <c r="F3" s="7" t="n">
        <v>999804</v>
      </c>
      <c r="G3" s="7" t="n">
        <v>984661</v>
      </c>
      <c r="H3" s="4" t="s">
        <v>34</v>
      </c>
      <c r="I3" s="7" t="n">
        <v>978260</v>
      </c>
    </row>
    <row r="4" spans="1:10">
      <c r="A4" s="4" t="s">
        <v>189</v>
      </c>
      <c r="F4" s="5" t="n">
        <v>15387</v>
      </c>
      <c r="G4" s="5" t="n">
        <v>4361</v>
      </c>
      <c r="H4" s="4" t="s">
        <v>34</v>
      </c>
      <c r="I4" s="5" t="n">
        <v>41000</v>
      </c>
      <c r="J4" s="4" t="s">
        <v>34</v>
      </c>
    </row>
    <row r="5" spans="1:10">
      <c r="A5" s="4" t="s">
        <v>518</v>
      </c>
      <c r="F5" s="7" t="n">
        <v>50300</v>
      </c>
      <c r="G5" s="7" t="n">
        <v>59300</v>
      </c>
      <c r="I5" s="7" t="n">
        <v>64000</v>
      </c>
    </row>
    <row r="6" spans="1:10">
      <c r="A6" s="4" t="s">
        <v>379</v>
      </c>
    </row>
    <row r="7" spans="1:10">
      <c r="A7" s="3" t="s">
        <v>371</v>
      </c>
    </row>
    <row r="8" spans="1:10">
      <c r="A8" s="4" t="s">
        <v>519</v>
      </c>
      <c r="C8" s="7" t="n">
        <v>4300</v>
      </c>
      <c r="E8" s="7" t="n">
        <v>4300</v>
      </c>
    </row>
    <row r="9" spans="1:10">
      <c r="A9" s="4" t="s">
        <v>378</v>
      </c>
      <c r="C9" s="5" t="n">
        <v>259425</v>
      </c>
      <c r="E9" s="5" t="n">
        <v>259425</v>
      </c>
    </row>
    <row r="10" spans="1:10">
      <c r="A10" s="4" t="s">
        <v>520</v>
      </c>
      <c r="C10" s="7" t="n">
        <v>8700</v>
      </c>
    </row>
    <row r="11" spans="1:10">
      <c r="A11" s="4" t="s">
        <v>521</v>
      </c>
      <c r="C11" s="5" t="n">
        <v>2700</v>
      </c>
    </row>
    <row r="12" spans="1:10">
      <c r="A12" s="4" t="s">
        <v>43</v>
      </c>
      <c r="C12" s="5" t="n">
        <v>6400</v>
      </c>
    </row>
    <row r="13" spans="1:10">
      <c r="A13" s="4" t="s">
        <v>522</v>
      </c>
      <c r="C13" s="5" t="n">
        <v>-300</v>
      </c>
    </row>
    <row r="14" spans="1:10">
      <c r="A14" s="4" t="s">
        <v>189</v>
      </c>
      <c r="E14" s="7" t="n">
        <v>4400</v>
      </c>
    </row>
    <row r="15" spans="1:10">
      <c r="A15" s="4" t="s">
        <v>523</v>
      </c>
    </row>
    <row r="16" spans="1:10">
      <c r="A16" s="3" t="s">
        <v>371</v>
      </c>
    </row>
    <row r="17" spans="1:10">
      <c r="A17" s="4" t="s">
        <v>374</v>
      </c>
      <c r="C17" s="7" t="n">
        <v>4400</v>
      </c>
    </row>
    <row r="18" spans="1:10">
      <c r="A18" s="10" t="s">
        <v>376</v>
      </c>
    </row>
    <row r="19" spans="1:10">
      <c r="A19" s="3" t="s">
        <v>371</v>
      </c>
    </row>
    <row r="20" spans="1:10">
      <c r="A20" s="4" t="s">
        <v>519</v>
      </c>
      <c r="B20" s="7" t="n">
        <v>5300</v>
      </c>
      <c r="D20" s="7" t="n">
        <v>5300</v>
      </c>
    </row>
    <row r="21" spans="1:10">
      <c r="A21" s="4" t="s">
        <v>378</v>
      </c>
      <c r="B21" s="5" t="n">
        <v>1016334</v>
      </c>
      <c r="D21" s="5" t="n">
        <v>1016334</v>
      </c>
    </row>
    <row r="22" spans="1:10">
      <c r="A22" s="4" t="s">
        <v>520</v>
      </c>
      <c r="B22" s="7" t="n">
        <v>20700</v>
      </c>
    </row>
    <row r="23" spans="1:10">
      <c r="A23" s="4" t="s">
        <v>521</v>
      </c>
      <c r="B23" s="5" t="n">
        <v>6100</v>
      </c>
    </row>
    <row r="24" spans="1:10">
      <c r="A24" s="4" t="s">
        <v>43</v>
      </c>
      <c r="B24" s="5" t="n">
        <v>15100</v>
      </c>
    </row>
    <row r="25" spans="1:10">
      <c r="A25" s="4" t="s">
        <v>522</v>
      </c>
      <c r="B25" s="7" t="n">
        <v>-500</v>
      </c>
    </row>
    <row r="26" spans="1:10">
      <c r="A26" s="4" t="s">
        <v>524</v>
      </c>
      <c r="B26" s="4" t="s">
        <v>430</v>
      </c>
    </row>
    <row r="27" spans="1:10">
      <c r="A27" s="4" t="s">
        <v>189</v>
      </c>
      <c r="B27" s="7" t="n">
        <v>15400</v>
      </c>
      <c r="D27" s="7" t="n">
        <v>15400</v>
      </c>
    </row>
    <row r="28" spans="1:10">
      <c r="A28" s="4" t="s">
        <v>525</v>
      </c>
    </row>
    <row r="29" spans="1:10">
      <c r="A29" s="3" t="s">
        <v>371</v>
      </c>
    </row>
    <row r="30" spans="1:10">
      <c r="A30" s="4" t="s">
        <v>524</v>
      </c>
      <c r="C30" s="4" t="s">
        <v>430</v>
      </c>
    </row>
    <row r="31" spans="1:10"/>
    <row r="32" spans="1:10">
      <c r="A32" s="4" t="s">
        <v>34</v>
      </c>
      <c r="B32" s="4" t="s">
        <v>68</v>
      </c>
    </row>
  </sheetData>
  <mergeCells count="4">
    <mergeCell ref="G1:H1"/>
    <mergeCell ref="I1:J1"/>
    <mergeCell ref="A31:J31"/>
    <mergeCell ref="B32:J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s>
  <sheetData>
    <row r="1" spans="1:5">
      <c r="A1" s="1" t="s">
        <v>526</v>
      </c>
      <c r="B1" s="2" t="s">
        <v>1</v>
      </c>
    </row>
    <row r="2" spans="1:5">
      <c r="B2" s="2" t="s">
        <v>2</v>
      </c>
      <c r="D2" s="2" t="s">
        <v>33</v>
      </c>
    </row>
    <row r="3" spans="1:5">
      <c r="A3" s="3" t="s">
        <v>527</v>
      </c>
    </row>
    <row r="4" spans="1:5">
      <c r="A4" s="4" t="s">
        <v>528</v>
      </c>
      <c r="B4" s="7" t="n">
        <v>984661</v>
      </c>
      <c r="C4" s="4" t="s">
        <v>34</v>
      </c>
      <c r="D4" s="7" t="n">
        <v>978260</v>
      </c>
    </row>
    <row r="5" spans="1:5">
      <c r="A5" s="4" t="s">
        <v>529</v>
      </c>
      <c r="B5" s="5" t="n">
        <v>15143</v>
      </c>
      <c r="D5" s="5" t="n">
        <v>6401</v>
      </c>
    </row>
    <row r="6" spans="1:5">
      <c r="A6" s="4" t="s">
        <v>530</v>
      </c>
      <c r="B6" s="7" t="n">
        <v>999804</v>
      </c>
      <c r="D6" s="7" t="n">
        <v>984661</v>
      </c>
      <c r="E6" s="4" t="s">
        <v>34</v>
      </c>
    </row>
    <row r="7" spans="1:5"/>
    <row r="8" spans="1:5">
      <c r="A8" s="4" t="s">
        <v>34</v>
      </c>
      <c r="B8" s="4" t="s">
        <v>68</v>
      </c>
    </row>
  </sheetData>
  <mergeCells count="6">
    <mergeCell ref="A1:A2"/>
    <mergeCell ref="B1:E1"/>
    <mergeCell ref="B2:C2"/>
    <mergeCell ref="D2:E2"/>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3" t="s">
        <v>371</v>
      </c>
    </row>
    <row r="3" spans="1:3">
      <c r="A3" s="4" t="s">
        <v>521</v>
      </c>
      <c r="B3" s="7" t="n">
        <v>409253</v>
      </c>
      <c r="C3" s="7" t="n">
        <v>403153</v>
      </c>
    </row>
    <row r="4" spans="1:3">
      <c r="A4" s="4" t="s">
        <v>532</v>
      </c>
      <c r="B4" s="5" t="n">
        <v>-266091</v>
      </c>
      <c r="C4" s="5" t="n">
        <v>-215765</v>
      </c>
    </row>
    <row r="5" spans="1:3">
      <c r="A5" s="4" t="s">
        <v>533</v>
      </c>
      <c r="B5" s="5" t="n">
        <v>143162</v>
      </c>
      <c r="C5" s="5" t="n">
        <v>187388</v>
      </c>
    </row>
    <row r="6" spans="1:3">
      <c r="A6" s="4" t="s">
        <v>534</v>
      </c>
    </row>
    <row r="7" spans="1:3">
      <c r="A7" s="3" t="s">
        <v>371</v>
      </c>
    </row>
    <row r="8" spans="1:3">
      <c r="A8" s="4" t="s">
        <v>521</v>
      </c>
      <c r="B8" s="5" t="n">
        <v>110003</v>
      </c>
      <c r="C8" s="5" t="n">
        <v>103903</v>
      </c>
    </row>
    <row r="9" spans="1:3">
      <c r="A9" s="4" t="s">
        <v>535</v>
      </c>
    </row>
    <row r="10" spans="1:3">
      <c r="A10" s="3" t="s">
        <v>371</v>
      </c>
    </row>
    <row r="11" spans="1:3">
      <c r="A11" s="4" t="s">
        <v>521</v>
      </c>
      <c r="B11" s="5" t="n">
        <v>158700</v>
      </c>
      <c r="C11" s="5" t="n">
        <v>158700</v>
      </c>
    </row>
    <row r="12" spans="1:3">
      <c r="A12" s="4" t="s">
        <v>536</v>
      </c>
    </row>
    <row r="13" spans="1:3">
      <c r="A13" s="3" t="s">
        <v>371</v>
      </c>
    </row>
    <row r="14" spans="1:3">
      <c r="A14" s="4" t="s">
        <v>521</v>
      </c>
      <c r="B14" s="5" t="n">
        <v>111090</v>
      </c>
      <c r="C14" s="5" t="n">
        <v>111090</v>
      </c>
    </row>
    <row r="15" spans="1:3">
      <c r="A15" s="4" t="s">
        <v>537</v>
      </c>
    </row>
    <row r="16" spans="1:3">
      <c r="A16" s="3" t="s">
        <v>371</v>
      </c>
    </row>
    <row r="17" spans="1:3">
      <c r="A17" s="4" t="s">
        <v>521</v>
      </c>
      <c r="B17" s="5" t="n">
        <v>12500</v>
      </c>
      <c r="C17" s="5" t="n">
        <v>12500</v>
      </c>
    </row>
    <row r="18" spans="1:3">
      <c r="A18" s="4" t="s">
        <v>538</v>
      </c>
    </row>
    <row r="19" spans="1:3">
      <c r="A19" s="3" t="s">
        <v>371</v>
      </c>
    </row>
    <row r="20" spans="1:3">
      <c r="A20" s="4" t="s">
        <v>521</v>
      </c>
      <c r="B20" s="5" t="n">
        <v>15560</v>
      </c>
      <c r="C20" s="5" t="n">
        <v>15560</v>
      </c>
    </row>
    <row r="21" spans="1:3">
      <c r="A21" s="4" t="s">
        <v>539</v>
      </c>
    </row>
    <row r="22" spans="1:3">
      <c r="A22" s="3" t="s">
        <v>371</v>
      </c>
    </row>
    <row r="23" spans="1:3">
      <c r="A23" s="4" t="s">
        <v>521</v>
      </c>
      <c r="B23" s="7" t="n">
        <v>1400</v>
      </c>
      <c r="C23" s="7" t="n">
        <v>1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3</v>
      </c>
    </row>
    <row r="2" spans="1:3">
      <c r="A2" s="3" t="s">
        <v>541</v>
      </c>
    </row>
    <row r="3" spans="1:3">
      <c r="A3" s="5" t="n">
        <v>2019</v>
      </c>
      <c r="B3" s="7" t="n">
        <v>48441</v>
      </c>
    </row>
    <row r="4" spans="1:3">
      <c r="A4" s="5" t="n">
        <v>2020</v>
      </c>
      <c r="B4" s="5" t="n">
        <v>33903</v>
      </c>
    </row>
    <row r="5" spans="1:3">
      <c r="A5" s="5" t="n">
        <v>2021</v>
      </c>
      <c r="B5" s="5" t="n">
        <v>29337</v>
      </c>
    </row>
    <row r="6" spans="1:3">
      <c r="A6" s="5" t="n">
        <v>2022</v>
      </c>
      <c r="B6" s="5" t="n">
        <v>18209</v>
      </c>
    </row>
    <row r="7" spans="1:3">
      <c r="A7" s="5" t="n">
        <v>2023</v>
      </c>
      <c r="B7" s="5" t="n">
        <v>13105</v>
      </c>
    </row>
    <row r="8" spans="1:3">
      <c r="A8" s="4" t="s">
        <v>542</v>
      </c>
      <c r="B8" s="5" t="n">
        <v>167</v>
      </c>
    </row>
    <row r="9" spans="1:3">
      <c r="A9" s="4" t="s">
        <v>533</v>
      </c>
      <c r="B9" s="7" t="n">
        <v>143162</v>
      </c>
      <c r="C9" s="7" t="n">
        <v>1873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43</v>
      </c>
      <c r="B1" s="2" t="s">
        <v>544</v>
      </c>
      <c r="C1" s="2" t="s">
        <v>1</v>
      </c>
    </row>
    <row r="2" spans="1:5">
      <c r="B2" s="2" t="s">
        <v>545</v>
      </c>
      <c r="C2" s="2" t="s">
        <v>2</v>
      </c>
      <c r="D2" s="2" t="s">
        <v>33</v>
      </c>
      <c r="E2" s="2" t="s">
        <v>79</v>
      </c>
    </row>
    <row r="3" spans="1:5">
      <c r="A3" s="3" t="s">
        <v>208</v>
      </c>
    </row>
    <row r="4" spans="1:5">
      <c r="A4" s="4" t="s">
        <v>546</v>
      </c>
      <c r="B4" s="4" t="s">
        <v>547</v>
      </c>
    </row>
    <row r="5" spans="1:5">
      <c r="A5" s="4" t="s">
        <v>548</v>
      </c>
      <c r="C5" s="7" t="n">
        <v>390</v>
      </c>
      <c r="D5" s="7" t="n">
        <v>-734</v>
      </c>
    </row>
    <row r="6" spans="1:5">
      <c r="A6" s="4" t="s">
        <v>549</v>
      </c>
      <c r="C6" s="7" t="n">
        <v>1150</v>
      </c>
      <c r="D6" s="7" t="n">
        <v>935</v>
      </c>
      <c r="E6" s="7" t="n">
        <v>346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3</v>
      </c>
    </row>
    <row r="3" spans="1:3">
      <c r="A3" s="3" t="s">
        <v>551</v>
      </c>
    </row>
    <row r="4" spans="1:3">
      <c r="A4" s="4" t="s">
        <v>552</v>
      </c>
      <c r="B4" s="7" t="n">
        <v>935</v>
      </c>
      <c r="C4" s="7" t="n">
        <v>3467</v>
      </c>
    </row>
    <row r="5" spans="1:3">
      <c r="A5" s="4" t="s">
        <v>553</v>
      </c>
      <c r="B5" s="5" t="n">
        <v>0</v>
      </c>
      <c r="C5" s="5" t="n">
        <v>0</v>
      </c>
    </row>
    <row r="6" spans="1:3">
      <c r="A6" s="4" t="s">
        <v>554</v>
      </c>
      <c r="B6" s="5" t="n">
        <v>-175</v>
      </c>
      <c r="C6" s="5" t="n">
        <v>-1798</v>
      </c>
    </row>
    <row r="7" spans="1:3">
      <c r="A7" s="4" t="s">
        <v>548</v>
      </c>
      <c r="B7" s="5" t="n">
        <v>390</v>
      </c>
      <c r="C7" s="5" t="n">
        <v>-734</v>
      </c>
    </row>
    <row r="8" spans="1:3">
      <c r="A8" s="4" t="s">
        <v>555</v>
      </c>
      <c r="B8" s="5" t="n">
        <v>1150</v>
      </c>
      <c r="C8" s="5" t="n">
        <v>935</v>
      </c>
    </row>
    <row r="9" spans="1:3">
      <c r="A9" s="4" t="s">
        <v>556</v>
      </c>
    </row>
    <row r="10" spans="1:3">
      <c r="A10" s="3" t="s">
        <v>551</v>
      </c>
    </row>
    <row r="11" spans="1:3">
      <c r="A11" s="4" t="s">
        <v>552</v>
      </c>
      <c r="B11" s="5" t="n">
        <v>0</v>
      </c>
      <c r="C11" s="5" t="n">
        <v>1221</v>
      </c>
    </row>
    <row r="12" spans="1:3">
      <c r="A12" s="4" t="s">
        <v>553</v>
      </c>
      <c r="B12" s="5" t="n">
        <v>0</v>
      </c>
      <c r="C12" s="5" t="n">
        <v>0</v>
      </c>
    </row>
    <row r="13" spans="1:3">
      <c r="A13" s="4" t="s">
        <v>554</v>
      </c>
      <c r="B13" s="5" t="n">
        <v>0</v>
      </c>
      <c r="C13" s="5" t="n">
        <v>-752</v>
      </c>
    </row>
    <row r="14" spans="1:3">
      <c r="A14" s="4" t="s">
        <v>548</v>
      </c>
      <c r="B14" s="5" t="n">
        <v>0</v>
      </c>
      <c r="C14" s="5" t="n">
        <v>-469</v>
      </c>
    </row>
    <row r="15" spans="1:3">
      <c r="A15" s="4" t="s">
        <v>555</v>
      </c>
      <c r="B15" s="5" t="n">
        <v>0</v>
      </c>
      <c r="C15" s="5" t="n">
        <v>0</v>
      </c>
    </row>
    <row r="16" spans="1:3">
      <c r="A16" s="4" t="s">
        <v>557</v>
      </c>
    </row>
    <row r="17" spans="1:3">
      <c r="A17" s="3" t="s">
        <v>551</v>
      </c>
    </row>
    <row r="18" spans="1:3">
      <c r="A18" s="4" t="s">
        <v>552</v>
      </c>
      <c r="B18" s="5" t="n">
        <v>935</v>
      </c>
      <c r="C18" s="5" t="n">
        <v>2246</v>
      </c>
    </row>
    <row r="19" spans="1:3">
      <c r="A19" s="4" t="s">
        <v>553</v>
      </c>
      <c r="B19" s="5" t="n">
        <v>0</v>
      </c>
      <c r="C19" s="5" t="n">
        <v>0</v>
      </c>
    </row>
    <row r="20" spans="1:3">
      <c r="A20" s="4" t="s">
        <v>554</v>
      </c>
      <c r="B20" s="5" t="n">
        <v>-175</v>
      </c>
      <c r="C20" s="5" t="n">
        <v>-1046</v>
      </c>
    </row>
    <row r="21" spans="1:3">
      <c r="A21" s="4" t="s">
        <v>548</v>
      </c>
      <c r="B21" s="5" t="n">
        <v>390</v>
      </c>
      <c r="C21" s="5" t="n">
        <v>-265</v>
      </c>
    </row>
    <row r="22" spans="1:3">
      <c r="A22" s="4" t="s">
        <v>555</v>
      </c>
      <c r="B22" s="7" t="n">
        <v>1150</v>
      </c>
      <c r="C22" s="7" t="n">
        <v>9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8</v>
      </c>
      <c r="B1" s="2" t="s">
        <v>1</v>
      </c>
    </row>
    <row r="2" spans="1:3">
      <c r="B2" s="2" t="s">
        <v>2</v>
      </c>
      <c r="C2" s="2" t="s">
        <v>33</v>
      </c>
    </row>
    <row r="3" spans="1:3">
      <c r="A3" s="3" t="s">
        <v>559</v>
      </c>
    </row>
    <row r="4" spans="1:3">
      <c r="A4" s="4" t="s">
        <v>552</v>
      </c>
      <c r="B4" s="7" t="n">
        <v>86779</v>
      </c>
      <c r="C4" s="7" t="n">
        <v>94124</v>
      </c>
    </row>
    <row r="5" spans="1:3">
      <c r="A5" s="4" t="s">
        <v>560</v>
      </c>
      <c r="B5" s="5" t="n">
        <v>77319</v>
      </c>
      <c r="C5" s="5" t="n">
        <v>42323</v>
      </c>
    </row>
    <row r="6" spans="1:3">
      <c r="A6" s="4" t="s">
        <v>561</v>
      </c>
      <c r="B6" s="5" t="n">
        <v>-63441</v>
      </c>
      <c r="C6" s="5" t="n">
        <v>-49668</v>
      </c>
    </row>
    <row r="7" spans="1:3">
      <c r="A7" s="4" t="s">
        <v>555</v>
      </c>
      <c r="B7" s="7" t="n">
        <v>100657</v>
      </c>
      <c r="C7" s="7" t="n">
        <v>867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2</v>
      </c>
      <c r="B1" s="2" t="s">
        <v>2</v>
      </c>
      <c r="C1" s="2" t="s">
        <v>33</v>
      </c>
      <c r="E1" s="2" t="s">
        <v>79</v>
      </c>
    </row>
    <row r="2" spans="1:5">
      <c r="A2" s="3" t="s">
        <v>563</v>
      </c>
    </row>
    <row r="3" spans="1:5">
      <c r="A3" s="4" t="s">
        <v>51</v>
      </c>
      <c r="B3" s="7" t="n">
        <v>556815</v>
      </c>
      <c r="C3" s="7" t="n">
        <v>546615</v>
      </c>
      <c r="D3" s="4" t="s">
        <v>34</v>
      </c>
    </row>
    <row r="4" spans="1:5">
      <c r="A4" s="4" t="s">
        <v>54</v>
      </c>
      <c r="B4" s="5" t="n">
        <v>378013</v>
      </c>
      <c r="C4" s="5" t="n">
        <v>363485</v>
      </c>
      <c r="D4" s="4" t="s">
        <v>34</v>
      </c>
    </row>
    <row r="5" spans="1:5">
      <c r="A5" s="4" t="s">
        <v>564</v>
      </c>
      <c r="B5" s="5" t="n">
        <v>934828</v>
      </c>
      <c r="C5" s="5" t="n">
        <v>910100</v>
      </c>
      <c r="E5" s="7" t="n">
        <v>927749</v>
      </c>
    </row>
    <row r="6" spans="1:5">
      <c r="A6" s="4" t="s">
        <v>100</v>
      </c>
    </row>
    <row r="7" spans="1:5">
      <c r="A7" s="3" t="s">
        <v>563</v>
      </c>
    </row>
    <row r="8" spans="1:5">
      <c r="A8" s="4" t="s">
        <v>51</v>
      </c>
      <c r="B8" s="5" t="n">
        <v>492109</v>
      </c>
      <c r="C8" s="5" t="n">
        <v>496218</v>
      </c>
    </row>
    <row r="9" spans="1:5">
      <c r="A9" s="4" t="s">
        <v>54</v>
      </c>
      <c r="B9" s="5" t="n">
        <v>375915</v>
      </c>
      <c r="C9" s="5" t="n">
        <v>363313</v>
      </c>
    </row>
    <row r="10" spans="1:5">
      <c r="A10" s="4" t="s">
        <v>101</v>
      </c>
    </row>
    <row r="11" spans="1:5">
      <c r="A11" s="3" t="s">
        <v>563</v>
      </c>
    </row>
    <row r="12" spans="1:5">
      <c r="A12" s="4" t="s">
        <v>51</v>
      </c>
      <c r="B12" s="5" t="n">
        <v>64706</v>
      </c>
      <c r="C12" s="5" t="n">
        <v>50397</v>
      </c>
    </row>
    <row r="13" spans="1:5">
      <c r="A13" s="4" t="s">
        <v>54</v>
      </c>
      <c r="B13" s="7" t="n">
        <v>2098</v>
      </c>
      <c r="C13" s="7" t="n">
        <v>172</v>
      </c>
    </row>
    <row r="14" spans="1:5"/>
    <row r="15" spans="1:5">
      <c r="A15" s="4" t="s">
        <v>34</v>
      </c>
      <c r="B15" s="4" t="s">
        <v>68</v>
      </c>
    </row>
  </sheetData>
  <mergeCells count="3">
    <mergeCell ref="C1:D1"/>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3</v>
      </c>
    </row>
    <row r="3" spans="1:3">
      <c r="A3" s="3" t="s">
        <v>566</v>
      </c>
    </row>
    <row r="4" spans="1:3">
      <c r="A4" s="4" t="s">
        <v>552</v>
      </c>
      <c r="B4" s="7" t="n">
        <v>910100</v>
      </c>
      <c r="C4" s="7" t="n">
        <v>927749</v>
      </c>
    </row>
    <row r="5" spans="1:3">
      <c r="A5" s="4" t="s">
        <v>567</v>
      </c>
      <c r="B5" s="5" t="n">
        <v>855678</v>
      </c>
      <c r="C5" s="5" t="n">
        <v>761999</v>
      </c>
    </row>
    <row r="6" spans="1:3">
      <c r="A6" s="4" t="s">
        <v>568</v>
      </c>
      <c r="B6" s="5" t="n">
        <v>-830950</v>
      </c>
      <c r="C6" s="5" t="n">
        <v>-779648</v>
      </c>
    </row>
    <row r="7" spans="1:3">
      <c r="A7" s="4" t="s">
        <v>555</v>
      </c>
      <c r="B7" s="7" t="n">
        <v>934828</v>
      </c>
      <c r="C7" s="7" t="n">
        <v>910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69</v>
      </c>
      <c r="B1" s="2" t="s">
        <v>2</v>
      </c>
      <c r="C1" s="2" t="s">
        <v>33</v>
      </c>
      <c r="D1" s="2" t="s">
        <v>79</v>
      </c>
    </row>
    <row r="2" spans="1:4">
      <c r="A2" s="3" t="s">
        <v>214</v>
      </c>
    </row>
    <row r="3" spans="1:4">
      <c r="A3" s="4" t="s">
        <v>162</v>
      </c>
      <c r="B3" s="7" t="n">
        <v>934828</v>
      </c>
      <c r="C3" s="7" t="n">
        <v>910100</v>
      </c>
      <c r="D3" s="7" t="n">
        <v>927749</v>
      </c>
    </row>
    <row r="4" spans="1:4">
      <c r="A4" s="4" t="s">
        <v>570</v>
      </c>
      <c r="B4" s="7" t="n">
        <v>26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7</v>
      </c>
      <c r="C1" s="2" t="s">
        <v>1</v>
      </c>
    </row>
    <row r="2" spans="1:7">
      <c r="C2" s="2" t="s">
        <v>2</v>
      </c>
      <c r="D2" s="2" t="s">
        <v>33</v>
      </c>
      <c r="F2" s="2" t="s">
        <v>79</v>
      </c>
    </row>
    <row r="3" spans="1:7">
      <c r="A3" s="3" t="s">
        <v>148</v>
      </c>
    </row>
    <row r="4" spans="1:7">
      <c r="A4" s="4" t="s">
        <v>104</v>
      </c>
      <c r="B4" s="4" t="s">
        <v>34</v>
      </c>
      <c r="C4" s="7" t="n">
        <v>-243123</v>
      </c>
      <c r="D4" s="7" t="n">
        <v>-285184</v>
      </c>
      <c r="E4" s="4" t="s">
        <v>66</v>
      </c>
      <c r="F4" s="7" t="n">
        <v>-485435</v>
      </c>
      <c r="G4" s="4" t="s">
        <v>66</v>
      </c>
    </row>
    <row r="5" spans="1:7">
      <c r="A5" s="3" t="s">
        <v>149</v>
      </c>
    </row>
    <row r="6" spans="1:7">
      <c r="A6" s="4" t="s">
        <v>150</v>
      </c>
      <c r="C6" s="5" t="n">
        <v>86505</v>
      </c>
      <c r="D6" s="5" t="n">
        <v>103417</v>
      </c>
      <c r="E6" s="4" t="s">
        <v>66</v>
      </c>
      <c r="F6" s="5" t="n">
        <v>119267</v>
      </c>
      <c r="G6" s="4" t="s">
        <v>66</v>
      </c>
    </row>
    <row r="7" spans="1:7">
      <c r="A7" s="4" t="s">
        <v>136</v>
      </c>
      <c r="C7" s="5" t="n">
        <v>153675</v>
      </c>
      <c r="D7" s="5" t="n">
        <v>166336</v>
      </c>
      <c r="E7" s="4" t="s">
        <v>66</v>
      </c>
      <c r="F7" s="5" t="n">
        <v>199066</v>
      </c>
      <c r="G7" s="4" t="s">
        <v>66</v>
      </c>
    </row>
    <row r="8" spans="1:7">
      <c r="A8" s="4" t="s">
        <v>151</v>
      </c>
      <c r="C8" s="5" t="n">
        <v>43273</v>
      </c>
      <c r="D8" s="5" t="n">
        <v>37598</v>
      </c>
      <c r="E8" s="4" t="s">
        <v>66</v>
      </c>
      <c r="F8" s="5" t="n">
        <v>35782</v>
      </c>
      <c r="G8" s="4" t="s">
        <v>66</v>
      </c>
    </row>
    <row r="9" spans="1:7">
      <c r="A9" s="4" t="s">
        <v>152</v>
      </c>
      <c r="C9" s="5" t="n">
        <v>10764</v>
      </c>
      <c r="D9" s="5" t="n">
        <v>0</v>
      </c>
      <c r="E9" s="4" t="s">
        <v>66</v>
      </c>
      <c r="F9" s="5" t="n">
        <v>0</v>
      </c>
      <c r="G9" s="4" t="s">
        <v>66</v>
      </c>
    </row>
    <row r="10" spans="1:7">
      <c r="A10" s="4" t="s">
        <v>153</v>
      </c>
      <c r="C10" s="5" t="n">
        <v>-43575</v>
      </c>
      <c r="D10" s="5" t="n">
        <v>0</v>
      </c>
      <c r="E10" s="4" t="s">
        <v>66</v>
      </c>
      <c r="F10" s="5" t="n">
        <v>0</v>
      </c>
      <c r="G10" s="4" t="s">
        <v>66</v>
      </c>
    </row>
    <row r="11" spans="1:7">
      <c r="A11" s="4" t="s">
        <v>154</v>
      </c>
      <c r="C11" s="5" t="n">
        <v>0</v>
      </c>
      <c r="D11" s="5" t="n">
        <v>-54</v>
      </c>
      <c r="E11" s="4" t="s">
        <v>66</v>
      </c>
      <c r="F11" s="5" t="n">
        <v>2356</v>
      </c>
      <c r="G11" s="4" t="s">
        <v>66</v>
      </c>
    </row>
    <row r="12" spans="1:7">
      <c r="A12" s="4" t="s">
        <v>155</v>
      </c>
      <c r="C12" s="5" t="n">
        <v>-930</v>
      </c>
      <c r="D12" s="5" t="n">
        <v>-1287</v>
      </c>
      <c r="E12" s="4" t="s">
        <v>66</v>
      </c>
      <c r="F12" s="5" t="n">
        <v>-11926</v>
      </c>
      <c r="G12" s="4" t="s">
        <v>66</v>
      </c>
    </row>
    <row r="13" spans="1:7">
      <c r="A13" s="4" t="s">
        <v>156</v>
      </c>
      <c r="C13" s="5" t="n">
        <v>4715</v>
      </c>
      <c r="D13" s="5" t="n">
        <v>7170</v>
      </c>
      <c r="E13" s="4" t="s">
        <v>66</v>
      </c>
      <c r="F13" s="5" t="n">
        <v>9836</v>
      </c>
      <c r="G13" s="4" t="s">
        <v>66</v>
      </c>
    </row>
    <row r="14" spans="1:7">
      <c r="A14" s="3" t="s">
        <v>157</v>
      </c>
    </row>
    <row r="15" spans="1:7">
      <c r="A15" s="4" t="s">
        <v>158</v>
      </c>
      <c r="C15" s="5" t="n">
        <v>-11605</v>
      </c>
      <c r="D15" s="5" t="n">
        <v>-14434</v>
      </c>
      <c r="E15" s="4" t="s">
        <v>66</v>
      </c>
      <c r="F15" s="5" t="n">
        <v>57968</v>
      </c>
      <c r="G15" s="4" t="s">
        <v>66</v>
      </c>
    </row>
    <row r="16" spans="1:7">
      <c r="A16" s="4" t="s">
        <v>39</v>
      </c>
      <c r="C16" s="5" t="n">
        <v>-5216</v>
      </c>
      <c r="D16" s="5" t="n">
        <v>-3333</v>
      </c>
      <c r="E16" s="4" t="s">
        <v>66</v>
      </c>
      <c r="F16" s="5" t="n">
        <v>1415</v>
      </c>
      <c r="G16" s="4" t="s">
        <v>66</v>
      </c>
    </row>
    <row r="17" spans="1:7">
      <c r="A17" s="4" t="s">
        <v>159</v>
      </c>
      <c r="C17" s="5" t="n">
        <v>-13779</v>
      </c>
      <c r="D17" s="5" t="n">
        <v>5365</v>
      </c>
      <c r="E17" s="4" t="s">
        <v>66</v>
      </c>
      <c r="F17" s="5" t="n">
        <v>7106</v>
      </c>
      <c r="G17" s="4" t="s">
        <v>66</v>
      </c>
    </row>
    <row r="18" spans="1:7">
      <c r="A18" s="4" t="s">
        <v>48</v>
      </c>
      <c r="C18" s="5" t="n">
        <v>-8205</v>
      </c>
      <c r="D18" s="5" t="n">
        <v>6040</v>
      </c>
      <c r="E18" s="4" t="s">
        <v>66</v>
      </c>
      <c r="F18" s="5" t="n">
        <v>-19093</v>
      </c>
      <c r="G18" s="4" t="s">
        <v>66</v>
      </c>
    </row>
    <row r="19" spans="1:7">
      <c r="A19" s="4" t="s">
        <v>160</v>
      </c>
      <c r="C19" s="5" t="n">
        <v>10234</v>
      </c>
      <c r="D19" s="5" t="n">
        <v>-3659</v>
      </c>
      <c r="E19" s="4" t="s">
        <v>66</v>
      </c>
      <c r="F19" s="5" t="n">
        <v>-11154</v>
      </c>
      <c r="G19" s="4" t="s">
        <v>66</v>
      </c>
    </row>
    <row r="20" spans="1:7">
      <c r="A20" s="4" t="s">
        <v>161</v>
      </c>
      <c r="C20" s="5" t="n">
        <v>0</v>
      </c>
      <c r="D20" s="5" t="n">
        <v>0</v>
      </c>
      <c r="E20" s="4" t="s">
        <v>66</v>
      </c>
      <c r="F20" s="5" t="n">
        <v>-7727</v>
      </c>
      <c r="G20" s="4" t="s">
        <v>66</v>
      </c>
    </row>
    <row r="21" spans="1:7">
      <c r="A21" s="4" t="s">
        <v>50</v>
      </c>
      <c r="C21" s="5" t="n">
        <v>4220</v>
      </c>
      <c r="D21" s="5" t="n">
        <v>2565</v>
      </c>
      <c r="E21" s="4" t="s">
        <v>66</v>
      </c>
      <c r="F21" s="5" t="n">
        <v>-24621</v>
      </c>
      <c r="G21" s="4" t="s">
        <v>66</v>
      </c>
    </row>
    <row r="22" spans="1:7">
      <c r="A22" s="4" t="s">
        <v>162</v>
      </c>
      <c r="C22" s="5" t="n">
        <v>24728</v>
      </c>
      <c r="D22" s="5" t="n">
        <v>-17649</v>
      </c>
      <c r="E22" s="4" t="s">
        <v>66</v>
      </c>
      <c r="F22" s="5" t="n">
        <v>116792</v>
      </c>
      <c r="G22" s="4" t="s">
        <v>66</v>
      </c>
    </row>
    <row r="23" spans="1:7">
      <c r="A23" s="4" t="s">
        <v>55</v>
      </c>
      <c r="C23" s="5" t="n">
        <v>5700</v>
      </c>
      <c r="D23" s="5" t="n">
        <v>14749</v>
      </c>
      <c r="E23" s="4" t="s">
        <v>66</v>
      </c>
      <c r="F23" s="5" t="n">
        <v>-4217</v>
      </c>
      <c r="G23" s="4" t="s">
        <v>66</v>
      </c>
    </row>
    <row r="24" spans="1:7">
      <c r="A24" s="4" t="s">
        <v>163</v>
      </c>
      <c r="C24" s="5" t="n">
        <v>17381</v>
      </c>
      <c r="D24" s="5" t="n">
        <v>17640</v>
      </c>
      <c r="E24" s="4" t="s">
        <v>66</v>
      </c>
      <c r="F24" s="5" t="n">
        <v>-14585</v>
      </c>
      <c r="G24" s="4" t="s">
        <v>66</v>
      </c>
    </row>
    <row r="25" spans="1:7">
      <c r="A25" s="3" t="s">
        <v>164</v>
      </c>
    </row>
    <row r="26" spans="1:7">
      <c r="A26" s="4" t="s">
        <v>165</v>
      </c>
      <c r="C26" s="5" t="n">
        <v>-50831</v>
      </c>
      <c r="D26" s="5" t="n">
        <v>-43779</v>
      </c>
      <c r="E26" s="4" t="s">
        <v>66</v>
      </c>
      <c r="F26" s="5" t="n">
        <v>-36314</v>
      </c>
      <c r="G26" s="4" t="s">
        <v>66</v>
      </c>
    </row>
    <row r="27" spans="1:7">
      <c r="A27" s="4" t="s">
        <v>166</v>
      </c>
      <c r="C27" s="5" t="n">
        <v>-479862</v>
      </c>
      <c r="D27" s="5" t="n">
        <v>-409358</v>
      </c>
      <c r="E27" s="4" t="s">
        <v>66</v>
      </c>
      <c r="F27" s="5" t="n">
        <v>-507073</v>
      </c>
      <c r="G27" s="4" t="s">
        <v>66</v>
      </c>
    </row>
    <row r="28" spans="1:7">
      <c r="A28" s="4" t="s">
        <v>167</v>
      </c>
      <c r="C28" s="5" t="n">
        <v>487141</v>
      </c>
      <c r="D28" s="5" t="n">
        <v>397483</v>
      </c>
      <c r="E28" s="4" t="s">
        <v>66</v>
      </c>
      <c r="F28" s="5" t="n">
        <v>554358</v>
      </c>
      <c r="G28" s="4" t="s">
        <v>66</v>
      </c>
    </row>
    <row r="29" spans="1:7">
      <c r="A29" s="4" t="s">
        <v>168</v>
      </c>
      <c r="C29" s="5" t="n">
        <v>0</v>
      </c>
      <c r="D29" s="5" t="n">
        <v>3620</v>
      </c>
      <c r="E29" s="4" t="s">
        <v>66</v>
      </c>
      <c r="F29" s="5" t="n">
        <v>4507</v>
      </c>
      <c r="G29" s="4" t="s">
        <v>66</v>
      </c>
    </row>
    <row r="30" spans="1:7">
      <c r="A30" s="4" t="s">
        <v>169</v>
      </c>
      <c r="C30" s="5" t="n">
        <v>-5240</v>
      </c>
      <c r="D30" s="5" t="n">
        <v>-4300</v>
      </c>
      <c r="E30" s="4" t="s">
        <v>66</v>
      </c>
      <c r="F30" s="5" t="n">
        <v>-204926</v>
      </c>
      <c r="G30" s="4" t="s">
        <v>66</v>
      </c>
    </row>
    <row r="31" spans="1:7">
      <c r="A31" s="4" t="s">
        <v>170</v>
      </c>
      <c r="C31" s="5" t="n">
        <v>0</v>
      </c>
      <c r="D31" s="5" t="n">
        <v>-2500</v>
      </c>
      <c r="E31" s="4" t="s">
        <v>66</v>
      </c>
      <c r="F31" s="5" t="n">
        <v>0</v>
      </c>
      <c r="G31" s="4" t="s">
        <v>66</v>
      </c>
    </row>
    <row r="32" spans="1:7">
      <c r="A32" s="4" t="s">
        <v>171</v>
      </c>
      <c r="C32" s="5" t="n">
        <v>275</v>
      </c>
      <c r="D32" s="5" t="n">
        <v>-489</v>
      </c>
      <c r="E32" s="4" t="s">
        <v>66</v>
      </c>
      <c r="F32" s="5" t="n">
        <v>-248</v>
      </c>
      <c r="G32" s="4" t="s">
        <v>66</v>
      </c>
    </row>
    <row r="33" spans="1:7">
      <c r="A33" s="4" t="s">
        <v>172</v>
      </c>
      <c r="C33" s="5" t="n">
        <v>-48517</v>
      </c>
      <c r="D33" s="5" t="n">
        <v>-59323</v>
      </c>
      <c r="E33" s="4" t="s">
        <v>66</v>
      </c>
      <c r="F33" s="5" t="n">
        <v>-189696</v>
      </c>
      <c r="G33" s="4" t="s">
        <v>66</v>
      </c>
    </row>
    <row r="34" spans="1:7">
      <c r="A34" s="3" t="s">
        <v>173</v>
      </c>
    </row>
    <row r="35" spans="1:7">
      <c r="A35" s="4" t="s">
        <v>174</v>
      </c>
      <c r="C35" s="5" t="n">
        <v>584405</v>
      </c>
      <c r="D35" s="5" t="n">
        <v>0</v>
      </c>
      <c r="E35" s="4" t="s">
        <v>66</v>
      </c>
      <c r="F35" s="5" t="n">
        <v>0</v>
      </c>
      <c r="G35" s="4" t="s">
        <v>66</v>
      </c>
    </row>
    <row r="36" spans="1:7">
      <c r="A36" s="4" t="s">
        <v>143</v>
      </c>
      <c r="C36" s="5" t="n">
        <v>-65220</v>
      </c>
      <c r="D36" s="5" t="n">
        <v>0</v>
      </c>
      <c r="E36" s="4" t="s">
        <v>66</v>
      </c>
      <c r="F36" s="5" t="n">
        <v>0</v>
      </c>
      <c r="G36" s="4" t="s">
        <v>66</v>
      </c>
    </row>
    <row r="37" spans="1:7">
      <c r="A37" s="4" t="s">
        <v>175</v>
      </c>
      <c r="C37" s="5" t="n">
        <v>-286817</v>
      </c>
      <c r="D37" s="5" t="n">
        <v>0</v>
      </c>
      <c r="E37" s="4" t="s">
        <v>66</v>
      </c>
      <c r="F37" s="5" t="n">
        <v>0</v>
      </c>
      <c r="G37" s="4" t="s">
        <v>66</v>
      </c>
    </row>
    <row r="38" spans="1:7">
      <c r="A38" s="4" t="s">
        <v>176</v>
      </c>
      <c r="C38" s="5" t="n">
        <v>0</v>
      </c>
      <c r="D38" s="5" t="n">
        <v>0</v>
      </c>
      <c r="E38" s="4" t="s">
        <v>66</v>
      </c>
      <c r="F38" s="5" t="n">
        <v>-8842</v>
      </c>
      <c r="G38" s="4" t="s">
        <v>66</v>
      </c>
    </row>
    <row r="39" spans="1:7">
      <c r="A39" s="4" t="s">
        <v>177</v>
      </c>
      <c r="C39" s="5" t="n">
        <v>0</v>
      </c>
      <c r="D39" s="5" t="n">
        <v>-38928</v>
      </c>
      <c r="E39" s="4" t="s">
        <v>66</v>
      </c>
      <c r="F39" s="5" t="n">
        <v>-112</v>
      </c>
      <c r="G39" s="4" t="s">
        <v>66</v>
      </c>
    </row>
    <row r="40" spans="1:7">
      <c r="A40" s="4" t="s">
        <v>178</v>
      </c>
      <c r="C40" s="5" t="n">
        <v>0</v>
      </c>
      <c r="D40" s="5" t="n">
        <v>-1408</v>
      </c>
      <c r="E40" s="4" t="s">
        <v>66</v>
      </c>
      <c r="F40" s="5" t="n">
        <v>-1124</v>
      </c>
      <c r="G40" s="4" t="s">
        <v>66</v>
      </c>
    </row>
    <row r="41" spans="1:7">
      <c r="A41" s="4" t="s">
        <v>179</v>
      </c>
      <c r="C41" s="5" t="n">
        <v>20816</v>
      </c>
      <c r="D41" s="5" t="n">
        <v>20094</v>
      </c>
      <c r="E41" s="4" t="s">
        <v>66</v>
      </c>
      <c r="F41" s="5" t="n">
        <v>22080</v>
      </c>
      <c r="G41" s="4" t="s">
        <v>66</v>
      </c>
    </row>
    <row r="42" spans="1:7">
      <c r="A42" s="4" t="s">
        <v>180</v>
      </c>
      <c r="C42" s="5" t="n">
        <v>6890</v>
      </c>
      <c r="D42" s="5" t="n">
        <v>19149</v>
      </c>
      <c r="E42" s="4" t="s">
        <v>66</v>
      </c>
      <c r="F42" s="5" t="n">
        <v>13844</v>
      </c>
      <c r="G42" s="4" t="s">
        <v>66</v>
      </c>
    </row>
    <row r="43" spans="1:7">
      <c r="A43" s="4" t="s">
        <v>181</v>
      </c>
      <c r="C43" s="5" t="n">
        <v>260074</v>
      </c>
      <c r="D43" s="5" t="n">
        <v>-1093</v>
      </c>
      <c r="E43" s="4" t="s">
        <v>66</v>
      </c>
      <c r="F43" s="5" t="n">
        <v>25846</v>
      </c>
      <c r="G43" s="4" t="s">
        <v>66</v>
      </c>
    </row>
    <row r="44" spans="1:7">
      <c r="A44" s="4" t="s">
        <v>182</v>
      </c>
      <c r="C44" s="5" t="n">
        <v>228938</v>
      </c>
      <c r="D44" s="5" t="n">
        <v>-42776</v>
      </c>
      <c r="E44" s="4" t="s">
        <v>66</v>
      </c>
      <c r="F44" s="5" t="n">
        <v>-178435</v>
      </c>
      <c r="G44" s="4" t="s">
        <v>66</v>
      </c>
    </row>
    <row r="45" spans="1:7">
      <c r="A45" s="4" t="s">
        <v>183</v>
      </c>
      <c r="B45" s="4" t="s">
        <v>66</v>
      </c>
      <c r="C45" s="5" t="n">
        <v>180891</v>
      </c>
      <c r="D45" s="5" t="n">
        <v>223667</v>
      </c>
      <c r="F45" s="5" t="n">
        <v>402102</v>
      </c>
    </row>
    <row r="46" spans="1:7">
      <c r="A46" s="4" t="s">
        <v>184</v>
      </c>
      <c r="C46" s="5" t="n">
        <v>409829</v>
      </c>
      <c r="D46" s="5" t="n">
        <v>180891</v>
      </c>
      <c r="E46" s="4" t="s">
        <v>66</v>
      </c>
      <c r="F46" s="5" t="n">
        <v>223667</v>
      </c>
      <c r="G46" s="4" t="s">
        <v>66</v>
      </c>
    </row>
    <row r="47" spans="1:7">
      <c r="A47" s="3" t="s">
        <v>185</v>
      </c>
    </row>
    <row r="48" spans="1:7">
      <c r="A48" s="4" t="s">
        <v>186</v>
      </c>
      <c r="C48" s="5" t="n">
        <v>4780</v>
      </c>
      <c r="D48" s="5" t="n">
        <v>5360</v>
      </c>
      <c r="E48" s="4" t="s">
        <v>66</v>
      </c>
      <c r="F48" s="5" t="n">
        <v>5209</v>
      </c>
      <c r="G48" s="4" t="s">
        <v>66</v>
      </c>
    </row>
    <row r="49" spans="1:7">
      <c r="A49" s="4" t="s">
        <v>187</v>
      </c>
      <c r="C49" s="5" t="n">
        <v>13035</v>
      </c>
      <c r="D49" s="5" t="n">
        <v>12075</v>
      </c>
      <c r="E49" s="4" t="s">
        <v>66</v>
      </c>
      <c r="F49" s="5" t="n">
        <v>12098</v>
      </c>
      <c r="G49" s="4" t="s">
        <v>66</v>
      </c>
    </row>
    <row r="50" spans="1:7">
      <c r="A50" s="3" t="s">
        <v>188</v>
      </c>
    </row>
    <row r="51" spans="1:7">
      <c r="A51" s="4" t="s">
        <v>189</v>
      </c>
      <c r="C51" s="5" t="n">
        <v>15387</v>
      </c>
      <c r="D51" s="5" t="n">
        <v>4361</v>
      </c>
      <c r="E51" s="4" t="s">
        <v>66</v>
      </c>
      <c r="F51" s="5" t="n">
        <v>41000</v>
      </c>
      <c r="G51" s="4" t="s">
        <v>66</v>
      </c>
    </row>
    <row r="52" spans="1:7">
      <c r="A52" s="4" t="s">
        <v>190</v>
      </c>
      <c r="C52" s="5" t="n">
        <v>0</v>
      </c>
      <c r="D52" s="5" t="n">
        <v>0</v>
      </c>
      <c r="E52" s="4" t="s">
        <v>66</v>
      </c>
      <c r="F52" s="5" t="n">
        <v>39088</v>
      </c>
      <c r="G52" s="4" t="s">
        <v>66</v>
      </c>
    </row>
    <row r="53" spans="1:7">
      <c r="A53" s="4" t="s">
        <v>191</v>
      </c>
      <c r="C53" s="7" t="n">
        <v>12818</v>
      </c>
      <c r="D53" s="7" t="n">
        <v>13353</v>
      </c>
      <c r="E53" s="4" t="s">
        <v>66</v>
      </c>
      <c r="F53" s="7" t="n">
        <v>4035</v>
      </c>
      <c r="G53" s="4" t="s">
        <v>66</v>
      </c>
    </row>
    <row r="54" spans="1:7"/>
    <row r="55" spans="1:7">
      <c r="A55" s="4" t="s">
        <v>34</v>
      </c>
      <c r="B55" s="4" t="s">
        <v>69</v>
      </c>
    </row>
    <row r="56" spans="1:7">
      <c r="A56" s="4" t="s">
        <v>66</v>
      </c>
      <c r="B56" s="4" t="s">
        <v>68</v>
      </c>
    </row>
  </sheetData>
  <mergeCells count="7">
    <mergeCell ref="A1:B2"/>
    <mergeCell ref="C1:G1"/>
    <mergeCell ref="D2:E2"/>
    <mergeCell ref="F2:G2"/>
    <mergeCell ref="A54:F54"/>
    <mergeCell ref="B55:F55"/>
    <mergeCell ref="B56:F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6"/>
  </cols>
  <sheetData>
    <row r="1" spans="1:2">
      <c r="A1" s="1" t="s">
        <v>571</v>
      </c>
      <c r="B1" s="2" t="s">
        <v>1</v>
      </c>
    </row>
    <row r="2" spans="1:2">
      <c r="B2" s="2" t="s">
        <v>2</v>
      </c>
    </row>
    <row r="3" spans="1:2">
      <c r="A3" s="3" t="s">
        <v>214</v>
      </c>
    </row>
    <row r="4" spans="1:2">
      <c r="A4" s="4" t="s">
        <v>162</v>
      </c>
      <c r="B4" s="4" t="s">
        <v>572</v>
      </c>
    </row>
    <row r="5" spans="1:2">
      <c r="A5" s="4" t="s">
        <v>570</v>
      </c>
      <c r="B5" s="4" t="s">
        <v>572</v>
      </c>
    </row>
    <row r="6" spans="1:2">
      <c r="A6" s="4" t="s">
        <v>573</v>
      </c>
    </row>
    <row r="7" spans="1:2">
      <c r="A7" s="3" t="s">
        <v>214</v>
      </c>
    </row>
    <row r="8" spans="1:2">
      <c r="A8" s="4" t="s">
        <v>162</v>
      </c>
      <c r="B8" s="4" t="s">
        <v>574</v>
      </c>
    </row>
    <row r="9" spans="1:2">
      <c r="A9" s="4" t="s">
        <v>570</v>
      </c>
      <c r="B9" s="4" t="s">
        <v>575</v>
      </c>
    </row>
    <row r="10" spans="1:2">
      <c r="A10" s="3" t="s">
        <v>576</v>
      </c>
    </row>
    <row r="11" spans="1:2">
      <c r="A11" s="4" t="s">
        <v>577</v>
      </c>
      <c r="B11" s="4" t="s">
        <v>414</v>
      </c>
    </row>
    <row r="12" spans="1:2">
      <c r="A12" s="4" t="s">
        <v>578</v>
      </c>
      <c r="B12" s="4" t="s">
        <v>414</v>
      </c>
    </row>
    <row r="13" spans="1:2">
      <c r="A13" s="4" t="s">
        <v>579</v>
      </c>
    </row>
    <row r="14" spans="1:2">
      <c r="A14" s="3" t="s">
        <v>214</v>
      </c>
    </row>
    <row r="15" spans="1:2">
      <c r="A15" s="4" t="s">
        <v>162</v>
      </c>
      <c r="B15" s="4" t="s">
        <v>580</v>
      </c>
    </row>
    <row r="16" spans="1:2">
      <c r="A16" s="4" t="s">
        <v>570</v>
      </c>
      <c r="B16" s="4" t="s">
        <v>581</v>
      </c>
    </row>
    <row r="17" spans="1:2">
      <c r="A17" s="3" t="s">
        <v>576</v>
      </c>
    </row>
    <row r="18" spans="1:2">
      <c r="A18" s="4" t="s">
        <v>577</v>
      </c>
      <c r="B18" s="4" t="s">
        <v>414</v>
      </c>
    </row>
    <row r="19" spans="1:2">
      <c r="A19" s="4" t="s">
        <v>578</v>
      </c>
      <c r="B19" s="4" t="s">
        <v>414</v>
      </c>
    </row>
    <row r="20" spans="1:2">
      <c r="A20" s="4" t="s">
        <v>582</v>
      </c>
    </row>
    <row r="21" spans="1:2">
      <c r="A21" s="3" t="s">
        <v>214</v>
      </c>
    </row>
    <row r="22" spans="1:2">
      <c r="A22" s="4" t="s">
        <v>162</v>
      </c>
      <c r="B22" s="4" t="s">
        <v>583</v>
      </c>
    </row>
    <row r="23" spans="1:2">
      <c r="A23" s="4" t="s">
        <v>570</v>
      </c>
      <c r="B23" s="4" t="s">
        <v>584</v>
      </c>
    </row>
    <row r="24" spans="1:2">
      <c r="A24" s="3" t="s">
        <v>576</v>
      </c>
    </row>
    <row r="25" spans="1:2">
      <c r="A25" s="4" t="s">
        <v>577</v>
      </c>
      <c r="B25" s="4" t="s">
        <v>414</v>
      </c>
    </row>
    <row r="26" spans="1:2">
      <c r="A26" s="4" t="s">
        <v>578</v>
      </c>
      <c r="B26" s="4" t="s">
        <v>414</v>
      </c>
    </row>
    <row r="27" spans="1:2">
      <c r="A27" s="4" t="s">
        <v>585</v>
      </c>
    </row>
    <row r="28" spans="1:2">
      <c r="A28" s="3" t="s">
        <v>214</v>
      </c>
    </row>
    <row r="29" spans="1:2">
      <c r="A29" s="4" t="s">
        <v>162</v>
      </c>
      <c r="B29" s="4" t="s">
        <v>586</v>
      </c>
    </row>
    <row r="30" spans="1:2">
      <c r="A30" s="4" t="s">
        <v>570</v>
      </c>
      <c r="B30" s="4" t="s">
        <v>587</v>
      </c>
    </row>
    <row r="31" spans="1:2">
      <c r="A31" s="3" t="s">
        <v>576</v>
      </c>
    </row>
    <row r="32" spans="1:2">
      <c r="A32" s="4" t="s">
        <v>577</v>
      </c>
      <c r="B32" s="4" t="s">
        <v>58</v>
      </c>
    </row>
    <row r="33" spans="1:2">
      <c r="A33" s="4" t="s">
        <v>578</v>
      </c>
      <c r="B33" s="4" t="s">
        <v>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20"/>
    <col customWidth="1" max="5" min="5" width="41"/>
    <col customWidth="1" max="6" min="6" width="31"/>
    <col customWidth="1" max="7" min="7" width="31"/>
    <col customWidth="1" max="8" min="8" width="21"/>
    <col customWidth="1" max="9" min="9" width="4"/>
    <col customWidth="1" max="10" min="10" width="21"/>
    <col customWidth="1" max="11" min="11" width="4"/>
    <col customWidth="1" max="12" min="12" width="21"/>
  </cols>
  <sheetData>
    <row r="1" spans="1:12">
      <c r="A1" s="1" t="s">
        <v>588</v>
      </c>
      <c r="C1" s="2" t="s">
        <v>589</v>
      </c>
      <c r="D1" s="2" t="s">
        <v>590</v>
      </c>
      <c r="E1" s="2" t="s">
        <v>591</v>
      </c>
      <c r="F1" s="2" t="s">
        <v>592</v>
      </c>
      <c r="G1" s="2" t="s">
        <v>593</v>
      </c>
      <c r="H1" s="2" t="s">
        <v>408</v>
      </c>
      <c r="J1" s="2" t="s">
        <v>409</v>
      </c>
      <c r="K1" s="2" t="s">
        <v>34</v>
      </c>
      <c r="L1" s="2" t="s">
        <v>594</v>
      </c>
    </row>
    <row r="2" spans="1:12">
      <c r="A2" s="3" t="s">
        <v>474</v>
      </c>
    </row>
    <row r="3" spans="1:12">
      <c r="A3" s="4" t="s">
        <v>595</v>
      </c>
      <c r="G3" s="7" t="n">
        <v>584405000</v>
      </c>
      <c r="H3" s="7" t="n">
        <v>0</v>
      </c>
      <c r="I3" s="4" t="s">
        <v>34</v>
      </c>
      <c r="J3" s="7" t="n">
        <v>0</v>
      </c>
    </row>
    <row r="4" spans="1:12">
      <c r="A4" s="4" t="s">
        <v>373</v>
      </c>
      <c r="G4" s="5" t="n">
        <v>286817000</v>
      </c>
      <c r="H4" s="5" t="n">
        <v>0</v>
      </c>
      <c r="I4" s="4" t="s">
        <v>34</v>
      </c>
      <c r="J4" s="5" t="n">
        <v>0</v>
      </c>
    </row>
    <row r="5" spans="1:12">
      <c r="A5" s="4" t="s">
        <v>372</v>
      </c>
      <c r="F5" s="7" t="n">
        <v>-65200000</v>
      </c>
      <c r="G5" s="7" t="n">
        <v>-65220000</v>
      </c>
      <c r="H5" s="5" t="n">
        <v>0</v>
      </c>
      <c r="I5" s="4" t="s">
        <v>34</v>
      </c>
      <c r="J5" s="5" t="n">
        <v>0</v>
      </c>
    </row>
    <row r="6" spans="1:12">
      <c r="A6" s="4" t="s">
        <v>24</v>
      </c>
      <c r="G6" s="4" t="s">
        <v>25</v>
      </c>
    </row>
    <row r="7" spans="1:12">
      <c r="A7" s="4" t="s">
        <v>596</v>
      </c>
      <c r="G7" s="7" t="n">
        <v>10764000</v>
      </c>
      <c r="H7" s="5" t="n">
        <v>0</v>
      </c>
      <c r="I7" s="4" t="s">
        <v>34</v>
      </c>
      <c r="J7" s="7" t="n">
        <v>0</v>
      </c>
    </row>
    <row r="8" spans="1:12">
      <c r="A8" s="4" t="s">
        <v>120</v>
      </c>
    </row>
    <row r="9" spans="1:12">
      <c r="A9" s="3" t="s">
        <v>474</v>
      </c>
    </row>
    <row r="10" spans="1:12">
      <c r="A10" s="4" t="s">
        <v>597</v>
      </c>
      <c r="B10" s="4" t="s">
        <v>66</v>
      </c>
      <c r="G10" s="5" t="n">
        <v>138064000</v>
      </c>
    </row>
    <row r="11" spans="1:12">
      <c r="A11" s="4" t="s">
        <v>122</v>
      </c>
    </row>
    <row r="12" spans="1:12">
      <c r="A12" s="3" t="s">
        <v>474</v>
      </c>
    </row>
    <row r="13" spans="1:12">
      <c r="A13" s="4" t="s">
        <v>597</v>
      </c>
      <c r="B13" s="4" t="s">
        <v>66</v>
      </c>
      <c r="G13" s="7" t="n">
        <v>-13012000</v>
      </c>
    </row>
    <row r="14" spans="1:12">
      <c r="A14" s="4" t="s">
        <v>216</v>
      </c>
    </row>
    <row r="15" spans="1:12">
      <c r="A15" s="3" t="s">
        <v>474</v>
      </c>
    </row>
    <row r="16" spans="1:12">
      <c r="A16" s="4" t="s">
        <v>598</v>
      </c>
      <c r="G16" s="4" t="s">
        <v>599</v>
      </c>
    </row>
    <row r="17" spans="1:12">
      <c r="A17" s="4" t="s">
        <v>600</v>
      </c>
    </row>
    <row r="18" spans="1:12">
      <c r="A18" s="3" t="s">
        <v>474</v>
      </c>
    </row>
    <row r="19" spans="1:12">
      <c r="A19" s="4" t="s">
        <v>381</v>
      </c>
      <c r="C19" s="7" t="n">
        <v>525000000</v>
      </c>
      <c r="F19" s="5" t="n">
        <v>600000000</v>
      </c>
      <c r="L19" s="7" t="n">
        <v>75000000</v>
      </c>
    </row>
    <row r="20" spans="1:12">
      <c r="A20" s="4" t="s">
        <v>601</v>
      </c>
      <c r="C20" s="5" t="n">
        <v>15000000</v>
      </c>
    </row>
    <row r="21" spans="1:12">
      <c r="A21" s="4" t="s">
        <v>602</v>
      </c>
      <c r="C21" s="5" t="n">
        <v>600000</v>
      </c>
    </row>
    <row r="22" spans="1:12">
      <c r="A22" s="4" t="s">
        <v>595</v>
      </c>
      <c r="C22" s="5" t="n">
        <v>584400000</v>
      </c>
      <c r="F22" s="7" t="n">
        <v>584400000</v>
      </c>
    </row>
    <row r="23" spans="1:12">
      <c r="A23" s="4" t="s">
        <v>373</v>
      </c>
      <c r="C23" s="5" t="n">
        <v>330400000</v>
      </c>
    </row>
    <row r="24" spans="1:12">
      <c r="A24" s="4" t="s">
        <v>372</v>
      </c>
      <c r="C24" s="7" t="n">
        <v>-65200000</v>
      </c>
    </row>
    <row r="25" spans="1:12">
      <c r="A25" s="4" t="s">
        <v>382</v>
      </c>
      <c r="C25" s="4" t="s">
        <v>383</v>
      </c>
      <c r="F25" s="4" t="s">
        <v>383</v>
      </c>
    </row>
    <row r="26" spans="1:12">
      <c r="A26" s="4" t="s">
        <v>603</v>
      </c>
      <c r="C26" s="13" t="n">
        <v>43.1667</v>
      </c>
    </row>
    <row r="27" spans="1:12">
      <c r="A27" s="4" t="s">
        <v>604</v>
      </c>
      <c r="C27" s="9" t="n">
        <v>23.17</v>
      </c>
      <c r="F27" s="9" t="n">
        <v>23.17</v>
      </c>
    </row>
    <row r="28" spans="1:12">
      <c r="A28" s="4" t="s">
        <v>605</v>
      </c>
      <c r="C28" s="5" t="n">
        <v>5</v>
      </c>
    </row>
    <row r="29" spans="1:12">
      <c r="A29" s="4" t="s">
        <v>606</v>
      </c>
      <c r="C29" s="4" t="s">
        <v>607</v>
      </c>
    </row>
    <row r="30" spans="1:12">
      <c r="A30" s="4" t="s">
        <v>608</v>
      </c>
      <c r="C30" s="4" t="s">
        <v>609</v>
      </c>
    </row>
    <row r="31" spans="1:12">
      <c r="A31" s="4" t="s">
        <v>610</v>
      </c>
      <c r="C31" s="4" t="s">
        <v>572</v>
      </c>
    </row>
    <row r="32" spans="1:12">
      <c r="A32" s="4" t="s">
        <v>611</v>
      </c>
      <c r="C32" s="4" t="s">
        <v>572</v>
      </c>
    </row>
    <row r="33" spans="1:12">
      <c r="A33" s="4" t="s">
        <v>597</v>
      </c>
      <c r="C33" s="7" t="n">
        <v>141700000</v>
      </c>
    </row>
    <row r="34" spans="1:12">
      <c r="A34" s="4" t="s">
        <v>612</v>
      </c>
      <c r="G34" s="4" t="s">
        <v>613</v>
      </c>
    </row>
    <row r="35" spans="1:12">
      <c r="A35" s="4" t="s">
        <v>614</v>
      </c>
      <c r="C35" s="9" t="n">
        <v>34.32</v>
      </c>
      <c r="F35" s="9" t="n">
        <v>34.32</v>
      </c>
    </row>
    <row r="36" spans="1:12">
      <c r="A36" s="4" t="s">
        <v>615</v>
      </c>
      <c r="G36" s="7" t="n">
        <v>600000000</v>
      </c>
    </row>
    <row r="37" spans="1:12">
      <c r="A37" s="4" t="s">
        <v>616</v>
      </c>
    </row>
    <row r="38" spans="1:12">
      <c r="A38" s="3" t="s">
        <v>474</v>
      </c>
    </row>
    <row r="39" spans="1:12">
      <c r="A39" s="4" t="s">
        <v>617</v>
      </c>
      <c r="C39" s="5" t="n">
        <v>20</v>
      </c>
    </row>
    <row r="40" spans="1:12">
      <c r="A40" s="4" t="s">
        <v>618</v>
      </c>
      <c r="C40" s="5" t="n">
        <v>30</v>
      </c>
    </row>
    <row r="41" spans="1:12">
      <c r="A41" s="4" t="s">
        <v>619</v>
      </c>
      <c r="C41" s="4" t="s">
        <v>620</v>
      </c>
    </row>
    <row r="42" spans="1:12">
      <c r="A42" s="4" t="s">
        <v>621</v>
      </c>
    </row>
    <row r="43" spans="1:12">
      <c r="A43" s="3" t="s">
        <v>474</v>
      </c>
    </row>
    <row r="44" spans="1:12">
      <c r="A44" s="4" t="s">
        <v>617</v>
      </c>
      <c r="C44" s="5" t="n">
        <v>20</v>
      </c>
    </row>
    <row r="45" spans="1:12">
      <c r="A45" s="4" t="s">
        <v>619</v>
      </c>
      <c r="C45" s="4" t="s">
        <v>620</v>
      </c>
    </row>
    <row r="46" spans="1:12">
      <c r="A46" s="4" t="s">
        <v>622</v>
      </c>
    </row>
    <row r="47" spans="1:12">
      <c r="A47" s="3" t="s">
        <v>474</v>
      </c>
    </row>
    <row r="48" spans="1:12">
      <c r="A48" s="4" t="s">
        <v>381</v>
      </c>
      <c r="E48" s="7" t="n">
        <v>460000000</v>
      </c>
    </row>
    <row r="49" spans="1:12">
      <c r="A49" s="4" t="s">
        <v>373</v>
      </c>
      <c r="D49" s="7" t="n">
        <v>330400000</v>
      </c>
    </row>
    <row r="50" spans="1:12">
      <c r="A50" s="4" t="s">
        <v>388</v>
      </c>
      <c r="C50" s="7" t="n">
        <v>340200000</v>
      </c>
      <c r="D50" s="7" t="n">
        <v>340200000</v>
      </c>
    </row>
    <row r="51" spans="1:12">
      <c r="A51" s="4" t="s">
        <v>382</v>
      </c>
      <c r="D51" s="4" t="s">
        <v>387</v>
      </c>
      <c r="E51" s="4" t="s">
        <v>387</v>
      </c>
    </row>
    <row r="52" spans="1:12">
      <c r="A52" s="4" t="s">
        <v>623</v>
      </c>
      <c r="D52" s="7" t="n">
        <v>13000000</v>
      </c>
    </row>
    <row r="53" spans="1:12">
      <c r="A53" s="4" t="s">
        <v>624</v>
      </c>
      <c r="D53" s="4" t="s">
        <v>400</v>
      </c>
    </row>
    <row r="54" spans="1:12">
      <c r="A54" s="4" t="s">
        <v>596</v>
      </c>
      <c r="D54" s="7" t="n">
        <v>10800000</v>
      </c>
    </row>
    <row r="55" spans="1:12">
      <c r="A55" s="4" t="s">
        <v>615</v>
      </c>
      <c r="G55" s="5" t="n">
        <v>119828000</v>
      </c>
      <c r="H55" s="5" t="n">
        <v>460000000</v>
      </c>
    </row>
    <row r="56" spans="1:12">
      <c r="A56" s="4" t="s">
        <v>625</v>
      </c>
    </row>
    <row r="57" spans="1:12">
      <c r="A57" s="3" t="s">
        <v>474</v>
      </c>
    </row>
    <row r="58" spans="1:12">
      <c r="A58" s="4" t="s">
        <v>381</v>
      </c>
      <c r="E58" s="7" t="n">
        <v>460000000</v>
      </c>
    </row>
    <row r="59" spans="1:12">
      <c r="A59" s="4" t="s">
        <v>601</v>
      </c>
      <c r="E59" s="5" t="n">
        <v>23000000</v>
      </c>
    </row>
    <row r="60" spans="1:12">
      <c r="A60" s="4" t="s">
        <v>602</v>
      </c>
      <c r="E60" s="5" t="n">
        <v>500000</v>
      </c>
    </row>
    <row r="61" spans="1:12">
      <c r="A61" s="4" t="s">
        <v>595</v>
      </c>
      <c r="E61" s="7" t="n">
        <v>896500000</v>
      </c>
    </row>
    <row r="62" spans="1:12">
      <c r="A62" s="4" t="s">
        <v>382</v>
      </c>
      <c r="E62" s="4" t="s">
        <v>626</v>
      </c>
    </row>
    <row r="63" spans="1:12">
      <c r="A63" s="4" t="s">
        <v>603</v>
      </c>
      <c r="E63" s="13" t="n">
        <v>16.4572</v>
      </c>
    </row>
    <row r="64" spans="1:12">
      <c r="A64" s="4" t="s">
        <v>604</v>
      </c>
      <c r="E64" s="9" t="n">
        <v>60.76</v>
      </c>
    </row>
    <row r="65" spans="1:12">
      <c r="A65" s="4" t="s">
        <v>606</v>
      </c>
      <c r="E65" s="4" t="s">
        <v>607</v>
      </c>
    </row>
    <row r="66" spans="1:12">
      <c r="A66" s="4" t="s">
        <v>608</v>
      </c>
      <c r="E66" s="4" t="s">
        <v>609</v>
      </c>
    </row>
    <row r="67" spans="1:12">
      <c r="A67" s="4" t="s">
        <v>611</v>
      </c>
      <c r="E67" s="4" t="s">
        <v>572</v>
      </c>
    </row>
    <row r="68" spans="1:12">
      <c r="A68" s="4" t="s">
        <v>627</v>
      </c>
      <c r="E68" s="4" t="s">
        <v>607</v>
      </c>
    </row>
    <row r="69" spans="1:12">
      <c r="A69" s="4" t="s">
        <v>628</v>
      </c>
      <c r="E69" s="4" t="s">
        <v>572</v>
      </c>
    </row>
    <row r="70" spans="1:12">
      <c r="A70" s="4" t="s">
        <v>615</v>
      </c>
      <c r="G70" s="5" t="n">
        <v>460000000</v>
      </c>
      <c r="H70" s="7" t="n">
        <v>460000000</v>
      </c>
    </row>
    <row r="71" spans="1:12">
      <c r="A71" s="4" t="s">
        <v>629</v>
      </c>
    </row>
    <row r="72" spans="1:12">
      <c r="A72" s="3" t="s">
        <v>474</v>
      </c>
    </row>
    <row r="73" spans="1:12">
      <c r="A73" s="4" t="s">
        <v>630</v>
      </c>
      <c r="E73" s="5" t="n">
        <v>20</v>
      </c>
    </row>
    <row r="74" spans="1:12">
      <c r="A74" s="4" t="s">
        <v>631</v>
      </c>
      <c r="E74" s="5" t="n">
        <v>30</v>
      </c>
    </row>
    <row r="75" spans="1:12">
      <c r="A75" s="4" t="s">
        <v>619</v>
      </c>
      <c r="E75" s="4" t="s">
        <v>620</v>
      </c>
    </row>
    <row r="76" spans="1:12">
      <c r="A76" s="4" t="s">
        <v>632</v>
      </c>
    </row>
    <row r="77" spans="1:12">
      <c r="A77" s="3" t="s">
        <v>474</v>
      </c>
    </row>
    <row r="78" spans="1:12">
      <c r="A78" s="4" t="s">
        <v>630</v>
      </c>
      <c r="E78" s="5" t="n">
        <v>20</v>
      </c>
    </row>
    <row r="79" spans="1:12">
      <c r="A79" s="4" t="s">
        <v>631</v>
      </c>
      <c r="E79" s="5" t="n">
        <v>30</v>
      </c>
    </row>
    <row r="80" spans="1:12">
      <c r="A80" s="4" t="s">
        <v>619</v>
      </c>
      <c r="E80" s="4" t="s">
        <v>620</v>
      </c>
    </row>
    <row r="81" spans="1:12">
      <c r="A81" s="4" t="s">
        <v>633</v>
      </c>
      <c r="E81" s="4" t="s">
        <v>634</v>
      </c>
    </row>
    <row r="82" spans="1:12">
      <c r="A82" s="4" t="s">
        <v>635</v>
      </c>
    </row>
    <row r="83" spans="1:12">
      <c r="A83" s="3" t="s">
        <v>474</v>
      </c>
    </row>
    <row r="84" spans="1:12">
      <c r="A84" s="4" t="s">
        <v>601</v>
      </c>
      <c r="E84" s="7" t="n">
        <v>17600000</v>
      </c>
      <c r="G84" s="5" t="n">
        <v>11500000</v>
      </c>
    </row>
    <row r="85" spans="1:12">
      <c r="A85" s="4" t="s">
        <v>602</v>
      </c>
      <c r="E85" s="5" t="n">
        <v>400000</v>
      </c>
      <c r="G85" s="5" t="n">
        <v>500000</v>
      </c>
    </row>
    <row r="86" spans="1:12">
      <c r="A86" s="4" t="s">
        <v>636</v>
      </c>
      <c r="C86" s="7" t="n">
        <v>458300000</v>
      </c>
    </row>
    <row r="87" spans="1:12">
      <c r="A87" s="4" t="s">
        <v>637</v>
      </c>
    </row>
    <row r="88" spans="1:12">
      <c r="A88" s="3" t="s">
        <v>474</v>
      </c>
    </row>
    <row r="89" spans="1:12">
      <c r="A89" s="4" t="s">
        <v>601</v>
      </c>
      <c r="E89" s="5" t="n">
        <v>5400000</v>
      </c>
      <c r="G89" s="5" t="n">
        <v>3500000</v>
      </c>
    </row>
    <row r="90" spans="1:12">
      <c r="A90" s="4" t="s">
        <v>602</v>
      </c>
      <c r="E90" s="7" t="n">
        <v>100000</v>
      </c>
      <c r="G90" s="7" t="n">
        <v>100000</v>
      </c>
    </row>
    <row r="91" spans="1:12">
      <c r="A91" s="4" t="s">
        <v>109</v>
      </c>
    </row>
    <row r="92" spans="1:12">
      <c r="A92" s="3" t="s">
        <v>474</v>
      </c>
    </row>
    <row r="93" spans="1:12">
      <c r="A93" s="4" t="s">
        <v>638</v>
      </c>
      <c r="G93" s="9" t="n">
        <v>16.21</v>
      </c>
    </row>
    <row r="94" spans="1:12">
      <c r="A94" s="4" t="s">
        <v>639</v>
      </c>
    </row>
    <row r="95" spans="1:12">
      <c r="A95" s="3" t="s">
        <v>474</v>
      </c>
    </row>
    <row r="96" spans="1:12">
      <c r="A96" s="4" t="s">
        <v>640</v>
      </c>
      <c r="C96" s="14" t="n">
        <v>0.055</v>
      </c>
    </row>
    <row r="97" spans="1:12">
      <c r="A97" s="4" t="s">
        <v>641</v>
      </c>
    </row>
    <row r="98" spans="1:12">
      <c r="A98" s="3" t="s">
        <v>474</v>
      </c>
    </row>
    <row r="99" spans="1:12">
      <c r="A99" s="4" t="s">
        <v>640</v>
      </c>
      <c r="D99" s="14" t="n">
        <v>0.045</v>
      </c>
    </row>
    <row r="100" spans="1:12">
      <c r="A100" s="4" t="s">
        <v>642</v>
      </c>
    </row>
    <row r="101" spans="1:12">
      <c r="A101" s="3" t="s">
        <v>474</v>
      </c>
    </row>
    <row r="102" spans="1:12">
      <c r="A102" s="4" t="s">
        <v>373</v>
      </c>
      <c r="D102" s="7" t="n">
        <v>317400000</v>
      </c>
    </row>
    <row r="103" spans="1:12"/>
    <row r="104" spans="1:12">
      <c r="A104" s="4" t="s">
        <v>34</v>
      </c>
      <c r="B104" s="4" t="s">
        <v>68</v>
      </c>
    </row>
    <row r="105" spans="1:12">
      <c r="A105" s="4" t="s">
        <v>66</v>
      </c>
      <c r="B105" s="4" t="s">
        <v>69</v>
      </c>
    </row>
  </sheetData>
  <mergeCells count="106">
    <mergeCell ref="A1:B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A103:K103"/>
    <mergeCell ref="B104:K104"/>
    <mergeCell ref="B105:K10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3</v>
      </c>
    </row>
    <row r="2" spans="1:3">
      <c r="A2" s="4" t="s">
        <v>120</v>
      </c>
    </row>
    <row r="3" spans="1:3">
      <c r="A3" s="3" t="s">
        <v>474</v>
      </c>
    </row>
    <row r="4" spans="1:3">
      <c r="A4" s="4" t="s">
        <v>644</v>
      </c>
      <c r="B4" s="7" t="n">
        <v>600000</v>
      </c>
    </row>
    <row r="5" spans="1:3">
      <c r="A5" s="4" t="s">
        <v>645</v>
      </c>
      <c r="B5" s="5" t="n">
        <v>-140239</v>
      </c>
    </row>
    <row r="6" spans="1:3">
      <c r="A6" s="4" t="s">
        <v>646</v>
      </c>
      <c r="B6" s="5" t="n">
        <v>459761</v>
      </c>
    </row>
    <row r="7" spans="1:3">
      <c r="A7" s="4" t="s">
        <v>647</v>
      </c>
      <c r="B7" s="5" t="n">
        <v>138064</v>
      </c>
    </row>
    <row r="8" spans="1:3">
      <c r="A8" s="4" t="s">
        <v>122</v>
      </c>
    </row>
    <row r="9" spans="1:3">
      <c r="A9" s="3" t="s">
        <v>474</v>
      </c>
    </row>
    <row r="10" spans="1:3">
      <c r="A10" s="4" t="s">
        <v>644</v>
      </c>
      <c r="B10" s="5" t="n">
        <v>119828</v>
      </c>
      <c r="C10" s="7" t="n">
        <v>460000</v>
      </c>
    </row>
    <row r="11" spans="1:3">
      <c r="A11" s="4" t="s">
        <v>645</v>
      </c>
      <c r="B11" s="5" t="n">
        <v>-8420</v>
      </c>
      <c r="C11" s="5" t="n">
        <v>-53762</v>
      </c>
    </row>
    <row r="12" spans="1:3">
      <c r="A12" s="4" t="s">
        <v>646</v>
      </c>
      <c r="B12" s="5" t="n">
        <v>111408</v>
      </c>
      <c r="C12" s="5" t="n">
        <v>406238</v>
      </c>
    </row>
    <row r="13" spans="1:3">
      <c r="A13" s="4" t="s">
        <v>647</v>
      </c>
      <c r="B13" s="5" t="n">
        <v>79555</v>
      </c>
      <c r="C13" s="5" t="n">
        <v>92567</v>
      </c>
    </row>
    <row r="14" spans="1:3">
      <c r="A14" s="4" t="s">
        <v>648</v>
      </c>
    </row>
    <row r="15" spans="1:3">
      <c r="A15" s="3" t="s">
        <v>474</v>
      </c>
    </row>
    <row r="16" spans="1:3">
      <c r="A16" s="4" t="s">
        <v>644</v>
      </c>
      <c r="B16" s="5" t="n">
        <v>460000</v>
      </c>
      <c r="C16" s="5" t="n">
        <v>460000</v>
      </c>
    </row>
    <row r="17" spans="1:3">
      <c r="A17" s="4" t="s">
        <v>645</v>
      </c>
      <c r="B17" s="5" t="n">
        <v>-68592</v>
      </c>
      <c r="C17" s="5" t="n">
        <v>-86660</v>
      </c>
    </row>
    <row r="18" spans="1:3">
      <c r="A18" s="4" t="s">
        <v>646</v>
      </c>
      <c r="B18" s="5" t="n">
        <v>391408</v>
      </c>
      <c r="C18" s="5" t="n">
        <v>373340</v>
      </c>
    </row>
    <row r="19" spans="1:3">
      <c r="A19" s="4" t="s">
        <v>647</v>
      </c>
      <c r="B19" s="7" t="n">
        <v>117834</v>
      </c>
      <c r="C19" s="7" t="n">
        <v>1178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9</v>
      </c>
      <c r="B1" s="2" t="s">
        <v>1</v>
      </c>
    </row>
    <row r="2" spans="1:6">
      <c r="B2" s="2" t="s">
        <v>2</v>
      </c>
      <c r="C2" s="2" t="s">
        <v>33</v>
      </c>
      <c r="E2" s="2" t="s">
        <v>79</v>
      </c>
    </row>
    <row r="3" spans="1:6">
      <c r="A3" s="3" t="s">
        <v>474</v>
      </c>
    </row>
    <row r="4" spans="1:6">
      <c r="A4" s="4" t="s">
        <v>650</v>
      </c>
      <c r="B4" s="7" t="n">
        <v>43273</v>
      </c>
      <c r="C4" s="7" t="n">
        <v>37598</v>
      </c>
      <c r="D4" s="4" t="s">
        <v>34</v>
      </c>
      <c r="E4" s="7" t="n">
        <v>35782</v>
      </c>
      <c r="F4" s="4" t="s">
        <v>34</v>
      </c>
    </row>
    <row r="5" spans="1:6">
      <c r="A5" s="4" t="s">
        <v>622</v>
      </c>
    </row>
    <row r="6" spans="1:6">
      <c r="A6" s="3" t="s">
        <v>474</v>
      </c>
    </row>
    <row r="7" spans="1:6">
      <c r="A7" s="4" t="s">
        <v>651</v>
      </c>
      <c r="B7" s="5" t="n">
        <v>2537</v>
      </c>
      <c r="C7" s="5" t="n">
        <v>4600</v>
      </c>
      <c r="E7" s="5" t="n">
        <v>4600</v>
      </c>
    </row>
    <row r="8" spans="1:6">
      <c r="A8" s="4" t="s">
        <v>650</v>
      </c>
      <c r="B8" s="5" t="n">
        <v>11785</v>
      </c>
      <c r="C8" s="5" t="n">
        <v>20364</v>
      </c>
      <c r="E8" s="5" t="n">
        <v>19343</v>
      </c>
    </row>
    <row r="9" spans="1:6">
      <c r="A9" s="4" t="s">
        <v>652</v>
      </c>
      <c r="B9" s="7" t="n">
        <v>14322</v>
      </c>
      <c r="C9" s="7" t="n">
        <v>24964</v>
      </c>
      <c r="E9" s="7" t="n">
        <v>23943</v>
      </c>
    </row>
    <row r="10" spans="1:6">
      <c r="A10" s="4" t="s">
        <v>653</v>
      </c>
      <c r="B10" s="4" t="s">
        <v>654</v>
      </c>
      <c r="C10" s="4" t="s">
        <v>655</v>
      </c>
      <c r="E10" s="4" t="s">
        <v>655</v>
      </c>
    </row>
    <row r="11" spans="1:6">
      <c r="A11" s="4" t="s">
        <v>625</v>
      </c>
    </row>
    <row r="12" spans="1:6">
      <c r="A12" s="3" t="s">
        <v>474</v>
      </c>
    </row>
    <row r="13" spans="1:6">
      <c r="A13" s="4" t="s">
        <v>651</v>
      </c>
      <c r="B13" s="7" t="n">
        <v>7454</v>
      </c>
      <c r="C13" s="7" t="n">
        <v>7475</v>
      </c>
      <c r="E13" s="7" t="n">
        <v>7475</v>
      </c>
    </row>
    <row r="14" spans="1:6">
      <c r="A14" s="4" t="s">
        <v>650</v>
      </c>
      <c r="B14" s="5" t="n">
        <v>18068</v>
      </c>
      <c r="C14" s="5" t="n">
        <v>17234</v>
      </c>
      <c r="E14" s="5" t="n">
        <v>16439</v>
      </c>
    </row>
    <row r="15" spans="1:6">
      <c r="A15" s="4" t="s">
        <v>652</v>
      </c>
      <c r="B15" s="7" t="n">
        <v>25522</v>
      </c>
      <c r="C15" s="7" t="n">
        <v>24709</v>
      </c>
      <c r="E15" s="7" t="n">
        <v>23914</v>
      </c>
    </row>
    <row r="16" spans="1:6">
      <c r="A16" s="4" t="s">
        <v>653</v>
      </c>
      <c r="B16" s="4" t="s">
        <v>656</v>
      </c>
      <c r="C16" s="4" t="s">
        <v>657</v>
      </c>
      <c r="E16" s="4" t="s">
        <v>658</v>
      </c>
    </row>
    <row r="17" spans="1:6">
      <c r="A17" s="4" t="s">
        <v>600</v>
      </c>
    </row>
    <row r="18" spans="1:6">
      <c r="A18" s="3" t="s">
        <v>474</v>
      </c>
    </row>
    <row r="19" spans="1:6">
      <c r="A19" s="4" t="s">
        <v>651</v>
      </c>
      <c r="B19" s="7" t="n">
        <v>3145</v>
      </c>
    </row>
    <row r="20" spans="1:6">
      <c r="A20" s="4" t="s">
        <v>650</v>
      </c>
      <c r="B20" s="5" t="n">
        <v>13420</v>
      </c>
    </row>
    <row r="21" spans="1:6">
      <c r="A21" s="4" t="s">
        <v>652</v>
      </c>
      <c r="B21" s="7" t="n">
        <v>16565</v>
      </c>
    </row>
    <row r="22" spans="1:6">
      <c r="A22" s="4" t="s">
        <v>653</v>
      </c>
      <c r="B22" s="4" t="s">
        <v>659</v>
      </c>
    </row>
    <row r="23" spans="1:6"/>
    <row r="24" spans="1:6">
      <c r="A24" s="4" t="s">
        <v>34</v>
      </c>
      <c r="B24" s="4" t="s">
        <v>68</v>
      </c>
    </row>
  </sheetData>
  <mergeCells count="6">
    <mergeCell ref="A1:A2"/>
    <mergeCell ref="B1:F1"/>
    <mergeCell ref="C2:D2"/>
    <mergeCell ref="E2:F2"/>
    <mergeCell ref="A23:F23"/>
    <mergeCell ref="B24:F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60</v>
      </c>
      <c r="B1" s="2" t="s">
        <v>544</v>
      </c>
    </row>
    <row r="2" spans="1:2">
      <c r="B2" s="2" t="s">
        <v>661</v>
      </c>
    </row>
    <row r="3" spans="1:2">
      <c r="A3" s="3" t="s">
        <v>217</v>
      </c>
    </row>
    <row r="4" spans="1:2">
      <c r="A4" s="4" t="s">
        <v>662</v>
      </c>
      <c r="B4" s="7" t="n">
        <v>150</v>
      </c>
    </row>
    <row r="5" spans="1:2">
      <c r="A5" s="4" t="s">
        <v>663</v>
      </c>
      <c r="B5" s="11" t="n">
        <v>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4</v>
      </c>
      <c r="B1" s="2" t="s">
        <v>1</v>
      </c>
    </row>
    <row r="2" spans="1:4">
      <c r="B2" s="2" t="s">
        <v>2</v>
      </c>
      <c r="C2" s="2" t="s">
        <v>33</v>
      </c>
      <c r="D2" s="2" t="s">
        <v>79</v>
      </c>
    </row>
    <row r="3" spans="1:4">
      <c r="A3" s="3" t="s">
        <v>220</v>
      </c>
    </row>
    <row r="4" spans="1:4">
      <c r="A4" s="4" t="s">
        <v>665</v>
      </c>
      <c r="B4" s="7" t="n">
        <v>19900000</v>
      </c>
      <c r="C4" s="7" t="n">
        <v>19500000</v>
      </c>
      <c r="D4" s="7" t="n">
        <v>14900000</v>
      </c>
    </row>
    <row r="5" spans="1:4">
      <c r="A5" s="4" t="s">
        <v>666</v>
      </c>
      <c r="B5" s="5" t="n">
        <v>5400000</v>
      </c>
    </row>
    <row r="6" spans="1:4">
      <c r="A6" s="4" t="s">
        <v>667</v>
      </c>
      <c r="B6" s="5" t="n">
        <v>3800000</v>
      </c>
      <c r="C6" s="7" t="n">
        <v>3300000</v>
      </c>
    </row>
    <row r="7" spans="1:4">
      <c r="A7" s="4" t="s">
        <v>668</v>
      </c>
      <c r="B7"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72</v>
      </c>
    </row>
    <row r="2" spans="1:2">
      <c r="A2" s="3" t="s">
        <v>220</v>
      </c>
    </row>
    <row r="3" spans="1:2">
      <c r="A3" s="5" t="n">
        <v>2019</v>
      </c>
      <c r="B3" s="7" t="n">
        <v>15530</v>
      </c>
    </row>
    <row r="4" spans="1:2">
      <c r="A4" s="5" t="n">
        <v>2020</v>
      </c>
      <c r="B4" s="5" t="n">
        <v>16325</v>
      </c>
    </row>
    <row r="5" spans="1:2">
      <c r="A5" s="5" t="n">
        <v>2021</v>
      </c>
      <c r="B5" s="5" t="n">
        <v>14976</v>
      </c>
    </row>
    <row r="6" spans="1:2">
      <c r="A6" s="5" t="n">
        <v>2022</v>
      </c>
      <c r="B6" s="5" t="n">
        <v>12766</v>
      </c>
    </row>
    <row r="7" spans="1:2">
      <c r="A7" s="5" t="n">
        <v>2023</v>
      </c>
      <c r="B7" s="5" t="n">
        <v>11926</v>
      </c>
    </row>
    <row r="8" spans="1:2">
      <c r="A8" s="4" t="s">
        <v>542</v>
      </c>
      <c r="B8" s="5" t="n">
        <v>47409</v>
      </c>
    </row>
    <row r="9" spans="1:2">
      <c r="A9" s="4" t="s">
        <v>108</v>
      </c>
      <c r="B9" s="7" t="n">
        <v>1189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3</v>
      </c>
    </row>
    <row r="2" spans="1:3">
      <c r="A2" s="3" t="s">
        <v>220</v>
      </c>
    </row>
    <row r="3" spans="1:3">
      <c r="A3" s="4" t="s">
        <v>671</v>
      </c>
      <c r="B3" s="6" t="n">
        <v>8.6</v>
      </c>
      <c r="C3" s="6" t="n">
        <v>1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3</v>
      </c>
    </row>
    <row r="2" spans="1:3">
      <c r="A2" s="3" t="s">
        <v>673</v>
      </c>
    </row>
    <row r="3" spans="1:3">
      <c r="A3" s="4" t="s">
        <v>674</v>
      </c>
      <c r="B3" s="6" t="n">
        <v>8.6</v>
      </c>
      <c r="C3" s="6" t="n">
        <v>11.6</v>
      </c>
    </row>
    <row r="4" spans="1:3">
      <c r="A4" s="4" t="s">
        <v>675</v>
      </c>
    </row>
    <row r="5" spans="1:3">
      <c r="A5" s="3" t="s">
        <v>673</v>
      </c>
    </row>
    <row r="6" spans="1:3">
      <c r="A6" s="4" t="s">
        <v>674</v>
      </c>
      <c r="B6" s="7" t="n">
        <v>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9"/>
  </cols>
  <sheetData>
    <row r="1" spans="1:2">
      <c r="A1" s="1" t="s">
        <v>676</v>
      </c>
      <c r="B1" s="2" t="s">
        <v>1</v>
      </c>
    </row>
    <row r="2" spans="1:2">
      <c r="B2" s="2" t="s">
        <v>677</v>
      </c>
    </row>
    <row r="3" spans="1:2">
      <c r="A3" s="3" t="s">
        <v>220</v>
      </c>
    </row>
    <row r="4" spans="1:2">
      <c r="A4" s="4" t="s">
        <v>678</v>
      </c>
      <c r="B4"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8"/>
    <col customWidth="1" max="3" min="3" width="30"/>
    <col customWidth="1" max="4" min="4" width="30"/>
  </cols>
  <sheetData>
    <row r="1" spans="1:4">
      <c r="A1" s="1" t="s">
        <v>679</v>
      </c>
      <c r="B1" s="2" t="s">
        <v>680</v>
      </c>
    </row>
    <row r="2" spans="1:4">
      <c r="B2" s="2" t="s">
        <v>681</v>
      </c>
      <c r="C2" s="2" t="s">
        <v>682</v>
      </c>
      <c r="D2" s="2" t="s">
        <v>683</v>
      </c>
    </row>
    <row r="3" spans="1:4">
      <c r="A3" s="3" t="s">
        <v>684</v>
      </c>
    </row>
    <row r="4" spans="1:4">
      <c r="A4" s="4" t="s">
        <v>74</v>
      </c>
      <c r="C4" s="5" t="n">
        <v>1000000000</v>
      </c>
      <c r="D4" s="5" t="n">
        <v>1000000000</v>
      </c>
    </row>
    <row r="5" spans="1:4">
      <c r="A5" s="4" t="s">
        <v>685</v>
      </c>
      <c r="C5" s="8" t="n">
        <v>0.0001</v>
      </c>
      <c r="D5" s="8" t="n">
        <v>0.0001</v>
      </c>
    </row>
    <row r="6" spans="1:4">
      <c r="A6" s="4" t="s">
        <v>686</v>
      </c>
      <c r="B6" s="5" t="n">
        <v>1</v>
      </c>
    </row>
    <row r="7" spans="1:4">
      <c r="A7" s="4" t="s">
        <v>687</v>
      </c>
    </row>
    <row r="8" spans="1:4">
      <c r="A8" s="3" t="s">
        <v>684</v>
      </c>
    </row>
    <row r="9" spans="1:4">
      <c r="A9" s="4" t="s">
        <v>688</v>
      </c>
      <c r="C9" s="5" t="n">
        <v>100000000</v>
      </c>
      <c r="D9" s="5" t="n">
        <v>100000000</v>
      </c>
    </row>
    <row r="10" spans="1:4">
      <c r="A10" s="4" t="s">
        <v>689</v>
      </c>
      <c r="C10" s="8" t="n">
        <v>0.0001</v>
      </c>
      <c r="D10" s="8" t="n">
        <v>0.0001</v>
      </c>
    </row>
    <row r="11" spans="1:4">
      <c r="A11" s="4" t="s">
        <v>690</v>
      </c>
      <c r="C11" s="5" t="n">
        <v>0</v>
      </c>
      <c r="D11" s="5" t="n">
        <v>0</v>
      </c>
    </row>
    <row r="12" spans="1:4">
      <c r="A12" s="4" t="s">
        <v>691</v>
      </c>
      <c r="C12" s="5" t="n">
        <v>0</v>
      </c>
      <c r="D12"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3" t="s">
        <v>684</v>
      </c>
    </row>
    <row r="3" spans="1:3">
      <c r="A3" s="4" t="s">
        <v>693</v>
      </c>
      <c r="B3" s="5" t="n">
        <v>74200000</v>
      </c>
      <c r="C3" s="5" t="n">
        <v>53964000</v>
      </c>
    </row>
    <row r="4" spans="1:3">
      <c r="A4" s="4" t="s">
        <v>216</v>
      </c>
    </row>
    <row r="5" spans="1:3">
      <c r="A5" s="3" t="s">
        <v>684</v>
      </c>
    </row>
    <row r="6" spans="1:3">
      <c r="A6" s="4" t="s">
        <v>693</v>
      </c>
      <c r="B6" s="5" t="n">
        <v>35442000</v>
      </c>
      <c r="C6" s="5" t="n">
        <v>15141000</v>
      </c>
    </row>
    <row r="7" spans="1:3">
      <c r="A7" s="4" t="s">
        <v>694</v>
      </c>
    </row>
    <row r="8" spans="1:3">
      <c r="A8" s="3" t="s">
        <v>684</v>
      </c>
    </row>
    <row r="9" spans="1:3">
      <c r="A9" s="4" t="s">
        <v>693</v>
      </c>
      <c r="B9" s="5" t="n">
        <v>35743000</v>
      </c>
      <c r="C9" s="5" t="n">
        <v>35838000</v>
      </c>
    </row>
    <row r="10" spans="1:3">
      <c r="A10" s="4" t="s">
        <v>695</v>
      </c>
    </row>
    <row r="11" spans="1:3">
      <c r="A11" s="3" t="s">
        <v>684</v>
      </c>
    </row>
    <row r="12" spans="1:3">
      <c r="A12" s="4" t="s">
        <v>693</v>
      </c>
      <c r="B12" s="5" t="n">
        <v>3015000</v>
      </c>
      <c r="C12" s="5" t="n">
        <v>29853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697</v>
      </c>
      <c r="D2" s="2" t="s">
        <v>698</v>
      </c>
      <c r="E2" s="2" t="s">
        <v>33</v>
      </c>
    </row>
    <row r="3" spans="1:5">
      <c r="A3" s="3" t="s">
        <v>699</v>
      </c>
    </row>
    <row r="4" spans="1:5">
      <c r="A4" s="4" t="s">
        <v>700</v>
      </c>
      <c r="B4" s="5" t="n">
        <v>74200000</v>
      </c>
      <c r="E4" s="5" t="n">
        <v>53964000</v>
      </c>
    </row>
    <row r="5" spans="1:5">
      <c r="A5" s="4" t="s">
        <v>695</v>
      </c>
    </row>
    <row r="6" spans="1:5">
      <c r="A6" s="3" t="s">
        <v>699</v>
      </c>
    </row>
    <row r="7" spans="1:5">
      <c r="A7" s="4" t="s">
        <v>700</v>
      </c>
      <c r="B7" s="5" t="n">
        <v>3015000</v>
      </c>
      <c r="E7" s="5" t="n">
        <v>2985358</v>
      </c>
    </row>
    <row r="8" spans="1:5">
      <c r="A8" s="4" t="s">
        <v>701</v>
      </c>
      <c r="D8" s="5" t="n">
        <v>1996115</v>
      </c>
    </row>
    <row r="9" spans="1:5">
      <c r="A9" s="4" t="s">
        <v>702</v>
      </c>
      <c r="B9" s="4" t="s">
        <v>703</v>
      </c>
    </row>
    <row r="10" spans="1:5">
      <c r="A10" s="4" t="s">
        <v>704</v>
      </c>
    </row>
    <row r="11" spans="1:5">
      <c r="A11" s="3" t="s">
        <v>699</v>
      </c>
    </row>
    <row r="12" spans="1:5">
      <c r="A12" s="4" t="s">
        <v>705</v>
      </c>
      <c r="B12" s="4" t="s">
        <v>418</v>
      </c>
    </row>
    <row r="13" spans="1:5">
      <c r="A13" s="4" t="s">
        <v>706</v>
      </c>
      <c r="B13" s="4" t="s">
        <v>707</v>
      </c>
    </row>
    <row r="14" spans="1:5">
      <c r="A14" s="4" t="s">
        <v>708</v>
      </c>
      <c r="B14" s="4" t="s">
        <v>547</v>
      </c>
    </row>
    <row r="15" spans="1:5">
      <c r="A15" s="4" t="s">
        <v>709</v>
      </c>
      <c r="B15" s="4" t="s">
        <v>710</v>
      </c>
    </row>
    <row r="16" spans="1:5">
      <c r="A16" s="4" t="s">
        <v>711</v>
      </c>
      <c r="B16" s="4" t="s">
        <v>398</v>
      </c>
    </row>
    <row r="17" spans="1:5">
      <c r="A17" s="4" t="s">
        <v>700</v>
      </c>
      <c r="B17" s="5" t="n">
        <v>12200000</v>
      </c>
      <c r="E17" s="5" t="n">
        <v>11700000</v>
      </c>
    </row>
    <row r="18" spans="1:5">
      <c r="A18" s="4" t="s">
        <v>712</v>
      </c>
    </row>
    <row r="19" spans="1:5">
      <c r="A19" s="3" t="s">
        <v>699</v>
      </c>
    </row>
    <row r="20" spans="1:5">
      <c r="A20" s="4" t="s">
        <v>713</v>
      </c>
      <c r="B20" s="4" t="s">
        <v>572</v>
      </c>
    </row>
    <row r="21" spans="1:5">
      <c r="A21" s="4" t="s">
        <v>714</v>
      </c>
    </row>
    <row r="22" spans="1:5">
      <c r="A22" s="3" t="s">
        <v>699</v>
      </c>
    </row>
    <row r="23" spans="1:5">
      <c r="A23" s="4" t="s">
        <v>701</v>
      </c>
      <c r="C23" s="5" t="n">
        <v>99805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15</v>
      </c>
      <c r="B1" s="2" t="s">
        <v>1</v>
      </c>
    </row>
    <row r="2" spans="1:4">
      <c r="B2" s="2" t="s">
        <v>2</v>
      </c>
      <c r="C2" s="2" t="s">
        <v>33</v>
      </c>
      <c r="D2" s="2" t="s">
        <v>79</v>
      </c>
    </row>
    <row r="3" spans="1:4">
      <c r="A3" s="3" t="s">
        <v>716</v>
      </c>
    </row>
    <row r="4" spans="1:4">
      <c r="A4" s="4" t="s">
        <v>717</v>
      </c>
      <c r="B4" s="5" t="n">
        <v>4433</v>
      </c>
      <c r="C4" s="5" t="n">
        <v>8085</v>
      </c>
      <c r="D4" s="5" t="n">
        <v>11494</v>
      </c>
    </row>
    <row r="5" spans="1:4">
      <c r="A5" s="4" t="s">
        <v>718</v>
      </c>
      <c r="B5" s="5" t="n">
        <v>0</v>
      </c>
      <c r="C5" s="5" t="n">
        <v>0</v>
      </c>
      <c r="D5" s="5" t="n">
        <v>0</v>
      </c>
    </row>
    <row r="6" spans="1:4">
      <c r="A6" s="4" t="s">
        <v>719</v>
      </c>
      <c r="B6" s="5" t="n">
        <v>-946</v>
      </c>
      <c r="C6" s="5" t="n">
        <v>-3295</v>
      </c>
      <c r="D6" s="5" t="n">
        <v>-2459</v>
      </c>
    </row>
    <row r="7" spans="1:4">
      <c r="A7" s="4" t="s">
        <v>720</v>
      </c>
      <c r="B7" s="5" t="n">
        <v>-178</v>
      </c>
      <c r="C7" s="5" t="n">
        <v>-357</v>
      </c>
      <c r="D7" s="5" t="n">
        <v>-950</v>
      </c>
    </row>
    <row r="8" spans="1:4">
      <c r="A8" s="4" t="s">
        <v>721</v>
      </c>
      <c r="B8" s="5" t="n">
        <v>3309</v>
      </c>
      <c r="C8" s="5" t="n">
        <v>4433</v>
      </c>
      <c r="D8" s="5" t="n">
        <v>8085</v>
      </c>
    </row>
    <row r="9" spans="1:4">
      <c r="A9" s="4" t="s">
        <v>722</v>
      </c>
      <c r="B9" s="5" t="n">
        <v>3309</v>
      </c>
    </row>
    <row r="10" spans="1:4">
      <c r="A10" s="3" t="s">
        <v>723</v>
      </c>
    </row>
    <row r="11" spans="1:4">
      <c r="A11" s="4" t="s">
        <v>724</v>
      </c>
      <c r="B11" s="9" t="n">
        <v>12.31</v>
      </c>
      <c r="C11" s="9" t="n">
        <v>10.7</v>
      </c>
      <c r="D11" s="9" t="n">
        <v>10.67</v>
      </c>
    </row>
    <row r="12" spans="1:4">
      <c r="A12" s="4" t="s">
        <v>725</v>
      </c>
      <c r="B12" s="5" t="n">
        <v>0</v>
      </c>
      <c r="C12" s="5" t="n">
        <v>0</v>
      </c>
      <c r="D12" s="5" t="n">
        <v>0</v>
      </c>
    </row>
    <row r="13" spans="1:4">
      <c r="A13" s="4" t="s">
        <v>726</v>
      </c>
      <c r="B13" s="15" t="n">
        <v>7.28</v>
      </c>
      <c r="C13" s="15" t="n">
        <v>5.81</v>
      </c>
      <c r="D13" s="15" t="n">
        <v>5.64</v>
      </c>
    </row>
    <row r="14" spans="1:4">
      <c r="A14" s="4" t="s">
        <v>727</v>
      </c>
      <c r="B14" s="15" t="n">
        <v>35.78</v>
      </c>
      <c r="C14" s="15" t="n">
        <v>35.89</v>
      </c>
      <c r="D14" s="15" t="n">
        <v>23.4</v>
      </c>
    </row>
    <row r="15" spans="1:4">
      <c r="A15" s="4" t="s">
        <v>728</v>
      </c>
      <c r="B15" s="15" t="n">
        <v>12.49</v>
      </c>
      <c r="C15" s="15" t="n">
        <v>12.31</v>
      </c>
      <c r="D15" s="15" t="n">
        <v>10.7</v>
      </c>
    </row>
    <row r="16" spans="1:4">
      <c r="A16" s="4" t="s">
        <v>729</v>
      </c>
      <c r="B16" s="15" t="n">
        <v>12.49</v>
      </c>
    </row>
    <row r="17" spans="1:4">
      <c r="A17" s="3" t="s">
        <v>730</v>
      </c>
    </row>
    <row r="18" spans="1:4">
      <c r="A18" s="4" t="s">
        <v>731</v>
      </c>
      <c r="B18" s="7" t="n">
        <v>0</v>
      </c>
      <c r="C18" s="7" t="n">
        <v>0</v>
      </c>
      <c r="D18" s="7" t="n">
        <v>0</v>
      </c>
    </row>
    <row r="19" spans="1:4">
      <c r="A19" s="4" t="s">
        <v>732</v>
      </c>
      <c r="B19" s="4" t="s">
        <v>733</v>
      </c>
    </row>
    <row r="20" spans="1:4">
      <c r="A20" s="4" t="s">
        <v>734</v>
      </c>
      <c r="B20" s="4" t="s">
        <v>733</v>
      </c>
    </row>
    <row r="21" spans="1:4">
      <c r="A21" s="4" t="s">
        <v>735</v>
      </c>
      <c r="B21" s="7" t="n">
        <v>9588</v>
      </c>
      <c r="C21" s="7" t="n">
        <v>26716</v>
      </c>
      <c r="D21" s="7" t="n">
        <v>23343</v>
      </c>
    </row>
    <row r="22" spans="1:4">
      <c r="A22" s="4" t="s">
        <v>736</v>
      </c>
      <c r="B22" s="5" t="n">
        <v>27300</v>
      </c>
    </row>
    <row r="23" spans="1:4">
      <c r="A23" s="4" t="s">
        <v>737</v>
      </c>
      <c r="B23" s="7" t="n">
        <v>27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8</v>
      </c>
      <c r="B1" s="2" t="s">
        <v>1</v>
      </c>
    </row>
    <row r="2" spans="1:4">
      <c r="B2" s="2" t="s">
        <v>2</v>
      </c>
      <c r="C2" s="2" t="s">
        <v>33</v>
      </c>
      <c r="D2" s="2" t="s">
        <v>79</v>
      </c>
    </row>
    <row r="3" spans="1:4">
      <c r="A3" s="3" t="s">
        <v>716</v>
      </c>
    </row>
    <row r="4" spans="1:4">
      <c r="A4" s="4" t="s">
        <v>739</v>
      </c>
      <c r="B4" s="5" t="n">
        <v>20017</v>
      </c>
      <c r="C4" s="5" t="n">
        <v>19883</v>
      </c>
      <c r="D4" s="5" t="n">
        <v>20054</v>
      </c>
    </row>
    <row r="5" spans="1:4">
      <c r="A5" s="4" t="s">
        <v>718</v>
      </c>
      <c r="B5" s="5" t="n">
        <v>12209</v>
      </c>
      <c r="C5" s="5" t="n">
        <v>13727</v>
      </c>
      <c r="D5" s="5" t="n">
        <v>12711</v>
      </c>
    </row>
    <row r="6" spans="1:4">
      <c r="A6" s="4" t="s">
        <v>740</v>
      </c>
      <c r="B6" s="5" t="n">
        <v>-8828</v>
      </c>
      <c r="C6" s="5" t="n">
        <v>-7316</v>
      </c>
      <c r="D6" s="5" t="n">
        <v>-6222</v>
      </c>
    </row>
    <row r="7" spans="1:4">
      <c r="A7" s="4" t="s">
        <v>720</v>
      </c>
      <c r="B7" s="5" t="n">
        <v>-3117</v>
      </c>
      <c r="C7" s="5" t="n">
        <v>-6277</v>
      </c>
      <c r="D7" s="5" t="n">
        <v>-6660</v>
      </c>
    </row>
    <row r="8" spans="1:4">
      <c r="A8" s="4" t="s">
        <v>741</v>
      </c>
      <c r="B8" s="5" t="n">
        <v>20281</v>
      </c>
      <c r="C8" s="5" t="n">
        <v>20017</v>
      </c>
      <c r="D8" s="5" t="n">
        <v>19883</v>
      </c>
    </row>
    <row r="9" spans="1:4">
      <c r="A9" s="4" t="s">
        <v>742</v>
      </c>
      <c r="B9" s="5" t="n">
        <v>4041</v>
      </c>
    </row>
    <row r="10" spans="1:4">
      <c r="A10" s="3" t="s">
        <v>743</v>
      </c>
    </row>
    <row r="11" spans="1:4">
      <c r="A11" s="4" t="s">
        <v>744</v>
      </c>
      <c r="B11" s="9" t="n">
        <v>17.09</v>
      </c>
      <c r="C11" s="9" t="n">
        <v>22.23</v>
      </c>
      <c r="D11" s="9" t="n">
        <v>33.68</v>
      </c>
    </row>
    <row r="12" spans="1:4">
      <c r="A12" s="4" t="s">
        <v>725</v>
      </c>
      <c r="B12" s="15" t="n">
        <v>15.42</v>
      </c>
      <c r="C12" s="15" t="n">
        <v>12.59</v>
      </c>
      <c r="D12" s="15" t="n">
        <v>13.76</v>
      </c>
    </row>
    <row r="13" spans="1:4">
      <c r="A13" s="4" t="s">
        <v>745</v>
      </c>
      <c r="B13" s="15" t="n">
        <v>18.11</v>
      </c>
      <c r="C13" s="15" t="n">
        <v>21.56</v>
      </c>
      <c r="D13" s="15" t="n">
        <v>33.99</v>
      </c>
    </row>
    <row r="14" spans="1:4">
      <c r="A14" s="4" t="s">
        <v>727</v>
      </c>
      <c r="B14" s="15" t="n">
        <v>16.81</v>
      </c>
      <c r="C14" s="15" t="n">
        <v>17.1</v>
      </c>
      <c r="D14" s="15" t="n">
        <v>27.17</v>
      </c>
    </row>
    <row r="15" spans="1:4">
      <c r="A15" s="4" t="s">
        <v>746</v>
      </c>
      <c r="B15" s="15" t="n">
        <v>15.53</v>
      </c>
      <c r="C15" s="9" t="n">
        <v>17.09</v>
      </c>
      <c r="D15" s="9" t="n">
        <v>22.23</v>
      </c>
    </row>
    <row r="16" spans="1:4">
      <c r="A16" s="4" t="s">
        <v>747</v>
      </c>
      <c r="B16" s="9" t="n">
        <v>15.68</v>
      </c>
    </row>
    <row r="17" spans="1:4">
      <c r="A17" s="3" t="s">
        <v>748</v>
      </c>
    </row>
    <row r="18" spans="1:4">
      <c r="A18" s="4" t="s">
        <v>749</v>
      </c>
      <c r="B18" s="4" t="s">
        <v>750</v>
      </c>
    </row>
    <row r="19" spans="1:4">
      <c r="A19" s="4" t="s">
        <v>751</v>
      </c>
      <c r="B19" s="4" t="s">
        <v>752</v>
      </c>
    </row>
    <row r="20" spans="1:4">
      <c r="A20" s="4" t="s">
        <v>753</v>
      </c>
      <c r="B20" s="7" t="n">
        <v>328761</v>
      </c>
    </row>
    <row r="21" spans="1:4">
      <c r="A21" s="4" t="s">
        <v>754</v>
      </c>
      <c r="B21" s="7" t="n">
        <v>65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3</v>
      </c>
      <c r="D2" s="2" t="s">
        <v>79</v>
      </c>
    </row>
    <row r="3" spans="1:4">
      <c r="A3" s="3" t="s">
        <v>699</v>
      </c>
    </row>
    <row r="4" spans="1:4">
      <c r="A4" s="4" t="s">
        <v>756</v>
      </c>
      <c r="B4" s="5" t="n">
        <v>12209</v>
      </c>
      <c r="C4" s="5" t="n">
        <v>13727</v>
      </c>
      <c r="D4" s="5" t="n">
        <v>12711</v>
      </c>
    </row>
    <row r="5" spans="1:4">
      <c r="A5" s="4" t="s">
        <v>757</v>
      </c>
      <c r="D5" s="5" t="n">
        <v>3600</v>
      </c>
    </row>
    <row r="6" spans="1:4">
      <c r="A6" s="4" t="s">
        <v>758</v>
      </c>
    </row>
    <row r="7" spans="1:4">
      <c r="A7" s="3" t="s">
        <v>699</v>
      </c>
    </row>
    <row r="8" spans="1:4">
      <c r="A8" s="4" t="s">
        <v>756</v>
      </c>
      <c r="B8" s="5" t="n">
        <v>1300</v>
      </c>
      <c r="C8" s="5" t="n">
        <v>1800</v>
      </c>
      <c r="D8" s="5" t="n">
        <v>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79</v>
      </c>
    </row>
    <row r="3" spans="1:4">
      <c r="A3" s="3" t="s">
        <v>699</v>
      </c>
    </row>
    <row r="4" spans="1:4">
      <c r="A4" s="4" t="s">
        <v>760</v>
      </c>
      <c r="B4" s="4" t="s">
        <v>761</v>
      </c>
      <c r="C4" s="4" t="s">
        <v>762</v>
      </c>
      <c r="D4" s="4" t="s">
        <v>763</v>
      </c>
    </row>
    <row r="5" spans="1:4">
      <c r="A5" s="4" t="s">
        <v>764</v>
      </c>
      <c r="B5" s="4" t="s">
        <v>765</v>
      </c>
      <c r="C5" s="4" t="s">
        <v>766</v>
      </c>
      <c r="D5" s="4" t="s">
        <v>767</v>
      </c>
    </row>
    <row r="6" spans="1:4">
      <c r="A6" s="4" t="s">
        <v>768</v>
      </c>
      <c r="B6" s="4" t="s">
        <v>769</v>
      </c>
      <c r="C6" s="4" t="s">
        <v>769</v>
      </c>
      <c r="D6" s="4" t="s">
        <v>769</v>
      </c>
    </row>
    <row r="7" spans="1:4">
      <c r="A7" s="4" t="s">
        <v>399</v>
      </c>
    </row>
    <row r="8" spans="1:4">
      <c r="A8" s="3" t="s">
        <v>699</v>
      </c>
    </row>
    <row r="9" spans="1:4">
      <c r="A9" s="4" t="s">
        <v>770</v>
      </c>
      <c r="B9" s="9" t="n">
        <v>16.69</v>
      </c>
      <c r="C9" s="9" t="n">
        <v>14.14</v>
      </c>
      <c r="D9" s="9" t="n">
        <v>13.12</v>
      </c>
    </row>
    <row r="10" spans="1:4">
      <c r="A10" s="4" t="s">
        <v>771</v>
      </c>
      <c r="B10" s="4" t="s">
        <v>772</v>
      </c>
      <c r="C10" s="4" t="s">
        <v>772</v>
      </c>
      <c r="D10" s="4" t="s">
        <v>772</v>
      </c>
    </row>
    <row r="11" spans="1:4">
      <c r="A11" s="4" t="s">
        <v>773</v>
      </c>
      <c r="B11" s="4" t="s">
        <v>774</v>
      </c>
      <c r="C11" s="4" t="s">
        <v>775</v>
      </c>
      <c r="D11" s="4" t="s">
        <v>776</v>
      </c>
    </row>
    <row r="12" spans="1:4">
      <c r="A12" s="4" t="s">
        <v>403</v>
      </c>
    </row>
    <row r="13" spans="1:4">
      <c r="A13" s="3" t="s">
        <v>699</v>
      </c>
    </row>
    <row r="14" spans="1:4">
      <c r="A14" s="4" t="s">
        <v>770</v>
      </c>
      <c r="B14" s="9" t="n">
        <v>20.01</v>
      </c>
      <c r="C14" s="9" t="n">
        <v>15.65</v>
      </c>
      <c r="D14" s="9" t="n">
        <v>14.12</v>
      </c>
    </row>
    <row r="15" spans="1:4">
      <c r="A15" s="4" t="s">
        <v>771</v>
      </c>
      <c r="B15" s="4" t="s">
        <v>414</v>
      </c>
      <c r="C15" s="4" t="s">
        <v>414</v>
      </c>
      <c r="D15" s="4" t="s">
        <v>414</v>
      </c>
    </row>
    <row r="16" spans="1:4">
      <c r="A16" s="4" t="s">
        <v>773</v>
      </c>
      <c r="B16" s="4" t="s">
        <v>777</v>
      </c>
      <c r="C16" s="4" t="s">
        <v>778</v>
      </c>
      <c r="D16" s="4" t="s">
        <v>7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79</v>
      </c>
    </row>
    <row r="3" spans="1:4">
      <c r="A3" s="3" t="s">
        <v>699</v>
      </c>
    </row>
    <row r="4" spans="1:4">
      <c r="A4" s="4" t="s">
        <v>781</v>
      </c>
      <c r="B4" s="7" t="n">
        <v>153675</v>
      </c>
      <c r="C4" s="7" t="n">
        <v>166336</v>
      </c>
      <c r="D4" s="7" t="n">
        <v>198895</v>
      </c>
    </row>
    <row r="5" spans="1:4">
      <c r="A5" s="4" t="s">
        <v>782</v>
      </c>
    </row>
    <row r="6" spans="1:4">
      <c r="A6" s="3" t="s">
        <v>699</v>
      </c>
    </row>
    <row r="7" spans="1:4">
      <c r="A7" s="4" t="s">
        <v>781</v>
      </c>
      <c r="B7" s="5" t="n">
        <v>14178</v>
      </c>
      <c r="C7" s="5" t="n">
        <v>18249</v>
      </c>
      <c r="D7" s="5" t="n">
        <v>16684</v>
      </c>
    </row>
    <row r="8" spans="1:4">
      <c r="A8" s="4" t="s">
        <v>783</v>
      </c>
    </row>
    <row r="9" spans="1:4">
      <c r="A9" s="3" t="s">
        <v>699</v>
      </c>
    </row>
    <row r="10" spans="1:4">
      <c r="A10" s="4" t="s">
        <v>781</v>
      </c>
      <c r="B10" s="5" t="n">
        <v>14184</v>
      </c>
      <c r="C10" s="5" t="n">
        <v>14407</v>
      </c>
      <c r="D10" s="5" t="n">
        <v>15219</v>
      </c>
    </row>
    <row r="11" spans="1:4">
      <c r="A11" s="4" t="s">
        <v>86</v>
      </c>
    </row>
    <row r="12" spans="1:4">
      <c r="A12" s="3" t="s">
        <v>699</v>
      </c>
    </row>
    <row r="13" spans="1:4">
      <c r="A13" s="4" t="s">
        <v>781</v>
      </c>
      <c r="B13" s="5" t="n">
        <v>49503</v>
      </c>
      <c r="C13" s="5" t="n">
        <v>56720</v>
      </c>
      <c r="D13" s="5" t="n">
        <v>64755</v>
      </c>
    </row>
    <row r="14" spans="1:4">
      <c r="A14" s="4" t="s">
        <v>87</v>
      </c>
    </row>
    <row r="15" spans="1:4">
      <c r="A15" s="3" t="s">
        <v>699</v>
      </c>
    </row>
    <row r="16" spans="1:4">
      <c r="A16" s="4" t="s">
        <v>781</v>
      </c>
      <c r="B16" s="5" t="n">
        <v>47592</v>
      </c>
      <c r="C16" s="5" t="n">
        <v>46766</v>
      </c>
      <c r="D16" s="5" t="n">
        <v>57750</v>
      </c>
    </row>
    <row r="17" spans="1:4">
      <c r="A17" s="4" t="s">
        <v>88</v>
      </c>
    </row>
    <row r="18" spans="1:4">
      <c r="A18" s="3" t="s">
        <v>699</v>
      </c>
    </row>
    <row r="19" spans="1:4">
      <c r="A19" s="4" t="s">
        <v>781</v>
      </c>
      <c r="B19" s="5" t="n">
        <v>28218</v>
      </c>
      <c r="C19" s="5" t="n">
        <v>30194</v>
      </c>
      <c r="D19" s="5" t="n">
        <v>43343</v>
      </c>
    </row>
    <row r="20" spans="1:4">
      <c r="A20" s="4" t="s">
        <v>784</v>
      </c>
    </row>
    <row r="21" spans="1:4">
      <c r="A21" s="3" t="s">
        <v>699</v>
      </c>
    </row>
    <row r="22" spans="1:4">
      <c r="A22" s="4" t="s">
        <v>781</v>
      </c>
      <c r="B22" s="7" t="n">
        <v>0</v>
      </c>
      <c r="C22" s="7" t="n">
        <v>0</v>
      </c>
      <c r="D22" s="7" t="n">
        <v>11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472</v>
      </c>
    </row>
    <row r="3" spans="1:2">
      <c r="A3" s="3" t="s">
        <v>226</v>
      </c>
    </row>
    <row r="4" spans="1:2">
      <c r="A4" s="4" t="s">
        <v>786</v>
      </c>
      <c r="B4" s="6" t="n">
        <v>229.3</v>
      </c>
    </row>
    <row r="5" spans="1:2">
      <c r="A5" s="4" t="s">
        <v>787</v>
      </c>
      <c r="B5" s="4" t="s">
        <v>7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79</v>
      </c>
    </row>
    <row r="3" spans="1:4">
      <c r="A3" s="3" t="s">
        <v>229</v>
      </c>
    </row>
    <row r="4" spans="1:4">
      <c r="A4" s="4" t="s">
        <v>790</v>
      </c>
      <c r="B4" s="7" t="n">
        <v>-119886</v>
      </c>
      <c r="C4" s="7" t="n">
        <v>-110011</v>
      </c>
      <c r="D4" s="7" t="n">
        <v>-283875</v>
      </c>
    </row>
    <row r="5" spans="1:4">
      <c r="A5" s="4" t="s">
        <v>791</v>
      </c>
      <c r="B5" s="5" t="n">
        <v>-117713</v>
      </c>
      <c r="C5" s="5" t="n">
        <v>-170541</v>
      </c>
      <c r="D5" s="5" t="n">
        <v>-210281</v>
      </c>
    </row>
    <row r="6" spans="1:4">
      <c r="A6" s="4" t="s">
        <v>108</v>
      </c>
      <c r="B6" s="7" t="n">
        <v>-237599</v>
      </c>
      <c r="C6" s="7" t="n">
        <v>-280552</v>
      </c>
      <c r="D6" s="7" t="n">
        <v>-4941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2</v>
      </c>
      <c r="B1" s="2" t="s">
        <v>1</v>
      </c>
    </row>
    <row r="2" spans="1:6">
      <c r="B2" s="2" t="s">
        <v>2</v>
      </c>
      <c r="C2" s="2" t="s">
        <v>33</v>
      </c>
      <c r="E2" s="2" t="s">
        <v>79</v>
      </c>
    </row>
    <row r="3" spans="1:6">
      <c r="A3" s="3" t="s">
        <v>793</v>
      </c>
    </row>
    <row r="4" spans="1:6">
      <c r="A4" s="4" t="s">
        <v>794</v>
      </c>
      <c r="B4" s="7" t="n">
        <v>0</v>
      </c>
      <c r="C4" s="7" t="n">
        <v>0</v>
      </c>
      <c r="E4" s="7" t="n">
        <v>0</v>
      </c>
    </row>
    <row r="5" spans="1:6">
      <c r="A5" s="4" t="s">
        <v>795</v>
      </c>
      <c r="B5" s="5" t="n">
        <v>-429</v>
      </c>
      <c r="C5" s="5" t="n">
        <v>-310</v>
      </c>
      <c r="E5" s="5" t="n">
        <v>-10941</v>
      </c>
    </row>
    <row r="6" spans="1:6">
      <c r="A6" s="3" t="s">
        <v>796</v>
      </c>
    </row>
    <row r="7" spans="1:6">
      <c r="A7" s="4" t="s">
        <v>794</v>
      </c>
      <c r="B7" s="5" t="n">
        <v>109</v>
      </c>
      <c r="C7" s="5" t="n">
        <v>2</v>
      </c>
      <c r="E7" s="5" t="n">
        <v>49</v>
      </c>
    </row>
    <row r="8" spans="1:6">
      <c r="A8" s="4" t="s">
        <v>795</v>
      </c>
      <c r="B8" s="5" t="n">
        <v>-194</v>
      </c>
      <c r="C8" s="5" t="n">
        <v>0</v>
      </c>
      <c r="E8" s="5" t="n">
        <v>-1384</v>
      </c>
    </row>
    <row r="9" spans="1:6">
      <c r="A9" s="3" t="s">
        <v>797</v>
      </c>
    </row>
    <row r="10" spans="1:6">
      <c r="A10" s="4" t="s">
        <v>794</v>
      </c>
      <c r="B10" s="5" t="n">
        <v>6502</v>
      </c>
      <c r="C10" s="5" t="n">
        <v>5917</v>
      </c>
      <c r="E10" s="5" t="n">
        <v>3156</v>
      </c>
    </row>
    <row r="11" spans="1:6">
      <c r="A11" s="4" t="s">
        <v>795</v>
      </c>
      <c r="B11" s="5" t="n">
        <v>-464</v>
      </c>
      <c r="C11" s="5" t="n">
        <v>-977</v>
      </c>
      <c r="E11" s="5" t="n">
        <v>399</v>
      </c>
    </row>
    <row r="12" spans="1:6">
      <c r="A12" s="4" t="s">
        <v>108</v>
      </c>
      <c r="B12" s="7" t="n">
        <v>5524</v>
      </c>
      <c r="C12" s="7" t="n">
        <v>4632</v>
      </c>
      <c r="D12" s="4" t="s">
        <v>34</v>
      </c>
      <c r="E12" s="7" t="n">
        <v>-8721</v>
      </c>
      <c r="F12" s="4" t="s">
        <v>34</v>
      </c>
    </row>
    <row r="13" spans="1:6"/>
    <row r="14" spans="1:6">
      <c r="A14" s="4" t="s">
        <v>34</v>
      </c>
      <c r="B14" s="4" t="s">
        <v>68</v>
      </c>
    </row>
  </sheetData>
  <mergeCells count="6">
    <mergeCell ref="A1:A2"/>
    <mergeCell ref="B1:F1"/>
    <mergeCell ref="C2:D2"/>
    <mergeCell ref="E2:F2"/>
    <mergeCell ref="A13:F13"/>
    <mergeCell ref="B14:F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79</v>
      </c>
    </row>
    <row r="3" spans="1:4">
      <c r="A3" s="3" t="s">
        <v>229</v>
      </c>
    </row>
    <row r="4" spans="1:4">
      <c r="A4" s="4" t="s">
        <v>799</v>
      </c>
      <c r="B4" s="4" t="s">
        <v>584</v>
      </c>
      <c r="C4" s="4" t="s">
        <v>800</v>
      </c>
      <c r="D4" s="4" t="s">
        <v>800</v>
      </c>
    </row>
    <row r="5" spans="1:4">
      <c r="A5" s="3" t="s">
        <v>801</v>
      </c>
    </row>
    <row r="6" spans="1:4">
      <c r="A6" s="4" t="s">
        <v>802</v>
      </c>
      <c r="B6" s="4" t="s">
        <v>769</v>
      </c>
      <c r="C6" s="4" t="s">
        <v>769</v>
      </c>
      <c r="D6" s="4" t="s">
        <v>803</v>
      </c>
    </row>
    <row r="7" spans="1:4">
      <c r="A7" s="4" t="s">
        <v>804</v>
      </c>
      <c r="B7" s="4" t="s">
        <v>805</v>
      </c>
      <c r="C7" s="4" t="s">
        <v>806</v>
      </c>
      <c r="D7" s="4" t="s">
        <v>807</v>
      </c>
    </row>
    <row r="8" spans="1:4">
      <c r="A8" s="4" t="s">
        <v>808</v>
      </c>
      <c r="B8" s="4" t="s">
        <v>809</v>
      </c>
      <c r="C8" s="4" t="s">
        <v>387</v>
      </c>
      <c r="D8" s="4" t="s">
        <v>810</v>
      </c>
    </row>
    <row r="9" spans="1:4">
      <c r="A9" s="4" t="s">
        <v>136</v>
      </c>
      <c r="B9" s="4" t="s">
        <v>811</v>
      </c>
      <c r="C9" s="4" t="s">
        <v>812</v>
      </c>
      <c r="D9" s="4" t="s">
        <v>813</v>
      </c>
    </row>
    <row r="10" spans="1:4">
      <c r="A10" s="4" t="s">
        <v>814</v>
      </c>
      <c r="B10" s="4" t="s">
        <v>815</v>
      </c>
      <c r="C10" s="4" t="s">
        <v>816</v>
      </c>
      <c r="D10" s="4" t="s">
        <v>817</v>
      </c>
    </row>
    <row r="11" spans="1:4">
      <c r="A11" s="4" t="s">
        <v>818</v>
      </c>
      <c r="B11" s="4" t="s">
        <v>819</v>
      </c>
      <c r="C11" s="4" t="s">
        <v>820</v>
      </c>
      <c r="D11" s="4" t="s">
        <v>821</v>
      </c>
    </row>
    <row r="12" spans="1:4">
      <c r="A12" s="4" t="s">
        <v>822</v>
      </c>
      <c r="B12" s="4" t="s">
        <v>769</v>
      </c>
      <c r="C12" s="4" t="s">
        <v>823</v>
      </c>
      <c r="D12" s="4" t="s">
        <v>769</v>
      </c>
    </row>
    <row r="13" spans="1:4">
      <c r="A13" s="4" t="s">
        <v>824</v>
      </c>
      <c r="B13" s="4" t="s">
        <v>821</v>
      </c>
      <c r="C13" s="4" t="s">
        <v>825</v>
      </c>
      <c r="D13" s="4" t="s">
        <v>769</v>
      </c>
    </row>
    <row r="14" spans="1:4">
      <c r="A14" s="4" t="s">
        <v>108</v>
      </c>
      <c r="B14" s="4" t="s">
        <v>826</v>
      </c>
      <c r="C14" s="4" t="s">
        <v>827</v>
      </c>
      <c r="D14" s="4" t="s">
        <v>8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3</v>
      </c>
    </row>
    <row r="2" spans="1:3">
      <c r="A2" s="3" t="s">
        <v>830</v>
      </c>
    </row>
    <row r="3" spans="1:3">
      <c r="A3" s="4" t="s">
        <v>831</v>
      </c>
      <c r="B3" s="7" t="n">
        <v>133484</v>
      </c>
      <c r="C3" s="7" t="n">
        <v>143791</v>
      </c>
    </row>
    <row r="4" spans="1:3">
      <c r="A4" s="4" t="s">
        <v>832</v>
      </c>
      <c r="B4" s="5" t="n">
        <v>14783</v>
      </c>
      <c r="C4" s="5" t="n">
        <v>8289</v>
      </c>
    </row>
    <row r="5" spans="1:3">
      <c r="A5" s="4" t="s">
        <v>136</v>
      </c>
      <c r="B5" s="5" t="n">
        <v>14238</v>
      </c>
      <c r="C5" s="5" t="n">
        <v>22345</v>
      </c>
    </row>
    <row r="6" spans="1:3">
      <c r="A6" s="4" t="s">
        <v>833</v>
      </c>
      <c r="B6" s="5" t="n">
        <v>0</v>
      </c>
      <c r="C6" s="5" t="n">
        <v>7727</v>
      </c>
    </row>
    <row r="7" spans="1:3">
      <c r="A7" s="4" t="s">
        <v>162</v>
      </c>
      <c r="B7" s="5" t="n">
        <v>97863</v>
      </c>
      <c r="C7" s="5" t="n">
        <v>82419</v>
      </c>
    </row>
    <row r="8" spans="1:3">
      <c r="A8" s="4" t="s">
        <v>834</v>
      </c>
      <c r="B8" s="5" t="n">
        <v>44695</v>
      </c>
      <c r="C8" s="5" t="n">
        <v>37474</v>
      </c>
    </row>
    <row r="9" spans="1:3">
      <c r="A9" s="4" t="s">
        <v>835</v>
      </c>
      <c r="B9" s="5" t="n">
        <v>1494</v>
      </c>
      <c r="C9" s="5" t="n">
        <v>1325</v>
      </c>
    </row>
    <row r="10" spans="1:3">
      <c r="A10" s="4" t="s">
        <v>836</v>
      </c>
      <c r="B10" s="5" t="n">
        <v>306557</v>
      </c>
      <c r="C10" s="5" t="n">
        <v>303370</v>
      </c>
    </row>
    <row r="11" spans="1:3">
      <c r="A11" s="4" t="s">
        <v>837</v>
      </c>
      <c r="B11" s="5" t="n">
        <v>-193265</v>
      </c>
      <c r="C11" s="5" t="n">
        <v>-202336</v>
      </c>
    </row>
    <row r="12" spans="1:3">
      <c r="A12" s="4" t="s">
        <v>838</v>
      </c>
      <c r="B12" s="5" t="n">
        <v>113292</v>
      </c>
      <c r="C12" s="5" t="n">
        <v>101034</v>
      </c>
    </row>
    <row r="13" spans="1:3">
      <c r="A13" s="3" t="s">
        <v>839</v>
      </c>
    </row>
    <row r="14" spans="1:3">
      <c r="A14" s="4" t="s">
        <v>832</v>
      </c>
      <c r="B14" s="5" t="n">
        <v>-5447</v>
      </c>
      <c r="C14" s="5" t="n">
        <v>-5382</v>
      </c>
    </row>
    <row r="15" spans="1:3">
      <c r="A15" s="4" t="s">
        <v>840</v>
      </c>
      <c r="B15" s="5" t="n">
        <v>-34293</v>
      </c>
      <c r="C15" s="5" t="n">
        <v>-45521</v>
      </c>
    </row>
    <row r="16" spans="1:3">
      <c r="A16" s="4" t="s">
        <v>841</v>
      </c>
      <c r="B16" s="5" t="n">
        <v>-4981</v>
      </c>
      <c r="C16" s="5" t="n">
        <v>0</v>
      </c>
    </row>
    <row r="17" spans="1:3">
      <c r="A17" s="4" t="s">
        <v>842</v>
      </c>
      <c r="B17" s="5" t="n">
        <v>-48786</v>
      </c>
      <c r="C17" s="5" t="n">
        <v>-31877</v>
      </c>
    </row>
    <row r="18" spans="1:3">
      <c r="A18" s="4" t="s">
        <v>843</v>
      </c>
      <c r="B18" s="5" t="n">
        <v>0</v>
      </c>
      <c r="C18" s="5" t="n">
        <v>0</v>
      </c>
    </row>
    <row r="19" spans="1:3">
      <c r="A19" s="4" t="s">
        <v>210</v>
      </c>
      <c r="B19" s="5" t="n">
        <v>-17089</v>
      </c>
      <c r="C19" s="5" t="n">
        <v>-15867</v>
      </c>
    </row>
    <row r="20" spans="1:3">
      <c r="A20" s="4" t="s">
        <v>844</v>
      </c>
      <c r="B20" s="5" t="n">
        <v>-110596</v>
      </c>
      <c r="C20" s="5" t="n">
        <v>-98647</v>
      </c>
    </row>
    <row r="21" spans="1:3">
      <c r="A21" s="4" t="s">
        <v>845</v>
      </c>
      <c r="B21" s="7" t="n">
        <v>2696</v>
      </c>
      <c r="C21" s="7" t="n">
        <v>23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46</v>
      </c>
      <c r="B1" s="2" t="s">
        <v>1</v>
      </c>
    </row>
    <row r="2" spans="1:5">
      <c r="B2" s="2" t="s">
        <v>2</v>
      </c>
      <c r="C2" s="2" t="s">
        <v>33</v>
      </c>
      <c r="D2" s="2" t="s">
        <v>79</v>
      </c>
      <c r="E2" s="2" t="s">
        <v>369</v>
      </c>
    </row>
    <row r="3" spans="1:5">
      <c r="A3" s="3" t="s">
        <v>847</v>
      </c>
    </row>
    <row r="4" spans="1:5">
      <c r="A4" s="4" t="s">
        <v>848</v>
      </c>
      <c r="B4" s="4" t="s">
        <v>826</v>
      </c>
      <c r="C4" s="4" t="s">
        <v>827</v>
      </c>
      <c r="D4" s="4" t="s">
        <v>828</v>
      </c>
    </row>
    <row r="5" spans="1:5">
      <c r="A5" s="4" t="s">
        <v>849</v>
      </c>
      <c r="B5" s="7" t="n">
        <v>71700</v>
      </c>
    </row>
    <row r="6" spans="1:5">
      <c r="A6" s="4" t="s">
        <v>850</v>
      </c>
      <c r="B6" s="5" t="n">
        <v>300</v>
      </c>
    </row>
    <row r="7" spans="1:5">
      <c r="A7" s="4" t="s">
        <v>851</v>
      </c>
      <c r="B7" s="5" t="n">
        <v>-9100</v>
      </c>
    </row>
    <row r="8" spans="1:5">
      <c r="A8" s="4" t="s">
        <v>852</v>
      </c>
      <c r="B8" s="5" t="n">
        <v>42490</v>
      </c>
      <c r="C8" s="7" t="n">
        <v>39387</v>
      </c>
      <c r="D8" s="7" t="n">
        <v>43637</v>
      </c>
      <c r="E8" s="7" t="n">
        <v>31902</v>
      </c>
    </row>
    <row r="9" spans="1:5">
      <c r="A9" s="4" t="s">
        <v>853</v>
      </c>
      <c r="B9" s="5" t="n">
        <v>1800</v>
      </c>
    </row>
    <row r="10" spans="1:5">
      <c r="A10" s="4" t="s">
        <v>854</v>
      </c>
      <c r="B10" s="5" t="n">
        <v>151</v>
      </c>
      <c r="C10" s="5" t="n">
        <v>36</v>
      </c>
      <c r="D10" s="7" t="n">
        <v>-31</v>
      </c>
    </row>
    <row r="11" spans="1:5">
      <c r="A11" s="4" t="s">
        <v>855</v>
      </c>
      <c r="B11" s="5" t="n">
        <v>554</v>
      </c>
      <c r="C11" s="7" t="n">
        <v>403</v>
      </c>
    </row>
    <row r="12" spans="1:5">
      <c r="A12" s="4" t="s">
        <v>856</v>
      </c>
      <c r="B12" s="5" t="n">
        <v>300</v>
      </c>
    </row>
    <row r="13" spans="1:5">
      <c r="A13" s="4" t="s">
        <v>857</v>
      </c>
      <c r="B13" s="5" t="n">
        <v>36500</v>
      </c>
    </row>
    <row r="14" spans="1:5">
      <c r="A14" s="4" t="s">
        <v>858</v>
      </c>
    </row>
    <row r="15" spans="1:5">
      <c r="A15" s="3" t="s">
        <v>847</v>
      </c>
    </row>
    <row r="16" spans="1:5">
      <c r="A16" s="4" t="s">
        <v>859</v>
      </c>
      <c r="B16" s="5" t="n">
        <v>513700</v>
      </c>
    </row>
    <row r="17" spans="1:5">
      <c r="A17" s="4" t="s">
        <v>860</v>
      </c>
    </row>
    <row r="18" spans="1:5">
      <c r="A18" s="3" t="s">
        <v>847</v>
      </c>
    </row>
    <row r="19" spans="1:5">
      <c r="A19" s="4" t="s">
        <v>861</v>
      </c>
      <c r="B19" s="5" t="n">
        <v>30300</v>
      </c>
    </row>
    <row r="20" spans="1:5">
      <c r="A20" s="4" t="s">
        <v>862</v>
      </c>
    </row>
    <row r="21" spans="1:5">
      <c r="A21" s="3" t="s">
        <v>847</v>
      </c>
    </row>
    <row r="22" spans="1:5">
      <c r="A22" s="4" t="s">
        <v>859</v>
      </c>
      <c r="B22" s="5" t="n">
        <v>583900</v>
      </c>
    </row>
    <row r="23" spans="1:5">
      <c r="A23" s="4" t="s">
        <v>863</v>
      </c>
    </row>
    <row r="24" spans="1:5">
      <c r="A24" s="3" t="s">
        <v>847</v>
      </c>
    </row>
    <row r="25" spans="1:5">
      <c r="A25" s="4" t="s">
        <v>861</v>
      </c>
      <c r="B25" s="7" t="n">
        <v>18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3</v>
      </c>
      <c r="D2" s="2" t="s">
        <v>79</v>
      </c>
    </row>
    <row r="3" spans="1:4">
      <c r="A3" s="3" t="s">
        <v>865</v>
      </c>
    </row>
    <row r="4" spans="1:4">
      <c r="A4" s="4" t="s">
        <v>866</v>
      </c>
      <c r="B4" s="7" t="n">
        <v>39387</v>
      </c>
      <c r="C4" s="7" t="n">
        <v>43637</v>
      </c>
      <c r="D4" s="7" t="n">
        <v>31902</v>
      </c>
    </row>
    <row r="5" spans="1:4">
      <c r="A5" s="4" t="s">
        <v>867</v>
      </c>
      <c r="B5" s="5" t="n">
        <v>2651</v>
      </c>
      <c r="C5" s="5" t="n">
        <v>10780</v>
      </c>
      <c r="D5" s="5" t="n">
        <v>12435</v>
      </c>
    </row>
    <row r="6" spans="1:4">
      <c r="A6" s="4" t="s">
        <v>868</v>
      </c>
      <c r="B6" s="5" t="n">
        <v>501</v>
      </c>
      <c r="C6" s="5" t="n">
        <v>0</v>
      </c>
      <c r="D6" s="5" t="n">
        <v>561</v>
      </c>
    </row>
    <row r="7" spans="1:4">
      <c r="A7" s="4" t="s">
        <v>869</v>
      </c>
      <c r="B7" s="5" t="n">
        <v>0</v>
      </c>
      <c r="C7" s="5" t="n">
        <v>-14955</v>
      </c>
      <c r="D7" s="5" t="n">
        <v>-1213</v>
      </c>
    </row>
    <row r="8" spans="1:4">
      <c r="A8" s="4" t="s">
        <v>870</v>
      </c>
      <c r="B8" s="5" t="n">
        <v>0</v>
      </c>
      <c r="C8" s="5" t="n">
        <v>0</v>
      </c>
      <c r="D8" s="5" t="n">
        <v>-48</v>
      </c>
    </row>
    <row r="9" spans="1:4">
      <c r="A9" s="4" t="s">
        <v>871</v>
      </c>
      <c r="B9" s="5" t="n">
        <v>-49</v>
      </c>
      <c r="C9" s="5" t="n">
        <v>-75</v>
      </c>
      <c r="D9" s="5" t="n">
        <v>0</v>
      </c>
    </row>
    <row r="10" spans="1:4">
      <c r="A10" s="4" t="s">
        <v>872</v>
      </c>
      <c r="B10" s="7" t="n">
        <v>42490</v>
      </c>
      <c r="C10" s="7" t="n">
        <v>39387</v>
      </c>
      <c r="D10" s="7" t="n">
        <v>436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73</v>
      </c>
      <c r="C1" s="2" t="s">
        <v>1</v>
      </c>
    </row>
    <row r="2" spans="1:7">
      <c r="C2" s="2" t="s">
        <v>2</v>
      </c>
      <c r="D2" s="2" t="s">
        <v>33</v>
      </c>
      <c r="E2" s="2" t="s">
        <v>66</v>
      </c>
      <c r="F2" s="2" t="s">
        <v>79</v>
      </c>
      <c r="G2" s="2" t="s">
        <v>66</v>
      </c>
    </row>
    <row r="3" spans="1:7">
      <c r="A3" s="3" t="s">
        <v>874</v>
      </c>
    </row>
    <row r="4" spans="1:7">
      <c r="A4" s="4" t="s">
        <v>104</v>
      </c>
      <c r="B4" s="4" t="s">
        <v>34</v>
      </c>
      <c r="C4" s="7" t="n">
        <v>-243123</v>
      </c>
      <c r="D4" s="7" t="n">
        <v>-285184</v>
      </c>
      <c r="F4" s="7" t="n">
        <v>-485435</v>
      </c>
    </row>
    <row r="5" spans="1:7">
      <c r="A5" s="3" t="s">
        <v>875</v>
      </c>
    </row>
    <row r="6" spans="1:7">
      <c r="A6" s="4" t="s">
        <v>876</v>
      </c>
      <c r="C6" s="5" t="n">
        <v>190803</v>
      </c>
      <c r="D6" s="5" t="n">
        <v>177757</v>
      </c>
      <c r="F6" s="5" t="n">
        <v>163211</v>
      </c>
    </row>
    <row r="7" spans="1:7">
      <c r="A7" s="4" t="s">
        <v>877</v>
      </c>
      <c r="C7" s="9" t="n">
        <v>-1.27</v>
      </c>
      <c r="D7" s="9" t="n">
        <v>-1.6</v>
      </c>
      <c r="F7" s="9" t="n">
        <v>-2.97</v>
      </c>
    </row>
    <row r="8" spans="1:7"/>
    <row r="9" spans="1:7">
      <c r="A9" s="4" t="s">
        <v>34</v>
      </c>
      <c r="B9" s="4" t="s">
        <v>69</v>
      </c>
    </row>
    <row r="10" spans="1:7">
      <c r="A10" s="4" t="s">
        <v>66</v>
      </c>
      <c r="B10" s="4" t="s">
        <v>68</v>
      </c>
    </row>
  </sheetData>
  <mergeCells count="15">
    <mergeCell ref="A1:B2"/>
    <mergeCell ref="C1:G1"/>
    <mergeCell ref="D3:E3"/>
    <mergeCell ref="F3:G3"/>
    <mergeCell ref="D4:E4"/>
    <mergeCell ref="F4:G4"/>
    <mergeCell ref="D5:E5"/>
    <mergeCell ref="F5:G5"/>
    <mergeCell ref="D6:E6"/>
    <mergeCell ref="F6:G6"/>
    <mergeCell ref="D7:E7"/>
    <mergeCell ref="F7:G7"/>
    <mergeCell ref="A8:F8"/>
    <mergeCell ref="B9:F9"/>
    <mergeCell ref="B10:F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79</v>
      </c>
    </row>
    <row r="3" spans="1:4">
      <c r="A3" s="4" t="s">
        <v>879</v>
      </c>
    </row>
    <row r="4" spans="1:4">
      <c r="A4" s="3" t="s">
        <v>880</v>
      </c>
    </row>
    <row r="5" spans="1:4">
      <c r="A5" s="4" t="s">
        <v>881</v>
      </c>
      <c r="B5" s="5" t="n">
        <v>3309</v>
      </c>
      <c r="C5" s="5" t="n">
        <v>4433</v>
      </c>
      <c r="D5" s="5" t="n">
        <v>8085</v>
      </c>
    </row>
    <row r="6" spans="1:4">
      <c r="A6" s="4" t="s">
        <v>882</v>
      </c>
    </row>
    <row r="7" spans="1:4">
      <c r="A7" s="3" t="s">
        <v>880</v>
      </c>
    </row>
    <row r="8" spans="1:4">
      <c r="A8" s="4" t="s">
        <v>881</v>
      </c>
      <c r="B8" s="5" t="n">
        <v>20281</v>
      </c>
      <c r="C8" s="5" t="n">
        <v>20017</v>
      </c>
      <c r="D8" s="5" t="n">
        <v>19883</v>
      </c>
    </row>
    <row r="9" spans="1:4">
      <c r="A9" s="4" t="s">
        <v>842</v>
      </c>
    </row>
    <row r="10" spans="1:4">
      <c r="A10" s="3" t="s">
        <v>880</v>
      </c>
    </row>
    <row r="11" spans="1:4">
      <c r="A11" s="4" t="s">
        <v>881</v>
      </c>
      <c r="B11" s="5" t="n">
        <v>35442</v>
      </c>
      <c r="C11" s="5" t="n">
        <v>15141</v>
      </c>
      <c r="D11" s="5" t="n">
        <v>15141</v>
      </c>
    </row>
    <row r="12" spans="1:4">
      <c r="A12" s="4" t="s">
        <v>883</v>
      </c>
    </row>
    <row r="13" spans="1:4">
      <c r="A13" s="3" t="s">
        <v>880</v>
      </c>
    </row>
    <row r="14" spans="1:4">
      <c r="A14" s="4" t="s">
        <v>881</v>
      </c>
      <c r="B14" s="5" t="n">
        <v>0</v>
      </c>
      <c r="C14" s="5" t="n">
        <v>0</v>
      </c>
      <c r="D14" s="5" t="n">
        <v>1793</v>
      </c>
    </row>
    <row r="15" spans="1:4">
      <c r="A15" s="4" t="s">
        <v>884</v>
      </c>
    </row>
    <row r="16" spans="1:4">
      <c r="A16" s="3" t="s">
        <v>880</v>
      </c>
    </row>
    <row r="17" spans="1:4">
      <c r="A17" s="4" t="s">
        <v>881</v>
      </c>
      <c r="B17" s="5" t="n">
        <v>160</v>
      </c>
      <c r="C17" s="5" t="n">
        <v>166</v>
      </c>
      <c r="D17" s="5" t="n">
        <v>3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885</v>
      </c>
      <c r="B1" s="2" t="s">
        <v>1</v>
      </c>
    </row>
    <row r="2" spans="1:2">
      <c r="B2" s="2" t="s">
        <v>472</v>
      </c>
    </row>
    <row r="3" spans="1:2">
      <c r="A3" s="3" t="s">
        <v>235</v>
      </c>
    </row>
    <row r="4" spans="1:2">
      <c r="A4" s="4" t="s">
        <v>886</v>
      </c>
      <c r="B4" s="4" t="s">
        <v>572</v>
      </c>
    </row>
    <row r="5" spans="1:2">
      <c r="A5" s="4" t="s">
        <v>887</v>
      </c>
      <c r="B5"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88</v>
      </c>
      <c r="B1" s="2" t="s">
        <v>1</v>
      </c>
    </row>
    <row r="2" spans="1:6">
      <c r="B2" s="2" t="s">
        <v>2</v>
      </c>
      <c r="C2" s="2" t="s">
        <v>33</v>
      </c>
      <c r="E2" s="2" t="s">
        <v>79</v>
      </c>
    </row>
    <row r="3" spans="1:6">
      <c r="A3" s="3" t="s">
        <v>889</v>
      </c>
    </row>
    <row r="4" spans="1:6">
      <c r="A4" s="4" t="s">
        <v>81</v>
      </c>
      <c r="B4" s="7" t="n">
        <v>830950</v>
      </c>
      <c r="C4" s="7" t="n">
        <v>779648</v>
      </c>
      <c r="D4" s="4" t="s">
        <v>34</v>
      </c>
      <c r="E4" s="7" t="n">
        <v>705995</v>
      </c>
      <c r="F4" s="4" t="s">
        <v>34</v>
      </c>
    </row>
    <row r="5" spans="1:6">
      <c r="A5" s="4" t="s">
        <v>890</v>
      </c>
    </row>
    <row r="6" spans="1:6">
      <c r="A6" s="3" t="s">
        <v>889</v>
      </c>
    </row>
    <row r="7" spans="1:6">
      <c r="A7" s="4" t="s">
        <v>81</v>
      </c>
      <c r="B7" s="5" t="n">
        <v>523150</v>
      </c>
      <c r="C7" s="5" t="n">
        <v>521232</v>
      </c>
      <c r="E7" s="5" t="n">
        <v>490802</v>
      </c>
    </row>
    <row r="8" spans="1:6">
      <c r="A8" s="4" t="s">
        <v>891</v>
      </c>
    </row>
    <row r="9" spans="1:6">
      <c r="A9" s="3" t="s">
        <v>889</v>
      </c>
    </row>
    <row r="10" spans="1:6">
      <c r="A10" s="4" t="s">
        <v>81</v>
      </c>
      <c r="B10" s="5" t="n">
        <v>135736</v>
      </c>
      <c r="C10" s="5" t="n">
        <v>116205</v>
      </c>
      <c r="E10" s="5" t="n">
        <v>93832</v>
      </c>
    </row>
    <row r="11" spans="1:6">
      <c r="A11" s="4" t="s">
        <v>892</v>
      </c>
    </row>
    <row r="12" spans="1:6">
      <c r="A12" s="3" t="s">
        <v>889</v>
      </c>
    </row>
    <row r="13" spans="1:6">
      <c r="A13" s="4" t="s">
        <v>81</v>
      </c>
      <c r="B13" s="5" t="n">
        <v>122516</v>
      </c>
      <c r="C13" s="5" t="n">
        <v>105196</v>
      </c>
      <c r="E13" s="5" t="n">
        <v>90682</v>
      </c>
    </row>
    <row r="14" spans="1:6">
      <c r="A14" s="4" t="s">
        <v>156</v>
      </c>
    </row>
    <row r="15" spans="1:6">
      <c r="A15" s="3" t="s">
        <v>889</v>
      </c>
    </row>
    <row r="16" spans="1:6">
      <c r="A16" s="4" t="s">
        <v>81</v>
      </c>
      <c r="B16" s="7" t="n">
        <v>49548</v>
      </c>
      <c r="C16" s="7" t="n">
        <v>37015</v>
      </c>
      <c r="E16" s="7" t="n">
        <v>30679</v>
      </c>
    </row>
    <row r="17" spans="1:6"/>
    <row r="18" spans="1:6">
      <c r="A18" s="4" t="s">
        <v>34</v>
      </c>
      <c r="B18" s="4" t="s">
        <v>68</v>
      </c>
    </row>
  </sheetData>
  <mergeCells count="6">
    <mergeCell ref="A1:A2"/>
    <mergeCell ref="B1:F1"/>
    <mergeCell ref="C2:D2"/>
    <mergeCell ref="E2:F2"/>
    <mergeCell ref="A17:F17"/>
    <mergeCell ref="B18:F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3</v>
      </c>
      <c r="B1" s="2" t="s">
        <v>1</v>
      </c>
    </row>
    <row r="2" spans="1:6">
      <c r="B2" s="2" t="s">
        <v>2</v>
      </c>
      <c r="C2" s="2" t="s">
        <v>33</v>
      </c>
      <c r="E2" s="2" t="s">
        <v>79</v>
      </c>
    </row>
    <row r="3" spans="1:6">
      <c r="A3" s="3" t="s">
        <v>894</v>
      </c>
    </row>
    <row r="4" spans="1:6">
      <c r="A4" s="4" t="s">
        <v>81</v>
      </c>
      <c r="B4" s="7" t="n">
        <v>830950</v>
      </c>
      <c r="C4" s="7" t="n">
        <v>779648</v>
      </c>
      <c r="D4" s="4" t="s">
        <v>34</v>
      </c>
      <c r="E4" s="7" t="n">
        <v>705995</v>
      </c>
      <c r="F4" s="4" t="s">
        <v>34</v>
      </c>
    </row>
    <row r="5" spans="1:6">
      <c r="A5" s="4" t="s">
        <v>895</v>
      </c>
    </row>
    <row r="6" spans="1:6">
      <c r="A6" s="3" t="s">
        <v>894</v>
      </c>
    </row>
    <row r="7" spans="1:6">
      <c r="A7" s="4" t="s">
        <v>81</v>
      </c>
      <c r="B7" s="5" t="n">
        <v>498992</v>
      </c>
      <c r="C7" s="5" t="n">
        <v>479521</v>
      </c>
      <c r="E7" s="5" t="n">
        <v>437238</v>
      </c>
    </row>
    <row r="8" spans="1:6">
      <c r="A8" s="4" t="s">
        <v>896</v>
      </c>
    </row>
    <row r="9" spans="1:6">
      <c r="A9" s="3" t="s">
        <v>894</v>
      </c>
    </row>
    <row r="10" spans="1:6">
      <c r="A10" s="4" t="s">
        <v>81</v>
      </c>
      <c r="B10" s="5" t="n">
        <v>188390</v>
      </c>
      <c r="C10" s="5" t="n">
        <v>166444</v>
      </c>
      <c r="E10" s="5" t="n">
        <v>147647</v>
      </c>
    </row>
    <row r="11" spans="1:6">
      <c r="A11" s="4" t="s">
        <v>101</v>
      </c>
    </row>
    <row r="12" spans="1:6">
      <c r="A12" s="3" t="s">
        <v>894</v>
      </c>
    </row>
    <row r="13" spans="1:6">
      <c r="A13" s="4" t="s">
        <v>81</v>
      </c>
      <c r="B13" s="7" t="n">
        <v>143568</v>
      </c>
      <c r="C13" s="7" t="n">
        <v>133683</v>
      </c>
      <c r="D13" s="4" t="s">
        <v>34</v>
      </c>
      <c r="E13" s="7" t="n">
        <v>121110</v>
      </c>
      <c r="F13" s="4" t="s">
        <v>34</v>
      </c>
    </row>
    <row r="14" spans="1:6"/>
    <row r="15" spans="1:6">
      <c r="A15" s="4" t="s">
        <v>34</v>
      </c>
      <c r="B15" s="4" t="s">
        <v>68</v>
      </c>
    </row>
  </sheetData>
  <mergeCells count="6">
    <mergeCell ref="A1:A2"/>
    <mergeCell ref="B1:F1"/>
    <mergeCell ref="C2:D2"/>
    <mergeCell ref="E2:F2"/>
    <mergeCell ref="A14:F14"/>
    <mergeCell ref="B15:F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9:05:26Z</dcterms:created>
  <dcterms:modified xmlns:dcterms="http://purl.org/dc/terms/" xmlns:xsi="http://www.w3.org/2001/XMLSchema-instance" xsi:type="dcterms:W3CDTF">2019-02-22T19:05:26Z</dcterms:modified>
</cp:coreProperties>
</file>